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ly Adopted and Issued Acc" sheetId="10" state="visible" r:id="rId10"/>
    <sheet xmlns:r="http://schemas.openxmlformats.org/officeDocument/2006/relationships" name="Revenue Recognition, Contracts " sheetId="11" state="visible" r:id="rId11"/>
    <sheet xmlns:r="http://schemas.openxmlformats.org/officeDocument/2006/relationships" name="Leases" sheetId="12" state="visible" r:id="rId12"/>
    <sheet xmlns:r="http://schemas.openxmlformats.org/officeDocument/2006/relationships" name="Acquisition and Divestiture Act" sheetId="13" state="visible" r:id="rId13"/>
    <sheet xmlns:r="http://schemas.openxmlformats.org/officeDocument/2006/relationships" name="Seg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Accounts Receivable Factoring A" sheetId="19" state="visible" r:id="rId19"/>
    <sheet xmlns:r="http://schemas.openxmlformats.org/officeDocument/2006/relationships" name="Restructuring Activities"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Equity" sheetId="23" state="visible" r:id="rId23"/>
    <sheet xmlns:r="http://schemas.openxmlformats.org/officeDocument/2006/relationships" name="Defined Benefit Pension Plans 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Other (Expense) Income, net" sheetId="29" state="visible" r:id="rId29"/>
    <sheet xmlns:r="http://schemas.openxmlformats.org/officeDocument/2006/relationships" name="Net Earnings Per Common Share" sheetId="30" state="visible" r:id="rId30"/>
    <sheet xmlns:r="http://schemas.openxmlformats.org/officeDocument/2006/relationships" name="Organization and Basis of Pre_2" sheetId="31" state="visible" r:id="rId31"/>
    <sheet xmlns:r="http://schemas.openxmlformats.org/officeDocument/2006/relationships" name="Revenue Recognition, Contract_2"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Goodwill and Identifiable Int_2" sheetId="37" state="visible" r:id="rId37"/>
    <sheet xmlns:r="http://schemas.openxmlformats.org/officeDocument/2006/relationships" name="Restructuring Activities (Table" sheetId="38" state="visible" r:id="rId38"/>
    <sheet xmlns:r="http://schemas.openxmlformats.org/officeDocument/2006/relationships" name="Debt and Credit Facilities (Tab" sheetId="39" state="visible" r:id="rId39"/>
    <sheet xmlns:r="http://schemas.openxmlformats.org/officeDocument/2006/relationships" name="Derivatives and Hedging Activ_2" sheetId="40" state="visible" r:id="rId40"/>
    <sheet xmlns:r="http://schemas.openxmlformats.org/officeDocument/2006/relationships" name="Fair Value Measurements, Equi_2" sheetId="41" state="visible" r:id="rId41"/>
    <sheet xmlns:r="http://schemas.openxmlformats.org/officeDocument/2006/relationships" name="Defined Benefit Pension Plans_2"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Other (Expense) Income, net (Ta" sheetId="45" state="visible" r:id="rId45"/>
    <sheet xmlns:r="http://schemas.openxmlformats.org/officeDocument/2006/relationships" name="Net Earnings Per Common Share (" sheetId="46" state="visible" r:id="rId46"/>
    <sheet xmlns:r="http://schemas.openxmlformats.org/officeDocument/2006/relationships" name="Organization and Basis of Pre_3" sheetId="47" state="visible" r:id="rId47"/>
    <sheet xmlns:r="http://schemas.openxmlformats.org/officeDocument/2006/relationships" name="Revenue Recognition, Contract_3" sheetId="48" state="visible" r:id="rId48"/>
    <sheet xmlns:r="http://schemas.openxmlformats.org/officeDocument/2006/relationships" name="Revenue Recognition, Contract_4" sheetId="49" state="visible" r:id="rId49"/>
    <sheet xmlns:r="http://schemas.openxmlformats.org/officeDocument/2006/relationships" name="Revenue Recognition, Contract_5" sheetId="50" state="visible" r:id="rId50"/>
    <sheet xmlns:r="http://schemas.openxmlformats.org/officeDocument/2006/relationships" name="Revenue Recognition, Contract_6" sheetId="51" state="visible" r:id="rId51"/>
    <sheet xmlns:r="http://schemas.openxmlformats.org/officeDocument/2006/relationships" name="Leases - Summary of Lease Payme" sheetId="52" state="visible" r:id="rId52"/>
    <sheet xmlns:r="http://schemas.openxmlformats.org/officeDocument/2006/relationships" name="Leases - Lease Obligations (Det" sheetId="53" state="visible" r:id="rId53"/>
    <sheet xmlns:r="http://schemas.openxmlformats.org/officeDocument/2006/relationships" name="Leases - Schedule of Lease Comm" sheetId="54" state="visible" r:id="rId54"/>
    <sheet xmlns:r="http://schemas.openxmlformats.org/officeDocument/2006/relationships" name="Leases - Lease Cost and Other I" sheetId="55" state="visible" r:id="rId55"/>
    <sheet xmlns:r="http://schemas.openxmlformats.org/officeDocument/2006/relationships" name="Acquisition and Divestiture A_2" sheetId="56" state="visible" r:id="rId56"/>
    <sheet xmlns:r="http://schemas.openxmlformats.org/officeDocument/2006/relationships" name="Acquisition and Divestiture A_3" sheetId="57" state="visible" r:id="rId57"/>
    <sheet xmlns:r="http://schemas.openxmlformats.org/officeDocument/2006/relationships" name="Segments - Additional Informati" sheetId="58" state="visible" r:id="rId58"/>
    <sheet xmlns:r="http://schemas.openxmlformats.org/officeDocument/2006/relationships" name="Segments - Net Sales and Adjust" sheetId="59" state="visible" r:id="rId59"/>
    <sheet xmlns:r="http://schemas.openxmlformats.org/officeDocument/2006/relationships" name="Segments - Reconciliation of Ne" sheetId="60" state="visible" r:id="rId60"/>
    <sheet xmlns:r="http://schemas.openxmlformats.org/officeDocument/2006/relationships" name="Segments - Reconciliation of _2" sheetId="61" state="visible" r:id="rId61"/>
    <sheet xmlns:r="http://schemas.openxmlformats.org/officeDocument/2006/relationships" name="Segments - Assets by Reportable" sheetId="62" state="visible" r:id="rId62"/>
    <sheet xmlns:r="http://schemas.openxmlformats.org/officeDocument/2006/relationships" name="Inventories, net (Details)" sheetId="63" state="visible" r:id="rId63"/>
    <sheet xmlns:r="http://schemas.openxmlformats.org/officeDocument/2006/relationships" name="Property and Equipment, net - S" sheetId="64" state="visible" r:id="rId64"/>
    <sheet xmlns:r="http://schemas.openxmlformats.org/officeDocument/2006/relationships" name="Property and Equipment, net - I" sheetId="65" state="visible" r:id="rId65"/>
    <sheet xmlns:r="http://schemas.openxmlformats.org/officeDocument/2006/relationships" name="Goodwill and Identifiable Int_3" sheetId="66" state="visible" r:id="rId66"/>
    <sheet xmlns:r="http://schemas.openxmlformats.org/officeDocument/2006/relationships" name="Goodwill and Identifiable Int_4" sheetId="67" state="visible" r:id="rId67"/>
    <sheet xmlns:r="http://schemas.openxmlformats.org/officeDocument/2006/relationships" name="Goodwill and Identifiable Int_5" sheetId="68" state="visible" r:id="rId68"/>
    <sheet xmlns:r="http://schemas.openxmlformats.org/officeDocument/2006/relationships" name="Accounts Receivable Securitiz_2" sheetId="69" state="visible" r:id="rId69"/>
    <sheet xmlns:r="http://schemas.openxmlformats.org/officeDocument/2006/relationships" name="Accounts Receivable Factoring_2" sheetId="70" state="visible" r:id="rId70"/>
    <sheet xmlns:r="http://schemas.openxmlformats.org/officeDocument/2006/relationships" name="Restructuring Activities - Addi" sheetId="71" state="visible" r:id="rId71"/>
    <sheet xmlns:r="http://schemas.openxmlformats.org/officeDocument/2006/relationships" name="Restructuring Activities - Sche" sheetId="72" state="visible" r:id="rId72"/>
    <sheet xmlns:r="http://schemas.openxmlformats.org/officeDocument/2006/relationships" name="Restructuring Activities - Summ" sheetId="73" state="visible" r:id="rId73"/>
    <sheet xmlns:r="http://schemas.openxmlformats.org/officeDocument/2006/relationships" name="Restructuring Activities - Rest" sheetId="74" state="visible" r:id="rId74"/>
    <sheet xmlns:r="http://schemas.openxmlformats.org/officeDocument/2006/relationships" name="Debt and Credit Facilities - To" sheetId="75" state="visible" r:id="rId75"/>
    <sheet xmlns:r="http://schemas.openxmlformats.org/officeDocument/2006/relationships" name="Debt and Credit Facilities - Su" sheetId="76" state="visible" r:id="rId76"/>
    <sheet xmlns:r="http://schemas.openxmlformats.org/officeDocument/2006/relationships" name="Debt and Credit Facilities - Am" sheetId="77" state="visible" r:id="rId77"/>
    <sheet xmlns:r="http://schemas.openxmlformats.org/officeDocument/2006/relationships" name="Debt and Credit Facilities - Se"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Derivatives and Hedging Activ_7" sheetId="83" state="visible" r:id="rId83"/>
    <sheet xmlns:r="http://schemas.openxmlformats.org/officeDocument/2006/relationships" name="Fair Value Measurements, Equi_3" sheetId="84" state="visible" r:id="rId84"/>
    <sheet xmlns:r="http://schemas.openxmlformats.org/officeDocument/2006/relationships" name="Fair Value Measurements, Equi_4" sheetId="85" state="visible" r:id="rId85"/>
    <sheet xmlns:r="http://schemas.openxmlformats.org/officeDocument/2006/relationships" name="Fair Value Measurements, Equi_5" sheetId="86" state="visible" r:id="rId86"/>
    <sheet xmlns:r="http://schemas.openxmlformats.org/officeDocument/2006/relationships" name="Fair Value Measurements, Equi_6" sheetId="87" state="visible" r:id="rId87"/>
    <sheet xmlns:r="http://schemas.openxmlformats.org/officeDocument/2006/relationships" name="Defined Benefit Pension Plans_3" sheetId="88" state="visible" r:id="rId88"/>
    <sheet xmlns:r="http://schemas.openxmlformats.org/officeDocument/2006/relationships" name="Defined Benefit Pension Plans_4" sheetId="89" state="visible" r:id="rId89"/>
    <sheet xmlns:r="http://schemas.openxmlformats.org/officeDocument/2006/relationships" name="Income Taxes (Details)" sheetId="90" state="visible" r:id="rId90"/>
    <sheet xmlns:r="http://schemas.openxmlformats.org/officeDocument/2006/relationships" name="Commitments and Contingencies d" sheetId="91" state="visible" r:id="rId91"/>
    <sheet xmlns:r="http://schemas.openxmlformats.org/officeDocument/2006/relationships" name="Stockholders' Equity - Repurcha" sheetId="92" state="visible" r:id="rId92"/>
    <sheet xmlns:r="http://schemas.openxmlformats.org/officeDocument/2006/relationships" name="Stockholders' Equity - Dividend" sheetId="93" state="visible" r:id="rId93"/>
    <sheet xmlns:r="http://schemas.openxmlformats.org/officeDocument/2006/relationships" name="Stockholders' Equity - Share-ba" sheetId="94" state="visible" r:id="rId94"/>
    <sheet xmlns:r="http://schemas.openxmlformats.org/officeDocument/2006/relationships" name="Stockholders' Equity - Total Sh" sheetId="95" state="visible" r:id="rId95"/>
    <sheet xmlns:r="http://schemas.openxmlformats.org/officeDocument/2006/relationships" name="Stockholders' Equity - PSU Awar" sheetId="96" state="visible" r:id="rId96"/>
    <sheet xmlns:r="http://schemas.openxmlformats.org/officeDocument/2006/relationships" name="Stockholders' Equity - Number o" sheetId="97" state="visible" r:id="rId97"/>
    <sheet xmlns:r="http://schemas.openxmlformats.org/officeDocument/2006/relationships" name="Stockholders' Equity - Summary "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Other (Expense) Income, net (De" sheetId="101" state="visible" r:id="rId101"/>
    <sheet xmlns:r="http://schemas.openxmlformats.org/officeDocument/2006/relationships" name="Net Earnings Per Common Share_2"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39</t>
        </is>
      </c>
      <c r="C8" s="4" t="inlineStr">
        <is>
          <t xml:space="preserve"> </t>
        </is>
      </c>
    </row>
    <row r="9">
      <c r="A9" s="4" t="inlineStr">
        <is>
          <t>Entity Registrant Name</t>
        </is>
      </c>
      <c r="B9" s="4" t="inlineStr">
        <is>
          <t>SEALED AIR CORP/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54331</t>
        </is>
      </c>
      <c r="C11" s="4" t="inlineStr">
        <is>
          <t xml:space="preserve"> </t>
        </is>
      </c>
    </row>
    <row r="12">
      <c r="A12" s="4" t="inlineStr">
        <is>
          <t>Entity Address, Address Line One</t>
        </is>
      </c>
      <c r="B12" s="4" t="inlineStr">
        <is>
          <t>2415 Cascade Pointe Boulevar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8</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21-3235</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SE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2712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121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In July 2021, the Financial Accounting Standards Board (“FASB”) issued Accounting Standards Update (“ASU”) 2021-05, Leases (Topic 842): Lessors - Certain Leases with Variable Lease Payments (“ASU 2021-05”). ASU 2021-05 requires a lessor to classify a lease with variable lease payments that do not depend on an index or rate as an operating lease at commencement if the lease would have been classified as a sales-type or direct financing lease and the lessor would have recognized a selling loss at lease commencement. The Company adopted ASU 2021-05 on January 1, 2022. The adoption did not have a material impact on the Company's Condensed Consolidated Financial Statements. Recently Issued Accounting Standards In November 2021, the FASB issued ASU 2021-10, Government Assistance (Topic 832): Disclosures by Business Entities about Government Assistance ("ASU 2021-10"). ASU 2021-10 requires business entities to disclose information about certain types of government assistance received in the notes to the financial statements. ASU 2021-10 is effective for annual periods beginning after December 15, 2021. We do not believe that the adoption of ASU 2021-10 will have an impact on the Company's Condensed Consolidated Financial Statements with the exception of new disclosures, if government assistance provided to the Company were to be material in the future.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Topic 606, Revenue from Contracts with Customers. The standard will not impact acquired contract assets or liabilities from business combinations occurring prior to the adoption date. ASU 2021-08 is effective for fiscal years beginning after December 15, 2022, including interim periods within those fiscal years, with early adoption permitted. The impact of adoption on the Company's Condensed Consolidated Financial Statements will be prospective only and will depend on the magnitude of any future business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 of Amount Reclassified from AOC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6" t="n">
        <v>-30.1</v>
      </c>
      <c r="C4" s="6" t="n">
        <v>-0.4</v>
      </c>
      <c r="D4" s="6" t="n">
        <v>-44.3</v>
      </c>
      <c r="E4" s="6" t="n">
        <v>0.6</v>
      </c>
    </row>
    <row r="5">
      <c r="A5" s="4" t="inlineStr">
        <is>
          <t>Cost of sales</t>
        </is>
      </c>
      <c r="B5" s="8" t="n">
        <v>979.7</v>
      </c>
      <c r="C5" s="8" t="n">
        <v>927.8</v>
      </c>
      <c r="D5" s="8" t="n">
        <v>1920.3</v>
      </c>
      <c r="E5" s="8" t="n">
        <v>1793.8</v>
      </c>
    </row>
    <row r="6">
      <c r="A6" s="4" t="inlineStr">
        <is>
          <t>Total pre-tax amount</t>
        </is>
      </c>
      <c r="B6" s="8" t="n">
        <v>-157.1</v>
      </c>
      <c r="C6" s="8" t="n">
        <v>-154.4</v>
      </c>
      <c r="D6" s="8" t="n">
        <v>-366.1</v>
      </c>
      <c r="E6" s="8" t="n">
        <v>-314.8</v>
      </c>
    </row>
    <row r="7">
      <c r="A7" s="4" t="inlineStr">
        <is>
          <t>Tax benefit (expense)</t>
        </is>
      </c>
      <c r="B7" s="8" t="n">
        <v>42.7</v>
      </c>
      <c r="C7" s="8" t="n">
        <v>45.8</v>
      </c>
      <c r="D7" s="8" t="n">
        <v>102.1</v>
      </c>
      <c r="E7" s="8" t="n">
        <v>100.4</v>
      </c>
    </row>
    <row r="8">
      <c r="A8" s="4" t="inlineStr">
        <is>
          <t>Net of tax</t>
        </is>
      </c>
      <c r="B8" s="8" t="n">
        <v>-114.4</v>
      </c>
      <c r="C8" s="8" t="n">
        <v>-108.6</v>
      </c>
      <c r="D8" s="5" t="n">
        <v>-264</v>
      </c>
      <c r="E8" s="8" t="n">
        <v>-214.4</v>
      </c>
    </row>
    <row r="9">
      <c r="A9" s="4" t="inlineStr">
        <is>
          <t>Total reclassifications for the period</t>
        </is>
      </c>
      <c r="B9" s="8" t="n">
        <v>0.9</v>
      </c>
      <c r="C9" s="8" t="n">
        <v>-2.2</v>
      </c>
      <c r="D9" s="8" t="n">
        <v>1.6</v>
      </c>
      <c r="E9" s="8" t="n">
        <v>-5.8</v>
      </c>
    </row>
    <row r="10">
      <c r="A10" s="4" t="inlineStr">
        <is>
          <t>Defined benefit pension plans and other post-employment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t>
        </is>
      </c>
      <c r="B12" s="4" t="inlineStr">
        <is>
          <t xml:space="preserve"> </t>
        </is>
      </c>
      <c r="C12" s="4" t="inlineStr">
        <is>
          <t xml:space="preserve"> </t>
        </is>
      </c>
      <c r="D12" s="8" t="n">
        <v>-1.9</v>
      </c>
      <c r="E12" s="8" t="n">
        <v>-2.9</v>
      </c>
    </row>
    <row r="13">
      <c r="A13" s="4" t="inlineStr">
        <is>
          <t>Reclassification out of Accumulated Other Comprehensive Income | Net settlement (cost) credi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ther (expense) income, net</t>
        </is>
      </c>
      <c r="B15" s="5" t="n">
        <v>0</v>
      </c>
      <c r="C15" s="8" t="n">
        <v>-0.1</v>
      </c>
      <c r="D15" s="8" t="n">
        <v>0.1</v>
      </c>
      <c r="E15" s="8" t="n">
        <v>-0.2</v>
      </c>
    </row>
    <row r="16">
      <c r="A16" s="4" t="inlineStr">
        <is>
          <t>Reclassification out of Accumulated Other Comprehensive Income | Prior service credi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expense) income, net</t>
        </is>
      </c>
      <c r="B18" s="8" t="n">
        <v>0.1</v>
      </c>
      <c r="C18" s="8" t="n">
        <v>0.1</v>
      </c>
      <c r="D18" s="8" t="n">
        <v>0.1</v>
      </c>
      <c r="E18" s="8" t="n">
        <v>0.1</v>
      </c>
    </row>
    <row r="19">
      <c r="A19" s="4" t="inlineStr">
        <is>
          <t>Reclassification out of Accumulated Other Comprehensive Income | Actuarial loss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expense) income, net</t>
        </is>
      </c>
      <c r="B21" s="8" t="n">
        <v>-1.3</v>
      </c>
      <c r="C21" s="8" t="n">
        <v>-1.8</v>
      </c>
      <c r="D21" s="8" t="n">
        <v>-2.7</v>
      </c>
      <c r="E21" s="8" t="n">
        <v>-3.7</v>
      </c>
    </row>
    <row r="22">
      <c r="A22" s="4" t="inlineStr">
        <is>
          <t>Reclassification out of Accumulated Other Comprehensive Income | Defined benefit pension plans and other post-employment benefi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pre-tax amount</t>
        </is>
      </c>
      <c r="B24" s="8" t="n">
        <v>-1.2</v>
      </c>
      <c r="C24" s="8" t="n">
        <v>-1.8</v>
      </c>
      <c r="D24" s="8" t="n">
        <v>-2.5</v>
      </c>
      <c r="E24" s="8" t="n">
        <v>-3.8</v>
      </c>
    </row>
    <row r="25">
      <c r="A25" s="4" t="inlineStr">
        <is>
          <t>Tax benefit (expense)</t>
        </is>
      </c>
      <c r="B25" s="8" t="n">
        <v>0.3</v>
      </c>
      <c r="C25" s="8" t="n">
        <v>0.4</v>
      </c>
      <c r="D25" s="8" t="n">
        <v>0.6</v>
      </c>
      <c r="E25" s="8" t="n">
        <v>0.9</v>
      </c>
    </row>
    <row r="26">
      <c r="A26" s="4" t="inlineStr">
        <is>
          <t>Net of tax</t>
        </is>
      </c>
      <c r="B26" s="8" t="n">
        <v>-0.9</v>
      </c>
      <c r="C26" s="8" t="n">
        <v>-1.4</v>
      </c>
      <c r="D26" s="8" t="n">
        <v>-1.9</v>
      </c>
      <c r="E26" s="8" t="n">
        <v>-2.9</v>
      </c>
    </row>
    <row r="27">
      <c r="A27" s="4" t="inlineStr">
        <is>
          <t>Reclassification out of Accumulated Other Comprehensive Income | Net (losses) gains on cash flow hedging derivativ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pre-tax amount</t>
        </is>
      </c>
      <c r="B29" s="8" t="n">
        <v>2.4</v>
      </c>
      <c r="C29" s="8" t="n">
        <v>-0.7</v>
      </c>
      <c r="D29" s="8" t="n">
        <v>4.4</v>
      </c>
      <c r="E29" s="8" t="n">
        <v>-4.1</v>
      </c>
    </row>
    <row r="30">
      <c r="A30" s="4" t="inlineStr">
        <is>
          <t>Tax benefit (expense)</t>
        </is>
      </c>
      <c r="B30" s="8" t="n">
        <v>-0.6</v>
      </c>
      <c r="C30" s="8" t="n">
        <v>-0.1</v>
      </c>
      <c r="D30" s="8" t="n">
        <v>-0.9</v>
      </c>
      <c r="E30" s="8" t="n">
        <v>1.2</v>
      </c>
    </row>
    <row r="31">
      <c r="A31" s="4" t="inlineStr">
        <is>
          <t>Net of tax</t>
        </is>
      </c>
      <c r="B31" s="8" t="n">
        <v>1.8</v>
      </c>
      <c r="C31" s="8" t="n">
        <v>-0.8</v>
      </c>
      <c r="D31" s="8" t="n">
        <v>3.5</v>
      </c>
      <c r="E31" s="8" t="n">
        <v>-2.9</v>
      </c>
    </row>
    <row r="32">
      <c r="A32" s="4" t="inlineStr">
        <is>
          <t>Reclassification out of Accumulated Other Comprehensive Income | Net (losses) gains on cash flow hedging derivatives | Foreign currency forward contrac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Cost of sales</t>
        </is>
      </c>
      <c r="B34" s="8" t="n">
        <v>2.4</v>
      </c>
      <c r="C34" s="8" t="n">
        <v>-0.8</v>
      </c>
      <c r="D34" s="8" t="n">
        <v>4.3</v>
      </c>
      <c r="E34" s="8" t="n">
        <v>-4.2</v>
      </c>
    </row>
    <row r="35">
      <c r="A35" s="4" t="inlineStr">
        <is>
          <t>Reclassification out of Accumulated Other Comprehensive Income | Net (losses) gains on cash flow hedging derivatives | Treasury lock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Interest expense, net</t>
        </is>
      </c>
      <c r="B37" s="7" t="n">
        <v>0</v>
      </c>
      <c r="C37" s="6" t="n">
        <v>0.1</v>
      </c>
      <c r="D37" s="6" t="n">
        <v>0.1</v>
      </c>
      <c r="E37" s="6" t="n">
        <v>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Other (Expense) Income, net (Details) - USD ($) $ in Million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oreign exchange transaction loss</t>
        </is>
      </c>
      <c r="B4" s="6" t="n">
        <v>-0.2</v>
      </c>
      <c r="C4" s="4" t="inlineStr">
        <is>
          <t xml:space="preserve"> </t>
        </is>
      </c>
      <c r="D4" s="7" t="n">
        <v>-1</v>
      </c>
      <c r="E4" s="6" t="n">
        <v>-0.7</v>
      </c>
      <c r="F4" s="7" t="n">
        <v>0</v>
      </c>
      <c r="G4" s="4" t="inlineStr">
        <is>
          <t xml:space="preserve"> </t>
        </is>
      </c>
    </row>
    <row r="5">
      <c r="A5" s="4" t="inlineStr">
        <is>
          <t>Bank fee expense</t>
        </is>
      </c>
      <c r="B5" s="8" t="n">
        <v>-1.5</v>
      </c>
      <c r="C5" s="4" t="inlineStr">
        <is>
          <t xml:space="preserve"> </t>
        </is>
      </c>
      <c r="D5" s="8" t="n">
        <v>-1.1</v>
      </c>
      <c r="E5" s="8" t="n">
        <v>-2.6</v>
      </c>
      <c r="F5" s="8" t="n">
        <v>-2.4</v>
      </c>
      <c r="G5" s="4" t="inlineStr">
        <is>
          <t xml:space="preserve"> </t>
        </is>
      </c>
    </row>
    <row r="6">
      <c r="A6" s="4" t="inlineStr">
        <is>
          <t>Pension income other than service costs</t>
        </is>
      </c>
      <c r="B6" s="8" t="n">
        <v>1.3</v>
      </c>
      <c r="C6" s="4" t="inlineStr">
        <is>
          <t xml:space="preserve"> </t>
        </is>
      </c>
      <c r="D6" s="8" t="n">
        <v>1.4</v>
      </c>
      <c r="E6" s="8" t="n">
        <v>2.6</v>
      </c>
      <c r="F6" s="8" t="n">
        <v>2.6</v>
      </c>
      <c r="G6" s="4" t="inlineStr">
        <is>
          <t xml:space="preserve"> </t>
        </is>
      </c>
    </row>
    <row r="7">
      <c r="A7" s="4" t="inlineStr">
        <is>
          <t>Gain on equity investment</t>
        </is>
      </c>
      <c r="B7" s="8" t="n">
        <v>0.2</v>
      </c>
      <c r="C7" s="6" t="n">
        <v>6.6</v>
      </c>
      <c r="D7" s="5" t="n">
        <v>0</v>
      </c>
      <c r="E7" s="8" t="n">
        <v>0.2</v>
      </c>
      <c r="F7" s="5" t="n">
        <v>0</v>
      </c>
      <c r="G7" s="6" t="n">
        <v>6.6</v>
      </c>
    </row>
    <row r="8">
      <c r="A8" s="4" t="inlineStr">
        <is>
          <t>Impairment of equity investment</t>
        </is>
      </c>
      <c r="B8" s="8" t="n">
        <v>-16.1</v>
      </c>
      <c r="C8" s="4" t="inlineStr">
        <is>
          <t xml:space="preserve"> </t>
        </is>
      </c>
      <c r="D8" s="5" t="n">
        <v>0</v>
      </c>
      <c r="E8" s="8" t="n">
        <v>-31.6</v>
      </c>
      <c r="F8" s="5" t="n">
        <v>0</v>
      </c>
      <c r="G8" s="7" t="n">
        <v>0</v>
      </c>
    </row>
    <row r="9">
      <c r="A9" s="4" t="inlineStr">
        <is>
          <t>Foreign currency exchange loss due to highly inflationary economies</t>
        </is>
      </c>
      <c r="B9" s="8" t="n">
        <v>-2.7</v>
      </c>
      <c r="C9" s="4" t="inlineStr">
        <is>
          <t xml:space="preserve"> </t>
        </is>
      </c>
      <c r="D9" s="8" t="n">
        <v>-0.6</v>
      </c>
      <c r="E9" s="8" t="n">
        <v>-3.7</v>
      </c>
      <c r="F9" s="5" t="n">
        <v>-2</v>
      </c>
      <c r="G9" s="4" t="inlineStr">
        <is>
          <t xml:space="preserve"> </t>
        </is>
      </c>
    </row>
    <row r="10">
      <c r="A10" s="4" t="inlineStr">
        <is>
          <t>Loss on debt redemption and refinancing activities</t>
        </is>
      </c>
      <c r="B10" s="8" t="n">
        <v>-10.5</v>
      </c>
      <c r="C10" s="4" t="inlineStr">
        <is>
          <t xml:space="preserve"> </t>
        </is>
      </c>
      <c r="D10" s="5" t="n">
        <v>0</v>
      </c>
      <c r="E10" s="8" t="n">
        <v>-11.2</v>
      </c>
      <c r="F10" s="5" t="n">
        <v>0</v>
      </c>
      <c r="G10" s="4" t="inlineStr">
        <is>
          <t xml:space="preserve"> </t>
        </is>
      </c>
    </row>
    <row r="11">
      <c r="A11" s="4" t="inlineStr">
        <is>
          <t>Other income</t>
        </is>
      </c>
      <c r="B11" s="8" t="n">
        <v>1.7</v>
      </c>
      <c r="C11" s="4" t="inlineStr">
        <is>
          <t xml:space="preserve"> </t>
        </is>
      </c>
      <c r="D11" s="8" t="n">
        <v>2.2</v>
      </c>
      <c r="E11" s="8" t="n">
        <v>6.4</v>
      </c>
      <c r="F11" s="5" t="n">
        <v>5</v>
      </c>
      <c r="G11" s="4" t="inlineStr">
        <is>
          <t xml:space="preserve"> </t>
        </is>
      </c>
    </row>
    <row r="12">
      <c r="A12" s="4" t="inlineStr">
        <is>
          <t>Other (expense)</t>
        </is>
      </c>
      <c r="B12" s="8" t="n">
        <v>-2.3</v>
      </c>
      <c r="C12" s="4" t="inlineStr">
        <is>
          <t xml:space="preserve"> </t>
        </is>
      </c>
      <c r="D12" s="8" t="n">
        <v>-1.3</v>
      </c>
      <c r="E12" s="8" t="n">
        <v>-3.7</v>
      </c>
      <c r="F12" s="8" t="n">
        <v>-2.6</v>
      </c>
      <c r="G12" s="4" t="inlineStr">
        <is>
          <t xml:space="preserve"> </t>
        </is>
      </c>
    </row>
    <row r="13">
      <c r="A13" s="4" t="inlineStr">
        <is>
          <t>Other (expense) income, net</t>
        </is>
      </c>
      <c r="B13" s="6" t="n">
        <v>-30.1</v>
      </c>
      <c r="C13" s="4" t="inlineStr">
        <is>
          <t xml:space="preserve"> </t>
        </is>
      </c>
      <c r="D13" s="6" t="n">
        <v>-0.4</v>
      </c>
      <c r="E13" s="6" t="n">
        <v>-44.3</v>
      </c>
      <c r="F13" s="6" t="n">
        <v>0.6</v>
      </c>
      <c r="G13" s="4" t="inlineStr">
        <is>
          <t xml:space="preserve"> </t>
        </is>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13.9</v>
      </c>
      <c r="C4" s="6" t="n">
        <v>108.1</v>
      </c>
      <c r="D4" s="6" t="n">
        <v>263.1</v>
      </c>
      <c r="E4" s="6" t="n">
        <v>218.2</v>
      </c>
    </row>
    <row r="5">
      <c r="A5" s="4" t="inlineStr">
        <is>
          <t>Distributed and allocated undistributed net earnings to unvested restricted stockholders</t>
        </is>
      </c>
      <c r="B5" s="5" t="n">
        <v>0</v>
      </c>
      <c r="C5" s="5" t="n">
        <v>0</v>
      </c>
      <c r="D5" s="5" t="n">
        <v>0</v>
      </c>
      <c r="E5" s="5" t="n">
        <v>0</v>
      </c>
    </row>
    <row r="6">
      <c r="A6" s="4" t="inlineStr">
        <is>
          <t>Net earnings available to common stockholders</t>
        </is>
      </c>
      <c r="B6" s="6" t="n">
        <v>113.9</v>
      </c>
      <c r="C6" s="6" t="n">
        <v>108.1</v>
      </c>
      <c r="D6" s="6" t="n">
        <v>263.1</v>
      </c>
      <c r="E6" s="6" t="n">
        <v>21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 (in shares)</t>
        </is>
      </c>
      <c r="B8" s="5" t="n">
        <v>146</v>
      </c>
      <c r="C8" s="8" t="n">
        <v>151.4</v>
      </c>
      <c r="D8" s="8" t="n">
        <v>146.8</v>
      </c>
      <c r="E8" s="8" t="n">
        <v>152.8</v>
      </c>
    </row>
    <row r="9">
      <c r="A9" s="3" t="inlineStr">
        <is>
          <t>Basic net earnings per common share:</t>
        </is>
      </c>
      <c r="B9" s="4" t="inlineStr">
        <is>
          <t xml:space="preserve"> </t>
        </is>
      </c>
      <c r="C9" s="4" t="inlineStr">
        <is>
          <t xml:space="preserve"> </t>
        </is>
      </c>
      <c r="D9" s="4" t="inlineStr">
        <is>
          <t xml:space="preserve"> </t>
        </is>
      </c>
      <c r="E9" s="4" t="inlineStr">
        <is>
          <t xml:space="preserve"> </t>
        </is>
      </c>
    </row>
    <row r="10">
      <c r="A10" s="4" t="inlineStr">
        <is>
          <t>Basic net earnings per common share (in dollars per share)</t>
        </is>
      </c>
      <c r="B10" s="9" t="n">
        <v>0.78</v>
      </c>
      <c r="C10" s="9" t="n">
        <v>0.71</v>
      </c>
      <c r="D10" s="9" t="n">
        <v>1.79</v>
      </c>
      <c r="E10" s="9" t="n">
        <v>1.43</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earnings available to common stockholders</t>
        </is>
      </c>
      <c r="B12" s="6" t="n">
        <v>113.9</v>
      </c>
      <c r="C12" s="6" t="n">
        <v>108.1</v>
      </c>
      <c r="D12" s="6" t="n">
        <v>263.1</v>
      </c>
      <c r="E12" s="6" t="n">
        <v>218.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common shares outstanding - basic (in shares)</t>
        </is>
      </c>
      <c r="B14" s="5" t="n">
        <v>146</v>
      </c>
      <c r="C14" s="8" t="n">
        <v>151.4</v>
      </c>
      <c r="D14" s="8" t="n">
        <v>146.8</v>
      </c>
      <c r="E14" s="8" t="n">
        <v>152.8</v>
      </c>
    </row>
    <row r="15">
      <c r="A15" s="4" t="inlineStr">
        <is>
          <t>Effect of unvested restricted stock units (in shares)</t>
        </is>
      </c>
      <c r="B15" s="8" t="n">
        <v>1.5</v>
      </c>
      <c r="C15" s="8" t="n">
        <v>1.3</v>
      </c>
      <c r="D15" s="8" t="n">
        <v>1.7</v>
      </c>
      <c r="E15" s="8" t="n">
        <v>1.2</v>
      </c>
    </row>
    <row r="16">
      <c r="A16" s="4" t="inlineStr">
        <is>
          <t>Weighted average number of common shares outstanding - diluted under treasury stock (in shares)</t>
        </is>
      </c>
      <c r="B16" s="8" t="n">
        <v>147.5</v>
      </c>
      <c r="C16" s="8" t="n">
        <v>152.7</v>
      </c>
      <c r="D16" s="8" t="n">
        <v>148.5</v>
      </c>
      <c r="E16" s="5" t="n">
        <v>154</v>
      </c>
    </row>
    <row r="17">
      <c r="A17" s="4" t="inlineStr">
        <is>
          <t>Diluted net earnings per common share (in dollars per share)</t>
        </is>
      </c>
      <c r="B17" s="9" t="n">
        <v>0.77</v>
      </c>
      <c r="C17" s="9" t="n">
        <v>0.71</v>
      </c>
      <c r="D17" s="9" t="n">
        <v>1.77</v>
      </c>
      <c r="E17" s="9" t="n">
        <v>1.4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Contracts with Customers</t>
        </is>
      </c>
      <c r="B4" s="4" t="inlineStr">
        <is>
          <t xml:space="preserve">Revenue Recognition, Contracts with Customers Description of Revenue Generating Activities We employ sales, marketing and customer service personnel throughout the world who sell and market our equipment and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ur reporting segments are Food and Protective. Our Food applications are largely sold directly to end customers, while our Protective products are sold through business supply distributors and directly to end customers. Food: Food solutions are sold to food processors in fresh red meat, smoked and processed meats, poultry, seafood, plant-based and dairy (solid and liquids) markets worldwide. Food offers integrated packaging materials and automated equipment solutions to increase food safety, extend shelf life, reduce food waste, automate processes and optimize total cost. Its materials, automated equipment and service enables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and CRYOVAC ® brand Auto Pouch System.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In addition, we provide temperature assurance packaging solutions under the Kevothermal TM and TempGuard TM brands. Other Revenue Recognition Considerations: Charges for rebates and other allowances are recognized as a deduction from revenue on an accrual basis in the period in which the associated revenue is recorded. Revenue recognized from performance obligations satisfied in previous reporting periods were nominal and $0.2 million for the three and six months ended June 30, 2022, respectively, and $1.0 million and $0.8 million for the three and six months ended June 30, 2021,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Lease components within contracts with customers are recognized in accordance with Accounting Standards Codification (“ASC”) Topic 842. Disaggregated Revenue For the three and six months ended June 30, 2022 and 2021, revenues from contracts with customers summarized by Segment and Geography were as follows: Three Months Ended Six Months Ended (In millions) Food Protective Total Food Protective Total Americas $ 530.7 $ 411.0 $ 941.7 $ 1,055.6 $ 810.9 $ 1,866.5 EMEA 168.3 119.9 288.2 334.9 243.7 578.6 APAC 100.5 79.4 179.9 210.9 164.0 374.9 Topic 606 Segment Revenue 799.5 610.3 1,409.8 1,601.4 1,218.6 2,820.0 Non-Topic 606 Revenue (Leasing: Sales-type and Operating) 6.3 1.9 8.2 12.1 3.5 15.6 Total $ 805.8 $ 612.2 $ 1,418.0 $ 1,613.5 $ 1,222.1 $ 2,835.6 Three Months Ended Six Months Ended (In millions) Food Protective Total Food Protective Total Americas $ 458.4 $ 373.3 $ 831.7 $ 893.2 $ 721.4 $ 1,614.6 EMEA 168.1 133.5 301.6 320.0 262.0 582.0 APAC 101.5 83.5 185.0 211.4 170.3 381.7 Topic 606 Segment Revenue 728.0 590.3 1,318.3 1,424.6 1,153.7 2,578.3 Non-Topic 606 Revenue (Leasing: Sales-type and Operating) 8.7 1.5 10.2 14.3 3.0 17.3 Total $ 736.7 $ 591.8 $ 1,328.5 $ 1,438.9 $ 1,156.7 $ 2,595.6 Contract Balances The time when a performance obligation is satisfied and the time when billing and payment occur are generally closely aligned, subject to agreed payment terms, with the exception of equipment accruals, which can be used to purchase both automated and standard range equipment. An equipment accrual is a contract offering, whereby a customer is incentivized to use a portion of the materials transaction price for future equipment purchases. Long-term contracts that include an equipment accrual create a timing difference between when cash is collected and when the performance obligation is satisfied, resulting in a contract liability (unearned revenue). The following contract assets and liabilities are included within Prepaid expenses and other current assets and Other current liabilities, or Other non-current liabilities on our Condensed Consolidated Balance Sheets as of June 30, 2022 and December 31, 2021: (In millions) June 30, 2022 December 31, 2021 Contract assets $ 0.5 $ 1.2 Contract liabilities $ 19.7 $ 20.2 The contract liability balances represent deferred revenue, primarily related to equipment accruals. Revenue recognized in the three and six months ended June 30, 2022 that was included in the contract liability balance at the beginning of the period was $3.8 million and $8.2 million, respectively, and $2.8 million and $8.6 million in the three and six months ended June 30, 2021,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June 30, 2022 and December 31, 2021, as well as the expected timing of recognition of that transaction price. (In millions) June 30, 2022 December 31, 2021 Short-Term (12 months or less) (1) $ 16.2 $ 15.9 Long-Term 3.5 4.3 Total transaction price $ 19.7 $ 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ssor SEE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June 30, 2022 and December 31, 2021 were as follows: (In millions) June 30, 2022 December 31, 2021 Short-Term (12 months or less) $ 5.9 $ 5.7 Long-Term 16.1 18.8 Lease receivables $ 22.0 $ 24.5 Sales-type and operating lease revenue was less than 1% of net trade sales for the six months ended June 30, 2022 and year ended December 31, 2021. Lessee SEE has contractual obligations as a lessee with respect to warehouses, offices and manufacturing facilities, IT equipment, automobiles, and material production equipment. The following table details our lease obligations included in our Condensed Consolidated Balance Sheets. (In millions) June 30, 2022 December 31, 2021 Other non-current assets: Finance leases - ROU assets $ 56.0 $ 58.0 Finance leases - Accumulated depreciation (28.1) (27.3) Operating lease right-of-use-assets: Operating leases - ROU assets 138.4 133.5 Operating leases - Accumulated depreciation (77.2) (69.7) Total lease assets $ 89.1 $ 94.5 Current portion of long-term debt: Finance leases $ (8.9) (10.2) Current portion of operating lease liabilities: Operating leases (21.3) (21.2) Long-term debt, less current portion: Finance leases (18.3) (19.2) Long-term operating lease liabilities, less current portion: Operating leases (44.1) (44.5) Total lease liabilities $ (92.6) $ (95.1) At June 30, 2022, estimated future minimum annual rental commitments under non-cancelable real and personal property leases were as follows: (In millions) Finance leases Operating leases Remainder of 2022 $ 5.7 $ 12.5 2023 8.0 21.1 2024 3.8 14.8 2025 2.4 10.4 2026 2.0 7.2 Thereafter 10.1 6.8 Total lease payments 32.0 72.8 Less: Interest (4.8) (7.4) Present value of lease liabilities $ 27.2 $ 65.4 The following lease cost is included in our Condensed Consolidated Statements of Operations: Three Months Ended Six Months Ended (In millions) 2022 2021 2022 2021 Lease cost (1) Finance leases Amortization of ROU assets $ 2.6 $ 2.6 $ 5.3 $ 5.2 Interest on lease liabilities 0.4 0.4 0.7 0.8 Operating leases 7.8 7.6 16.3 15.3 Short-term lease cost 0.9 1.4 1.3 2.5 Variable lease cost 1.8 0.8 3.4 2.7 Total lease cost $ 13.5 $ 12.8 $ 27.0 $ 26.5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e leases included in our Condensed Consolidated Statements of Cash Flows and new ROU assets included in our Condensed Consolidated Balance Sheets: Six Months Ended (In millions) 2022 2021 Other information: Cash paid for amounts included in the measurement of lease liabilities: Operating cash flows - finance leases $ 2.5 $ 2.4 Operating cash flows - operating leases $ 15.6 $ 15.5 Financing cash flows - finance leases $ 5.7 $ 5.1 ROU assets obtained in exchange for new finance lease liabilities $ 4.1 $ 4.2 ROU assets obtained in exchange for new operating lease liabilities $ 14.3 $ 9.2 Six Months Ended 2022 2021 Weighted average information: Finance leases Remaining lease term (in years) 5.9 5.9 Discount rate 4.7 % 4.6 % Operating leases Remaining lease term (in years) 4.2 4.5 Discount rate 4.5 % 4.8 %</t>
        </is>
      </c>
    </row>
    <row r="5">
      <c r="A5" s="4" t="inlineStr">
        <is>
          <t>Leases</t>
        </is>
      </c>
      <c r="B5" s="4" t="inlineStr">
        <is>
          <t>Leases Lessor SEE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June 30, 2022 and December 31, 2021 were as follows: (In millions) June 30, 2022 December 31, 2021 Short-Term (12 months or less) $ 5.9 $ 5.7 Long-Term 16.1 18.8 Lease receivables $ 22.0 $ 24.5 Sales-type and operating lease revenue was less than 1% of net trade sales for the six months ended June 30, 2022 and year ended December 31, 2021. Lessee SEE has contractual obligations as a lessee with respect to warehouses, offices and manufacturing facilities, IT equipment, automobiles, and material production equipment. The following table details our lease obligations included in our Condensed Consolidated Balance Sheets. (In millions) June 30, 2022 December 31, 2021 Other non-current assets: Finance leases - ROU assets $ 56.0 $ 58.0 Finance leases - Accumulated depreciation (28.1) (27.3) Operating lease right-of-use-assets: Operating leases - ROU assets 138.4 133.5 Operating leases - Accumulated depreciation (77.2) (69.7) Total lease assets $ 89.1 $ 94.5 Current portion of long-term debt: Finance leases $ (8.9) (10.2) Current portion of operating lease liabilities: Operating leases (21.3) (21.2) Long-term debt, less current portion: Finance leases (18.3) (19.2) Long-term operating lease liabilities, less current portion: Operating leases (44.1) (44.5) Total lease liabilities $ (92.6) $ (95.1) At June 30, 2022, estimated future minimum annual rental commitments under non-cancelable real and personal property leases were as follows: (In millions) Finance leases Operating leases Remainder of 2022 $ 5.7 $ 12.5 2023 8.0 21.1 2024 3.8 14.8 2025 2.4 10.4 2026 2.0 7.2 Thereafter 10.1 6.8 Total lease payments 32.0 72.8 Less: Interest (4.8) (7.4) Present value of lease liabilities $ 27.2 $ 65.4 The following lease cost is included in our Condensed Consolidated Statements of Operations: Three Months Ended Six Months Ended (In millions) 2022 2021 2022 2021 Lease cost (1) Finance leases Amortization of ROU assets $ 2.6 $ 2.6 $ 5.3 $ 5.2 Interest on lease liabilities 0.4 0.4 0.7 0.8 Operating leases 7.8 7.6 16.3 15.3 Short-term lease cost 0.9 1.4 1.3 2.5 Variable lease cost 1.8 0.8 3.4 2.7 Total lease cost $ 13.5 $ 12.8 $ 27.0 $ 26.5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e leases included in our Condensed Consolidated Statements of Cash Flows and new ROU assets included in our Condensed Consolidated Balance Sheets: Six Months Ended (In millions) 2022 2021 Other information: Cash paid for amounts included in the measurement of lease liabilities: Operating cash flows - finance leases $ 2.5 $ 2.4 Operating cash flows - operating leases $ 15.6 $ 15.5 Financing cash flows - finance leases $ 5.7 $ 5.1 ROU assets obtained in exchange for new finance lease liabilities $ 4.1 $ 4.2 ROU assets obtained in exchange for new operating lease liabilities $ 14.3 $ 9.2 Six Months Ended 2022 2021 Weighted average information: Finance leases Remaining lease term (in years) 5.9 5.9 Discount rate 4.7 % 4.6 % Operating leases Remaining lease term (in years) 4.2 4.5 Discount rate 4.5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Divestiture Activity</t>
        </is>
      </c>
      <c r="B1" s="2" t="inlineStr">
        <is>
          <t>6 Months Ended</t>
        </is>
      </c>
    </row>
    <row r="2">
      <c r="B2" s="2" t="inlineStr">
        <is>
          <t>Jun. 30, 2022</t>
        </is>
      </c>
    </row>
    <row r="3">
      <c r="A3" s="3" t="inlineStr">
        <is>
          <t>Business Combinations [Abstract]</t>
        </is>
      </c>
      <c r="B3" s="4" t="inlineStr">
        <is>
          <t xml:space="preserve"> </t>
        </is>
      </c>
    </row>
    <row r="4">
      <c r="A4" s="4" t="inlineStr">
        <is>
          <t>Acquisition and Divestiture Activity</t>
        </is>
      </c>
      <c r="B4" s="4" t="inlineStr">
        <is>
          <t>Acquisition and Divestiture Activity Acquisition of Foxpak Flexibles Ltd. On February 2, 2022, SEE acquired Foxpak Flexibles Ltd. (“Foxpak”), a privately-owned Irish packaging solutions company. Foxpak is a digital printing pioneer that partners with brands to deliver highly decorated packaging solutions; stand-up and spout pouches, and sachets that serve a variety of markets including food retail, pet food, seafood, and snacks. This transaction resulted in a purchase price paid of $9.7 million, including the final purchase price adjustments that were recorded in the second quarter of 2022. The Company allocated the consideration transferred to the fair value of assets acquired and liabilities assumed, resulting in an allocation to goodwill of $5.3 million and an allocation to identifiable intangible assets of $2.7 million. The acquisition is included in our Food reporting segment. Goodwill is not deductible for tax purposes. A deferred tax liability of $0.3 million on identifiable intangible assets was recorded on the opening balance sheet. Divestiture of Reflectix, Inc. On November 1, 2021, the Company completed the sale of Reflectix, Inc. (“Reflectix”), a wholly-owned subsidiary that sells branded reflective insulation solutions, with operations located in Markleville, Indiana. The decision to sell this business was consistent with the Company's overall strategic priorities focused on packaging solutions. Reflectix was previously included within the Protective reporting segment. The disposal does not represent a strategic shift that will have a major effect on our operations and financial results and therefore did not qualify as a discontinued operation. The selling price of the business was $82.5 million, paid in cash during the fourth quarter 2021. We recorded a $45.3 million pre-tax gain on the sale of the business, within Gain (Loss) on sale of businesses and property and equipment on the Consolidated Statements of Operations for the year ended December 31, 2021. The business had a net carrying value of $35.8 million, which included inventory of $6.8 million, trade receivables of $6.6 million, property and equipment of $1.0 million, and goodwill of $23.2 million. The goodwill is not deductible for tax purposes. The assets were partially offset by accrued liabilities which were individually immaterial. We recorded $17.3 million in tax expense related to the gain from the sale of Reflectix within Income tax provision on the Consolidated Statements of Operations for the year ended December 31, 2021. In the second quarter of 2022, we recorded a gain of $0.4 million related to the final net working capital settlement within Selling, general and administrative expenses on the Consolidated Statements of Operations. We maintain no on-going investment or relationship that would result in the sold business becoming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The Company’s segment reporting structure consists of two reportable segments as follows and a Corporate category: • Food • Protective The Company’s Food and Protective segments are considered reportable segments under FASB ASC Topic 280. Our reportable segments are aligned with similar groups of products. Corporate includes certain costs that are not allocated to the reportable segments. The Company evaluates performance of the reportable segments based on the results of each segment. The performance metric used by the Company's chief operating decision maker to evaluate performance of our reportable segments is Segment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sales. We allocate and disclose depreciation and amortization expense to our segments, although depreciation and amortization are not included in the segment performance metric Segment Adjusted EBITDA. We also allocate and disclose restructuring charges by segment, although they are not included in the segment performance metric Segment Adjusted EBITDA since restructuring charges are categorized as Special Items (as identified below). The accounting policies of the reportable segments and Corporate are the same as those applied to the Condensed Consolidated Financial Statements. The following tables show Net sales and Segment Adjusted EBITDA by reportable segment: Three Months Ended Six Months Ended (In millions) 2022 2021 2022 2021 Net sales: Food $ 805.8 $ 736.7 $ 1,613.5 $ 1,438.9 As a % of Consolidated net sales 56.8 % 55.5 % 56.9 % 55.4 % Protective 612.2 591.8 1,222.1 1,156.7 As a % of Consolidated net sales 43.2 % 44.5 % 43.1 % 44.6 % Consolidated Net sales $ 1,418.0 $ 1,328.5 $ 2,835.6 $ 2,595.6 Three Months Ended Six Months Ended (In millions) 2022 2021 2022 2021 Segment Adjusted EBITDA: Food $ 167.6 $ 158.1 $ 368.1 $ 315.0 Adjusted EBITDA Margin 20.8 % 21.5 % 22.8 % 21.9 % Protective 126.3 107.3 253.7 217.2 Adjusted EBITDA Margin 20.6 % 18.1 % 20.8 % 18.8 % Total Segment Adjusted EBITDA $ 293.9 $ 265.4 $ 621.8 $ 532.2 The following table shows a reconciliation of Segment Adjusted EBITDA to Earnings before income tax provision: Three Months Ended Six Months Ended (In millions) 2022 2021 2022 2021 Food Adjusted EBITDA $ 167.6 $ 158.1 $ 368.1 $ 315.0 Protective Adjusted EBITDA 126.3 107.3 253.7 217.2 Corporate Adjusted EBITDA (0.5) (2.3) (1.4) (0.9) Interest expense, net (39.5) (42.1) (78.4) (85.2) Depreciation and amortization (1) (56.4) (58.2) (119.6) (115.1) Special Items: Restructuring charges (2) (3.5) (2.1) (4.0) (2.1) Other restructuring associated costs (3) (3.8) (4.8) (6.9) (10.1) Foreign currency exchange loss due to highly inflationary economies (2.7) (0.6) (3.7) (2.0) Loss on debt redemption and refinancing activities (10.5) — (11.2) — Impairment of equity investment (16.1) — (31.6) — Charges related to acquisition and divestiture activity 0.2 (0.8) 1.1 (1.1) Other Special Items (4) (4.0) (0.1) — (0.9) Pre-tax impact of Special Items (40.4) (8.4) (56.3) (16.2) Earnings before income tax provision $ 157.1 $ 154.4 $ 366.1 $ 314.8 (1) Depreciation and amortization by segment were as follows: Three Months Ended Six Months Ended (In millions) 2022 2021 2022 2021 Food $ 32.8 $ 32.7 $ 69.3 $ 64.4 Protective 23.6 25.5 50.3 50.7 Total Company depreciation and amortization (i) $ 56.4 $ 58.2 $ 119.6 $ 115.1 (i) Includes share-based incentive compensation of $10.7 million and $28.6 million for the three and six months ended June 30, 2022, respectively, and $12.3 million and $23.8 million for the three and six months ended June 30, 2021, respectively. (2) Restructuring charges by segment were as follows: Three Months Ended Six Months Ended (In millions) 2022 2021 2022 2021 Food $ 1.9 $ 1.3 $ 2.5 $ 1.1 Protective 1.6 0.8 1.5 1.0 Total Company restructuring charges $ 3.5 $ 2.1 $ 4.0 $ 2.1 (3) Restructuring associated costs for the three and six months ended June 30, 2022 primarily relate to site consolidation costs and fees paid to third-party consultants in support of the Reinvent SEE business transformation. Restructuring associated costs for the three months ended June 30, 2021 primarily relate to fees paid to third-party consultants in support of the Reinvent SEE business transformation and for the six months ended June 30, 2021, also includes a one-time, non-cash cumulative translation adjustment (CTA) loss recognized due to the wind-up of one of our legal entities. (4) Other Special Items for the three and six months ended June 30, 2022 relate to fees paid for professional services, including legal fees, directly associated with Special Items of events that are considered one-time or infrequent in nature. For the six months ended June 30, 2022, the professional fees are offset primarily due to a one-time gain on the disposal of land in the United Kingdom (UK). Assets by Reportable Segments The following table shows assets allocated by reportable segment. Assets allocated by reportable segment include: trade receivables, net; inventory, net; property and equipment, net; goodwill; intangible assets, net; and leased systems, net. (In millions) June 30, 2022 December 31, 2021 Assets allocated to segments: Food $ 2,334.7 $ 2,169.0 Protective 2,895.6 2,844.3 Total segments 5,230.3 5,013.3 Assets not allocated: Cash and cash equivalents $ 281.2 $ 561.0 Non-current assets held for sale — 1.5 Income tax receivables 14.7 28.8 Other receivables 78.2 83.7 Deferred taxes 126.1 138.4 Other 374.9 402.6 Total $ 6,105.4 $ 6,2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The following table details our inventories, net: (In millions) June 30, 2022 December 31, 2021 Raw materials $ 229.0 $ 167.6 Work in process 188.5 158.0 Finished goods 515.2 400.1 Total $ 932.7 $ 7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The following table details our property and equipment, net. (In millions) June 30, 2022 December 31, 2021 Land and improvements $ 45.6 $ 47.0 Buildings 776.9 790.2 Machinery and equipment 2,589.1 2,554.0 Other property and equipment 124.4 124.2 Construction-in-progress 200.6 200.8 Property and equipment, gross 3,736.6 3,716.2 Accumulated depreciation and amortization (2,490.7) (2,484.2) Property and equipment, net $ 1,245.9 $ 1,232.0 The following table details our interest cost capitalized and depreciation and amortization expense for property and equipment and finance lease ROU assets. Three Months Ended Six Months Ended (In millions) 2022 2021 2022 2021 Interest cost capitalized $ 2.0 $ 1.7 $ 3.7 $ 3.2 Depreciation and amortization expense (1) $ 36.8 $ 36.0 $ 72.7 $ 71.9 (1) Includes amortization expense of finance lease ROU assets of $2.6 million and $5.3 million for the three and six months ended June 30, 2022, respectively, and $2.6 million and $5.2 million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Goodwill We review goodwill for impairment on a reporting unit basis annually during the fourth quarter of each year and whenever events or changes in circumstances indicate the carrying value of goodwill may not be recoverable. Since the date of our last annual goodwill impairment assessment, we have not identified any changes in circumstances that would indicate the carrying value of goodwill is not recoverable. Allocation of Goodwill to Reporting Segment The following table shows our goodwill balances by reportable segment: (In millions) Food Protective Total Gross Carrying Value at December 31, 2021 $ 576.6 $ 1,803.0 $ 2,379.6 Accumulated amortization (1) (49.3) (140.9) (190.2) Carrying Value at December 31, 2021 $ 527.3 $ 1,662.1 $ 2,189.4 Acquisition (2) 5.3 — 5.3 Currency translation (9.0) (11.8) (20.8) Carrying Value at June 30, 2022 $ 523.6 $ 1,650.3 $ 2,173.9 (1) There was no change to our accumulated amortization balance during the six months ended June 30, 2022. (2) Represents the allocation of goodwill related to our acquisition of Foxpak. See Note 5, "Acquisition and Divestiture Activity," for further details. Identifiable Intangible Assets, net The following tables summarize our identifiable intangible assets, net with definite and indefinite useful lives. As of June 30, 2022, there were no impairment indicators present. June 30, 2022 December 31, 2021 (In millions) Gross Accumulated Amortization Net Gross Accumulated Amortization Net Customer relationships $ 99.4 $ (44.2) $ 55.2 $ 102.7 $ (42.4) $ 60.3 Trademarks and tradenames 30.9 (12.9) 18.0 31.2 (11.5) 19.7 Software 138.7 (101.2) 37.5 125.5 (90.5) 35.0 Technology 66.5 (40.9) 25.6 64.9 (38.3) 26.6 Contracts 11.4 (9.5) 1.9 11.5 (9.4) 2.1 Total intangible assets with definite lives 346.9 (208.7) 138.2 335.8 (192.1) 143.7 Trademarks and tradenames with indefinite lives 8.9 — 8.9 8.9 — 8.9 Total identifiable intangible assets, net $ 355.8 $ (208.7) $ 147.1 $ 344.7 $ (192.1) $ 152.6 The following table shows the remaining estimated future amortization expense at June 30, 2022. Year Amount (In millions) Remainder of 2022 $ 18.2 2023 29.5 2024 23.2 2025 16.6 2026 9.0 Thereafter 41.7 Total $ 1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Programs</t>
        </is>
      </c>
      <c r="B1" s="2" t="inlineStr">
        <is>
          <t>6 Months Ended</t>
        </is>
      </c>
    </row>
    <row r="2">
      <c r="B2" s="2" t="inlineStr">
        <is>
          <t>Jun. 30, 2022</t>
        </is>
      </c>
    </row>
    <row r="3">
      <c r="A3" s="3" t="inlineStr">
        <is>
          <t>Transfers and Servicing [Abstract]</t>
        </is>
      </c>
      <c r="B3" s="4" t="inlineStr">
        <is>
          <t xml:space="preserve"> </t>
        </is>
      </c>
    </row>
    <row r="4">
      <c r="A4" s="4" t="inlineStr">
        <is>
          <t>Accounts Receivable Securitization Programs</t>
        </is>
      </c>
      <c r="B4" s="4" t="inlineStr">
        <is>
          <t xml:space="preserve">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June 30, 2022 or December 31, 2021. As of June 30, 2022,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June 30, 2022, the amount available to us under the program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June 30, 2022 or December 31, 2021. As of June 30, 2022, the maximum purchase limit for receivable interests was €80.0 million ($83.5 million equivalent at June 30, 2022), subject to availability limits. The terms and provisions of this program are similar to our U.S. program discussed above. As of June 30, 2022, the amount available under this program before utilization was €80.0 million ($83.5 million equivalent as of June 30, 2022). This program expires annually and is renewable. Utilization of Our Accounts Receivable Securitization Programs As of June 30, 2022 and December 31, 2021, there were no outstanding borrowings under our U.S. or European programs. We continue to service the trade receivables supporting the programs, and the banks are permitted to re-pledge this collateral. The total interest paid for these programs was nominal for the three and six months ended June 30, 2022 and there was no interest paid for these programs in the three and six months ended June 30, 2021.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June 30, 2022.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Company to present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six months ended June 30, 2022 and 2021 were $353.3 million and $305.1 million, respectively. The fees associated with transfer of receivables for all programs were approximately $1.6 million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Agreements</t>
        </is>
      </c>
      <c r="B1" s="2" t="inlineStr">
        <is>
          <t>6 Months Ended</t>
        </is>
      </c>
    </row>
    <row r="2">
      <c r="B2" s="2" t="inlineStr">
        <is>
          <t>Jun. 30, 2022</t>
        </is>
      </c>
    </row>
    <row r="3">
      <c r="A3" s="3" t="inlineStr">
        <is>
          <t>Transfers and Servicing [Abstract]</t>
        </is>
      </c>
      <c r="B3" s="4" t="inlineStr">
        <is>
          <t xml:space="preserve"> </t>
        </is>
      </c>
    </row>
    <row r="4">
      <c r="A4" s="4" t="inlineStr">
        <is>
          <t>Accounts Receivable Factoring Agreements</t>
        </is>
      </c>
      <c r="B4" s="4" t="inlineStr">
        <is>
          <t xml:space="preserve">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June 30, 2022 or December 31, 2021. As of June 30, 2022,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June 30, 2022, the amount available to us under the program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no borrowings or corresponding net trade receivables maintained as collateral as of June 30, 2022 or December 31, 2021. As of June 30, 2022, the maximum purchase limit for receivable interests was €80.0 million ($83.5 million equivalent at June 30, 2022), subject to availability limits. The terms and provisions of this program are similar to our U.S. program discussed above. As of June 30, 2022, the amount available under this program before utilization was €80.0 million ($83.5 million equivalent as of June 30, 2022). This program expires annually and is renewable. Utilization of Our Accounts Receivable Securitization Programs As of June 30, 2022 and December 31, 2021, there were no outstanding borrowings under our U.S. or European programs. We continue to service the trade receivables supporting the programs, and the banks are permitted to re-pledge this collateral. The total interest paid for these programs was nominal for the three and six months ended June 30, 2022 and there was no interest paid for these programs in the three and six months ended June 30, 2021.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June 30, 2022.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Company to present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six months ended June 30, 2022 and 2021 were $353.3 million and $305.1 million, respectively. The fees associated with transfer of receivables for all programs were approximately $1.6 million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1.2</v>
      </c>
      <c r="C3" s="7" t="n">
        <v>561</v>
      </c>
    </row>
    <row r="4">
      <c r="A4" s="4" t="inlineStr">
        <is>
          <t>Trade receivables, net of allowance for credit losses of $12.7 in 2022 and $11.1 in 2021</t>
        </is>
      </c>
      <c r="B4" s="8" t="n">
        <v>639.9</v>
      </c>
      <c r="C4" s="8" t="n">
        <v>620.3</v>
      </c>
    </row>
    <row r="5">
      <c r="A5" s="4" t="inlineStr">
        <is>
          <t>Income tax receivables</t>
        </is>
      </c>
      <c r="B5" s="8" t="n">
        <v>14.7</v>
      </c>
      <c r="C5" s="8" t="n">
        <v>28.8</v>
      </c>
    </row>
    <row r="6">
      <c r="A6" s="4" t="inlineStr">
        <is>
          <t>Other receivables</t>
        </is>
      </c>
      <c r="B6" s="8" t="n">
        <v>78.2</v>
      </c>
      <c r="C6" s="8" t="n">
        <v>83.7</v>
      </c>
    </row>
    <row r="7">
      <c r="A7" s="4" t="inlineStr">
        <is>
          <t>Inventories, net of inventory reserves of $26.4 in 2022 and $24.1 in 2021 (Note 7)</t>
        </is>
      </c>
      <c r="B7" s="8" t="n">
        <v>932.7</v>
      </c>
      <c r="C7" s="8" t="n">
        <v>725.7</v>
      </c>
    </row>
    <row r="8">
      <c r="A8" s="4" t="inlineStr">
        <is>
          <t>Prepaid expenses and other current assets</t>
        </is>
      </c>
      <c r="B8" s="8" t="n">
        <v>64.40000000000001</v>
      </c>
      <c r="C8" s="8" t="n">
        <v>50.1</v>
      </c>
    </row>
    <row r="9">
      <c r="A9" s="4" t="inlineStr">
        <is>
          <t>Total current assets</t>
        </is>
      </c>
      <c r="B9" s="8" t="n">
        <v>2011.1</v>
      </c>
      <c r="C9" s="8" t="n">
        <v>2069.6</v>
      </c>
    </row>
    <row r="10">
      <c r="A10" s="4" t="inlineStr">
        <is>
          <t>Property and equipment, net (Note 8)</t>
        </is>
      </c>
      <c r="B10" s="8" t="n">
        <v>1245.9</v>
      </c>
      <c r="C10" s="5" t="n">
        <v>1232</v>
      </c>
    </row>
    <row r="11">
      <c r="A11" s="4" t="inlineStr">
        <is>
          <t>Goodwill (Note 9)</t>
        </is>
      </c>
      <c r="B11" s="8" t="n">
        <v>2173.9</v>
      </c>
      <c r="C11" s="8" t="n">
        <v>2189.4</v>
      </c>
    </row>
    <row r="12">
      <c r="A12" s="4" t="inlineStr">
        <is>
          <t>Identifiable intangible assets, net (Note 9)</t>
        </is>
      </c>
      <c r="B12" s="8" t="n">
        <v>147.1</v>
      </c>
      <c r="C12" s="8" t="n">
        <v>152.6</v>
      </c>
    </row>
    <row r="13">
      <c r="A13" s="4" t="inlineStr">
        <is>
          <t>Deferred taxes</t>
        </is>
      </c>
      <c r="B13" s="8" t="n">
        <v>126.1</v>
      </c>
      <c r="C13" s="8" t="n">
        <v>138.4</v>
      </c>
    </row>
    <row r="14">
      <c r="A14" s="4" t="inlineStr">
        <is>
          <t>Non-current assets held for sale</t>
        </is>
      </c>
      <c r="B14" s="5" t="n">
        <v>0</v>
      </c>
      <c r="C14" s="8" t="n">
        <v>1.5</v>
      </c>
    </row>
    <row r="15">
      <c r="A15" s="4" t="inlineStr">
        <is>
          <t>Operating lease right-of-use-assets (Note 4)</t>
        </is>
      </c>
      <c r="B15" s="8" t="n">
        <v>61.2</v>
      </c>
      <c r="C15" s="8" t="n">
        <v>63.8</v>
      </c>
    </row>
    <row r="16">
      <c r="A16" s="4" t="inlineStr">
        <is>
          <t>Other non-current assets</t>
        </is>
      </c>
      <c r="B16" s="8" t="n">
        <v>340.1</v>
      </c>
      <c r="C16" s="5" t="n">
        <v>382</v>
      </c>
    </row>
    <row r="17">
      <c r="A17" s="4" t="inlineStr">
        <is>
          <t>Total assets</t>
        </is>
      </c>
      <c r="B17" s="8" t="n">
        <v>6105.4</v>
      </c>
      <c r="C17" s="8" t="n">
        <v>6229.3</v>
      </c>
    </row>
    <row r="18">
      <c r="A18" s="3" t="inlineStr">
        <is>
          <t>Current liabilities:</t>
        </is>
      </c>
      <c r="B18" s="4" t="inlineStr">
        <is>
          <t xml:space="preserve"> </t>
        </is>
      </c>
      <c r="C18" s="4" t="inlineStr">
        <is>
          <t xml:space="preserve"> </t>
        </is>
      </c>
    </row>
    <row r="19">
      <c r="A19" s="4" t="inlineStr">
        <is>
          <t>Short-term borrowings (Note 13)</t>
        </is>
      </c>
      <c r="B19" s="8" t="n">
        <v>1.8</v>
      </c>
      <c r="C19" s="8" t="n">
        <v>1.3</v>
      </c>
    </row>
    <row r="20">
      <c r="A20" s="4" t="inlineStr">
        <is>
          <t>Current portion of long-term debt (Note 13)</t>
        </is>
      </c>
      <c r="B20" s="8" t="n">
        <v>8.9</v>
      </c>
      <c r="C20" s="8" t="n">
        <v>487.2</v>
      </c>
    </row>
    <row r="21">
      <c r="A21" s="4" t="inlineStr">
        <is>
          <t>Current portion of operating lease liabilities (Note 4)</t>
        </is>
      </c>
      <c r="B21" s="8" t="n">
        <v>21.3</v>
      </c>
      <c r="C21" s="8" t="n">
        <v>21.2</v>
      </c>
    </row>
    <row r="22">
      <c r="A22" s="4" t="inlineStr">
        <is>
          <t>Accounts payable</t>
        </is>
      </c>
      <c r="B22" s="8" t="n">
        <v>987.8</v>
      </c>
      <c r="C22" s="8" t="n">
        <v>959.9</v>
      </c>
    </row>
    <row r="23">
      <c r="A23" s="4" t="inlineStr">
        <is>
          <t>Accrued restructuring costs (Note 12)</t>
        </is>
      </c>
      <c r="B23" s="8" t="n">
        <v>9.9</v>
      </c>
      <c r="C23" s="8" t="n">
        <v>10.2</v>
      </c>
    </row>
    <row r="24">
      <c r="A24" s="4" t="inlineStr">
        <is>
          <t>Income tax payable</t>
        </is>
      </c>
      <c r="B24" s="8" t="n">
        <v>32.2</v>
      </c>
      <c r="C24" s="8" t="n">
        <v>22.7</v>
      </c>
    </row>
    <row r="25">
      <c r="A25" s="4" t="inlineStr">
        <is>
          <t>Other current liabilities</t>
        </is>
      </c>
      <c r="B25" s="8" t="n">
        <v>443.5</v>
      </c>
      <c r="C25" s="8" t="n">
        <v>504.8</v>
      </c>
    </row>
    <row r="26">
      <c r="A26" s="4" t="inlineStr">
        <is>
          <t>Total current liabilities</t>
        </is>
      </c>
      <c r="B26" s="8" t="n">
        <v>1505.4</v>
      </c>
      <c r="C26" s="8" t="n">
        <v>2007.3</v>
      </c>
    </row>
    <row r="27">
      <c r="A27" s="4" t="inlineStr">
        <is>
          <t>Long-term debt, less current portion (Note 13)</t>
        </is>
      </c>
      <c r="B27" s="8" t="n">
        <v>3655.4</v>
      </c>
      <c r="C27" s="8" t="n">
        <v>3219.6</v>
      </c>
    </row>
    <row r="28">
      <c r="A28" s="4" t="inlineStr">
        <is>
          <t>Long-term operating lease liabilities, less current portion (Note 4)</t>
        </is>
      </c>
      <c r="B28" s="8" t="n">
        <v>44.1</v>
      </c>
      <c r="C28" s="8" t="n">
        <v>44.5</v>
      </c>
    </row>
    <row r="29">
      <c r="A29" s="4" t="inlineStr">
        <is>
          <t>Deferred taxes</t>
        </is>
      </c>
      <c r="B29" s="8" t="n">
        <v>46.8</v>
      </c>
      <c r="C29" s="8" t="n">
        <v>46.7</v>
      </c>
    </row>
    <row r="30">
      <c r="A30" s="4" t="inlineStr">
        <is>
          <t>Non-current liabilities held for sale</t>
        </is>
      </c>
      <c r="B30" s="5" t="n">
        <v>0</v>
      </c>
      <c r="C30" s="8" t="n">
        <v>0.9</v>
      </c>
    </row>
    <row r="31">
      <c r="A31" s="4" t="inlineStr">
        <is>
          <t>Other non-current liabilities</t>
        </is>
      </c>
      <c r="B31" s="5" t="n">
        <v>654</v>
      </c>
      <c r="C31" s="8" t="n">
        <v>661.6</v>
      </c>
    </row>
    <row r="32">
      <c r="A32" s="4" t="inlineStr">
        <is>
          <t>Total liabilities</t>
        </is>
      </c>
      <c r="B32" s="8" t="n">
        <v>5905.7</v>
      </c>
      <c r="C32" s="8" t="n">
        <v>5980.6</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10 par value per share, 50,000,000 shares authorized; no shares issued in 2022 and 2021</t>
        </is>
      </c>
      <c r="B35" s="5" t="n">
        <v>0</v>
      </c>
      <c r="C35" s="5" t="n">
        <v>0</v>
      </c>
    </row>
    <row r="36">
      <c r="A36" s="4" t="inlineStr">
        <is>
          <t>Common stock, $0.10 par value per share, 400,000,000 shares authorized; shares issued: 233,173,357 in 2022 and 232,483,281 in 2021; shares outstanding: 145,226,204 in 2022 and 148,099,157 in 2021</t>
        </is>
      </c>
      <c r="B36" s="8" t="n">
        <v>23.3</v>
      </c>
      <c r="C36" s="8" t="n">
        <v>23.2</v>
      </c>
    </row>
    <row r="37">
      <c r="A37" s="4" t="inlineStr">
        <is>
          <t>Additional paid-in capital</t>
        </is>
      </c>
      <c r="B37" s="8" t="n">
        <v>2134.2</v>
      </c>
      <c r="C37" s="8" t="n">
        <v>2123.4</v>
      </c>
    </row>
    <row r="38">
      <c r="A38" s="4" t="inlineStr">
        <is>
          <t>Retained earnings</t>
        </is>
      </c>
      <c r="B38" s="8" t="n">
        <v>2993.6</v>
      </c>
      <c r="C38" s="8" t="n">
        <v>2790.7</v>
      </c>
    </row>
    <row r="39">
      <c r="A39" s="4" t="inlineStr">
        <is>
          <t>Common stock in treasury, 87,947,153 shares in 2022 and 84,384,124 shares in 2021</t>
        </is>
      </c>
      <c r="B39" s="8" t="n">
        <v>-3989.1</v>
      </c>
      <c r="C39" s="8" t="n">
        <v>-3754.7</v>
      </c>
    </row>
    <row r="40">
      <c r="A40" s="4" t="inlineStr">
        <is>
          <t>Accumulated other comprehensive loss, net of taxes (Note 20)</t>
        </is>
      </c>
      <c r="B40" s="8" t="n">
        <v>-962.3</v>
      </c>
      <c r="C40" s="8" t="n">
        <v>-933.9</v>
      </c>
    </row>
    <row r="41">
      <c r="A41" s="4" t="inlineStr">
        <is>
          <t>Total stockholders’ equity</t>
        </is>
      </c>
      <c r="B41" s="8" t="n">
        <v>199.7</v>
      </c>
      <c r="C41" s="8" t="n">
        <v>248.7</v>
      </c>
    </row>
    <row r="42">
      <c r="A42" s="4" t="inlineStr">
        <is>
          <t>Total liabilities and stockholders’ equity</t>
        </is>
      </c>
      <c r="B42" s="6" t="n">
        <v>6105.4</v>
      </c>
      <c r="C42" s="6" t="n">
        <v>62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Restructuring Activities For the three and six months ended June 30, 2022, the Company incurred $3.5 million and $4.0 million of restructuring charges, respectively, and $3.8 million and $6.9 million of other costs associated with our restructuring program, respectively. These charges were incurred in connection with the Company’s Reinvent SEE business transformation. In December 2018, the Board of Directors approved our Reinvent SEE business transformation, which included the related three The Board of Directors originally approved cumulative restructuring spend up to $220 million. The Board of Directors extended these activities and related charges to the end of calendar year 2022. This extension does not expand the original total Program spend and is primarily related to on-going initiatives, including those related to SEE's continued digital transformation. Restructuring spend is estimated to be incurred as follows: (In millions) Total Restructuring Program Range Less Program Spend to Date Remaining Restructuring Spend Low High Low High Costs of reduction in headcount as a result of reorganization $ 79 $ 80 $ (79) $ — $ 1 Other expenses associated with the Program 110 120 (108) 2 12 Total expense $ 189 $ 200 $ (187) $ 2 $ 13 Capital expenditures 16 20 (16) — 4 Total estimated cash cost (1) $ 205 $ 220 $ (203) $ 2 $ 17 (1) Total estimated cash cost excludes the impact of proceeds expected from the sale of property and equipment and foreign currency impact. The following table details our aggregate restructuring activities incurred under the Program as reflected in the Condensed Consolidated Statements of Operations: Three Months Ended Six Months Ended (In millions) 2022 2021 2022 2021 Other associated costs $ 3.8 $ 4.8 $ 6.9 $ 10.1 Restructuring charges 3.5 2.1 4.0 2.1 Total charges $ 7.3 $ 6.9 $ 10.9 $ 12.2 Capital expenditures $ 3.9 $ 2.1 $ 5.8 $ 3.3 The aggregate restructuring accrual, spending and other activity for the six months ended June 30, 2022 and the accrual balance remaining at June 30, 2022 related to the Program were as follows: (In millions) Restructuring accrual at December 31, 2021 $ 11.3 Accrual and accrual adjustments 4.0 Cash payments during 2022 (4.8) Effect of changes in foreign currency exchange rates (0.1) Restructuring accrual at June 30, 2022 $ 10.4 We expect to pay $9.9 million of the accrual balance remaining at June 30, 2022 within the next twelve months. This amount is included in Accrued restructuring costs on the Condensed Consolidated Balance Sheets at June 30, 2022. The remaining accrual of $0.5 million is expected to primarily be paid in 2023. These amounts are included in Other non-current liabilities on our Condensed Consolidated Balance Sheets at June 30, 2022. One of the components of the Reinvent SEE business transformation was to enhance the operational efficiency of the Company by acting as “One SEE”. The program was approved by our Board of Directors as a consolidated program benefiting both Food and Protective, and accordingly the expected program spend by reporting segment is not available. However, of the total remaining restructuring accrual of $10.4 million as of June 30, 2022, $3.1 million was attributable to Food and $7.3 million was attributable to Prot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Disclosure [Abstract]</t>
        </is>
      </c>
      <c r="B3" s="4" t="inlineStr">
        <is>
          <t xml:space="preserve"> </t>
        </is>
      </c>
    </row>
    <row r="4">
      <c r="A4" s="4" t="inlineStr">
        <is>
          <t>Debt and Credit Facilities</t>
        </is>
      </c>
      <c r="B4" s="4" t="inlineStr">
        <is>
          <t>Debt and Credit Facilities Our total debt outstanding consisted of the amounts set forth in the following table: (In millions) Interest rate June 30, 2022 December 31, 2021 Short-term borrowings (1) $ 1.8 $ 1.3 Current portion of long-term debt (2) 8.9 487.2 Total current debt 10.7 488.5 Term Loan A due July 2023 — 34.6 Term Loan A due March 2027 506.7 — Senior Notes due April 2023 5.250 % — 423.8 Senior Notes due September 2023 4.500 % 416.9 451.9 Senior Notes due December 2024 5.125 % 423.2 422.8 Senior Notes due September 2025 5.500 % 398.4 398.2 Senior Secured Notes due October 2026 1.573 % 595.5 595.0 Senior Notes due December 2027 4.000 % 421.7 421.4 Senior Notes due April 2029 5.000 % 421.0 — Senior Notes due July 2033 6.875 % 446.3 446.2 Other (2) 25.7 25.7 Total long-term debt, less current portion (3) 3,655.4 3,219.6 Total debt (4) $ 3,666.1 $ 3,708.1 (1) Short-term borrowings of $1.8 million and $1.3 million at June 30, 2022 and December 31, 2021, respectively, were comprised of short-term borrowings from various lines of credit. (2) As of June 30, 2022, current portion of long-term debt included finance lease liabilities of $8.9 million. As of December 31, 2021, current portion of long-term debt included $475 million related to the Term Loan A due August 2022, finance lease liabilities of $10.2 million and $2.0 million related to a portion of Term Loan A due 2023. Other debt includes long-term liabilities associated with our finance leases of $18.3 million and $19.2 million at June 30, 2022 and December 31, 2021, respectively. See Note 4, "Leases," for additional information on finance and operating lease liabilities. (3) Amounts are shown net of unamortized discounts and issuance costs of $21.0 million as of June 30, 2022 and $19.0 million as of December 31, 2021. (4) As of June 30, 2022, our weighted average interest rate on our short-term borrowings outstanding was 4.4% and on our long-term debt outstanding was 4.2%. As of December 31, 2021, our weighted average interest rate on our short-term borrowings outstanding was 3.6% and on our long-term debt outstanding was 4.1%. Lines of Credit The following table summarizes our available lines of credit and committed and uncommitted lines of credit, including our revolving credit facility, and the amounts available under our accounts receivable securitization programs. (In millions) June 30, 2022 December 31, 2021 Used lines of credit (1) $ 1.8 $ 1.3 Unused lines of credit 1,279.9 1,309.0 Total available lines of credit (2) $ 1,281.7 $ 1,310.3 (1) Includes total borrowings under the accounts receivable securitization programs, the revolving credit facility and borrowings under lines of credit available to several subsidiaries. (2) Of the total available lines of credit, $1,133.5 million was committed as of June 30, 2022. Amended and Restated Senior Secured Credit Facility 2022 Activity On March 25, 2022, the Company and certain of its subsidiaries entered into a fourth amended and restated syndicated facility agreement whereby its existing senior secured credit facility was amended and restated (the “Fourth Amended and Restated Credit Agreement”) with Bank of America, N.A., as agent, and the other financial institutions party thereto. The changes include (i) the refinancing of the term loan A facilities and revolving credit facilities with a new U.S. dollar term loan A facility in an aggregate principal amount of approximately $475.0 million, a new pounds sterling term loan A facility in an aggregate principal amount of approximately £27.2 million, and revolving credit facilities of $1.0 billion (including revolving facilities available in U.S. dollars, euros, pounds sterling, Canadian dollars, Australian dollars, Japanese yen, New Zealand dollars and Mexican pesos), (ii) the conversion of the facilities rate from a London Interbank Offered Rate ("LIBOR")-based rate to a Secured Overnight Financing Rate ("SOFR")-based rate, (iii) improved pricing terms which will range from 100 to 175 basis points (bps) in the case of SOFR loans, subject to the achievement of certain leverage tests, (iv) the extension of the final maturity of the term loan A facilities and revolving credit commitment to March 25, 2027, (v) the release of all non-U.S. collateral previously pledged by the Company's subsidiaries and the release of all existing guarantees for non-U.S., non-borrower Company subsidiaries, (vi) the adjustment of certain covenants to provide flexibility to incur additional indebtedness and take other actions and (vii) other amendments. As a result of the Fourth Amended and Restated Credit Agreement, we recognized a $0.7 million loss on debt redemption and refinancing activities in Other (expense) income, net in our Condensed Consolidated Statements of Operations during the first quarter of 2022. This amount includes $0.4 million of accelerated amortization of original issuance discount related to the term loan A and lender and non-lender fees related to the entire credit facility. Also included in the loss on debt redemption and refinancing activities was $0.3 million of non-lender fees incurred in connection with the Fourth Amended and Restated Credit Agreement. In addition, we incurred $1.2 million of lender and third-party fees that are included in the carrying amounts of the outstanding debt under the credit facility. We also capitalized $3.0 million of fees that are included in Other assets on our Condensed Consolidated Balance Sheets. The amortization expense related to original issuance discount and lender and non-lender fees is calculated using the effective interest rate method over the lives of the respective debt instruments. Total amortization expense related to the senior secured credit facility was $0.3 million and $0.7 million for the three and six months ended June 30, 2022 and is included in Interest expense, net in our Condensed Consolidated Statements of Operations. Senior Notes 2022 Activity On April 19, 2022, the Company issued $425 million aggregate principal amount of 5.000% senior notes due 2029 (the "2029 Notes"). The 2029 Notes will mature on April 15, 2029. Interest is payable on April 15 and October 15 of each year, commencing on October 15, 2022. The 2029 Notes are guaranteed on a senior unsecured basis by each of the Company’s existing and future wholly owned domestic subsidiaries that guarantee its senior secured credit facilities, subject to release under certain circumstances. We also capitalized $4.1 million of fees incurred in connection with the 2029 Notes, which are included in Long-term debt, less current portion on our Condensed Consolidated Balance Sheets. We may redeem the 2029 Notes, in whole or in part, at any time prior to April 15, 2025, at a redemption price equal to 100% of the principal amount of the 2029 Notes redeemed, plus accrued and unpaid interest, if any, to, but not including, the redemption date, plus a "make-whole premium". On or after April 15, 2025, we may redeem the 2029 Notes, in whole or in part, at specified redemption prices, plus accrued and unpaid interest, if any, to, but not including the redemption date. In addition, at any time prior to April 15, 2025, we may redeem up to 40% of the 2029 Notes using the proceeds of certain equity offerings. The net proceeds from the 2029 Notes offering were used to repurchase the 5.250% senior notes due 2023 (the “2023 Notes”) tendered pursuant to the tender offer commenced by the Company on April 5, 2022 and satisfy and discharge all remaining 2023 Notes in accordance with the terms of the indenture governing the 2023 Notes. The aggregate repurchase price was $435.9 million, which included the principal amount of $425.0 million, a premium of $9.6 million and accrued interest of $1.3 million. We recognized a pre-tax loss of $10.5 million on the extinguishment, including the premium mentioned above and $0.9 million of accelerated amortization of non-lender fees, included within Other (expense) income, net on our Condensed Consolidated Statements of Operations during the second quarter of 2022. 2021 Activity On September 29, 2021, Sealed Air issued $600 million aggregate principal amount of 1.573% Senior Secured Notes due 2026 (the “2026 Notes”). The 2026 Notes will mature on October 15, 2026. Interest is payable on April 15 and October 15 of each year, commencing April 15, 2022. The 2026 Notes and related guarantees are secured on a first-priority basis by liens on substantially all of the Company's and the Guarantors' personal property securing obligations that the Company owes to lenders under the Company's senior secured credit facilities on a pari passu basis, in each case excluding certain property and subject to certain other exceptions. Prior to the date that is one month prior to the scheduled maturity date of the 2026 Notes (the “Par Call Date”), Sealed Air may redeem the 2026 Notes, in whole or in part, at any time, at a redemption price equal to the greater of (i) 100% of the principal amount of such 2026 Notes or (ii) the sum of the present values of the remaining scheduled payments of principal and interest on such 2026 Notes (assuming for this purpose that interest accrued to the Par Call Date is scheduled to be paid on the Par Call Date) from the redemption date to the Par Call Date discounted to the redemption date on a semiannual basis, plus in either (i) or (ii), any interest accrued but not paid to the date of redemption. At any time on or after the Par Call Date, Sealed Air may redeem the 2026 Notes, in whole or in part, at a redemption price equal to 100% of the principal amount thereof, plus any interest accrued but not paid to, but not including, the date of redemption. We capitalized $5.3 million of non-lender fees incurred in connection with the 2026 Notes which are included in Long-term debt, less current portion on our Condensed Consolidated Balance Sheets. The net proceeds from the offering of the 2026 Notes were used (i) to repurchase the outstanding 4.875% Senior Notes due 2022 (the “2022 Notes”) tendered pursuant to the tender offer commenced by the Company on September 15, 2021, (ii) to satisfy and discharge all of the remaining outstanding 2022 Notes in accordance with the terms of the indenture governing the 2022 Notes, and (iii) to repay a portion of the U.S. dollar tranche of Term Loan A due 2023. A pre-tax loss of $18.6 million was recognized on the repurchase and cancellation of the 2022 Notes, including a premium of $17.0 million and accelerated amortization of non-lender fees of $1.6 million, within Other (expense) income, net on our Condensed Consolidated Statements of Operations during the year ended December 31, 2021. The Company repaid an aggregate principal amount of $177.2 million of the U.S. dollar tranche of Term Loan A due 2023, plus accrued interest of $0.2 million. Covenants Each issue of our outstanding senior notes imposes limitations on our operations and those of specified subsidiaries. Our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to EBITDA. We were in compliance with the above financial covenants and limitations at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We report all derivative instruments on our Condensed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ccumulated Other Comprehensive Loss (“AOCL”)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designated as cash flow hedges are classified as cash flows from operating activities in the Condensed Consolidated Statements of Cash Flows. These contracts generally have original maturities of less than 12 months. Net unrealized after-tax gains/losses related to cash flow hedging activities that were included in AOCL were a $3.3 million gain and a $1.8 million gain for the three and six months ended June 30, 2022, respectively, and a $1.2 million gain and a $3.4 million gain for the three and six months ended June 30, 2021, respectively. The unrealized amount in AOCL will fluctuate based on changes in the fair value of open contracts during each reporting period. We estimate that $3.4 million of net unrealized gain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income, net, on our Condensed Consolidated Statements of Operations and are largely offset by the remeasurement of the underlying foreign currency-denominated items indicated above. Cash flows from derivative financial instruments not designated as hedge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June 30, 2022 and December 31, 2021, we had no outstanding interest rate swaps. Net Investment Hedge The €400.0 million 4.500% notes issued in June 2015 are designated as a net investment hedge, hedging a portion of our net investment in a certain European subsidiary against fluctuations in foreign exchange rates. The decrease in the translated value of the debt was $32.2 million ($24.2 million, net of deferred tax) as of June 30, 2022, which is reflected in AOCL on our Condensed Consolidated Balance Sheets. For derivative instruments that are designated and qualify as hedges of net investments in foreign operations, changes in fair values of the derivative instruments are recognized in unrealized net gain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densed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5, “Fair Value Measurements, Equity Invest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Hedge Non-Designated as Hedging Instruments Total (In millions) June 30, 2022 December 31, 2021 June 30, 2022 December 31, 2021 June 30, 2022 December 31, 2021 Derivative Assets Foreign currency forward contracts and options $ 3.6 $ 2.0 $ 4.3 $ 1.7 $ 7.9 $ 3.7 Total Derivative Assets $ 3.6 $ 2.0 $ 4.3 $ 1.7 $ 7.9 $ 3.7 Derivative Liabilities Foreign currency forward contracts $ — $ (0.6) $ (3.1) $ (1.0) $ (3.1) $ (1.6) Total Derivative Liabilities (1) $ — $ (0.6) $ (3.1) $ (1.0) $ (3.1) $ (1.6) Net Derivatives (2) $ 3.6 $ 1.4 $ 1.2 $ 0.7 $ 4.8 $ 2.1 (1) Excludes €400.0 million of euro-denominated debt ($416.9 million equivalent at June 30, 2022 and $451.9 million equivalent at December 31, 2021), which is designated as a net investment hedge. (2) The following table reconciles gross positions without the impact of master netting agreements to the balance sheet classification: Other Current Assets Other Current Liabilities (In millions) June 30, 2022 December 31, 2021 June 30, 2022 December 31, 2021 Gross position $ 7.9 $ 3.7 $ (3.1) $ (1.6) Impact of master netting agreements (1.4) (0.9) 1.4 0.9 Net amounts recognized on the Condensed Consolidated Balance Sheets $ 6.5 $ 2.8 $ (1.7) $ (0.7) The following table details the effect of our derivative instruments on our Condensed Consolidated Statements of Operations. Amount of Gain (Loss) Recognized in Location of Gain (Loss) Recognized on Three Months Ended Six Months Ended (In millions) Condensed Consolidated Statements of Operations 2022 2021 2022 2021 Derivatives designated as hedging instruments: Cash Flow Hedges: Foreign currency forward contracts Cost of sales $ 2.4 $ (0.8) $ 4.3 $ (4.2) Treasury locks Interest expense, net — 0.1 0.1 0.1 Sub-total cash flow hedges 2.4 (0.7) 4.4 (4.1) Derivatives not designated as hedging instruments: Foreign currency forward and option contracts Other (expense) income, net 2.2 3.4 2.1 5.6 Total $ 4.6 $ 2.7 $ 6.5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Equity Investments and Other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Equity Investments and Other Financial Instruments</t>
        </is>
      </c>
      <c r="B4" s="4" t="inlineStr">
        <is>
          <t>Fair Value Measurements, Equity Invest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and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June 30, 2022 (In millions) Total Fair Value Level 1 Level 2 Level 3 Cash equivalents $ 64.8 $ 64.8 $ — $ — Derivative financial and hedging instruments net asset: Foreign currency forward contracts $ 4.8 $ — $ 4.8 $ — December 31, 2021 (In millions) Total Fair Value Level 1 Level 2 Level 3 Cash equivalents $ 290.0 $ 290.0 $ — $ — Derivative financial and hedging instruments net asset: Foreign currency forward contracts $ 2.1 $ — $ 2.1 $ — Cash equivalents -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Derivative financial instruments - Our foreign currency forward contracts, foreign currency options, interest rate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densed Consolidated Balance Sheets as of June 30, 2022 and December 31, 2021. Equity Investments SEE maintains equity investments in companies which are accounted for under the measurement alternative described in ASC 321-10-35-2 ("ASC 321") for equity investments that do not have readily determinable fair values. We do not exercise significant influence over these companies. The following carrying value of these investments were included within Other non-current assets in our Condensed Consolidated Balance Sheets as of June 30, 2022 and December 31, 2021: (In millions) June 30, 2022 December 31, 2021 Carrying value at the beginning of period $ 45.8 $ 25.4 Purchases — 14.7 Impairments or downward adjustments (31.6) — Upward adjustments — 6.6 Currency translation on investments (1.1) (0.9) Carrying value at the end of period $ 13.1 $ 45.8 We hold an equity investment in an investee that was valued at $31.6 million as of December 31, 2021. The investment is accounted for under the measurement alternative in accordance with ASC 321. It is made up of cash investments of $7.5 million and $9.0 million made in 2018 and 2021, respectively, and an upward fair value adjustment of $15.1 million, which was recorded in the fourth quarter of 2020 based on the valuation of additional equity issued by the investee that was deemed to be an observable transaction of a similar investment under ASC 321. During the first quarter of 2022, we recorded a $15.5 million impairment on the equity investment arising from the announced termination of a planned merger between the investee and a special purpose acquisition company due to unfavorable capital market conditions. This impairment loss was recorded within Other (expense) income, net on the Condensed Consolidated Statements of Operations. In connection with our second quarter review of the investee's financial performance, we obtained the investee's latest financial forecast, which showed deterioration across several key operating and liquidity metrics. This was deemed to be a triggering event for potential impairment. Accordingly, we performed a quantitative impairment test as of June 30, 2022 to determine the fair value of the equity investment. Based on discounted cash flow and market participant data as of June 30, 2022, and our projections related to the investee's ability to remain a going concern, we concluded that the fair value of the investment was zero. SEE recorded an impairment loss of $16.1 million equal to the difference between the fair value of the investment as of June 30, 2022 and its carrying value at March 31, 2022. The $16.1 million impairment loss was recorded within Other (expense) income, net on the Condensed Consolidated Statements of Operations during the second quarter of 2022. During the third quarter of 2021, SEE recorded an upward adjustment of $6.6 million based on the valuation of additional equity issued by an investee which was deemed to be an observable transaction of a similar investment under ASC 321. The gain was recorded within Other (expense) income, net on the Condensed Consolidated Statements of Operations. During the fourth quarter of 2020, SEE made an additional investment in one of our investees of $5.7 million, based on the balance sheet foreign exchange rate as of December 31, 2020. The equity issuance by the investee was subject to customary regulatory and statutory approval which was received during the first quarter of 2021. Upon approval, this investment converted to equity and is held as an equity investment valued under the measurement alternative in ASC 321. As of June 30, 2022, cumulative upward adjustments to our equity investments were $21.7 million and cumulative impairments or downward adjustments were $31.6 million, resulting in net cumulative impairments or downward adjustments of $9.9 million. As of December 31, 2021, cumulative upward adjustments to our equity investments were $21.7 million and there were no cumulative impairments or downward adjustments.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June 30, 2022 December 31, 2021 (In millions) Interest rate Carrying Amount Fair Value Carrying Amount Fair Value Term Loan A Facility due August 2022 $ — $ — $ 474.9 $ 474.9 Term Loan A Facility due July 2023 (1) — — 37.1 37.1 Term Loan A due March 2027 (1) 506.7 506.7 — — Senior Notes due April 2023 5.250 % — — 423.8 441.9 Senior Notes due September 2023 (1) 4.500 % 416.9 418.2 451.9 479.1 Senior Notes due December 2024 5.125 % 423.2 420.9 422.8 455.8 Senior Notes due September 2025 5.500 % 398.4 398.7 398.2 443.3 Senior Secured Notes due October 2026 1.573 % 595.5 523.4 595.0 581.3 Senior Notes due December 2027 4.000 % 421.7 384.5 421.4 443.8 Senior Notes due April 2029 5.000 % 421.0 399.8 — — Senior Notes due July 2033 6.875 % 446.3 459.7 446.2 571.9 Other foreign borrowings (1) 1.8 1.8 1.3 1.3 Other domestic borrowings 7.4 7.4 6.7 6.7 Total debt (2) $ 3,638.9 $ 3,521.1 $ 3,679.3 $ 3,937.1 (1) Includes borrowings denominated in currencies other than U.S. dollars. (2) The carrying amount and estimated fair value of debt exclude lease liabilities. Included among our non-financial assets and liabilities that are not required to be measured at fair value on a recurring basis are inventories, property and equipment, goodwill, intangible assets and 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6 Months Ended</t>
        </is>
      </c>
    </row>
    <row r="2">
      <c r="B2" s="2" t="inlineStr">
        <is>
          <t>Jun. 30, 2022</t>
        </is>
      </c>
    </row>
    <row r="3">
      <c r="A3" s="3" t="inlineStr">
        <is>
          <t>Retirement Benefits [Abstract]</t>
        </is>
      </c>
      <c r="B3" s="4" t="inlineStr">
        <is>
          <t xml:space="preserve"> </t>
        </is>
      </c>
    </row>
    <row r="4">
      <c r="A4" s="4" t="inlineStr">
        <is>
          <t>Defined Benefit Pension Plans and Other Post-Employment Benefit Plans</t>
        </is>
      </c>
      <c r="B4" s="4" t="inlineStr">
        <is>
          <t xml:space="preserve">Defined Benefit Pension Plans and Other Post-Employment Benefit Plans The following tables show the components of net periodic benefit (income) cost for our defined benefit pension plans for the three and six months ended June 30, 2022 and 2021: Three Months Ended Three Months Ended (In millions) U.S. International Total U.S. International Total Components of net periodic benefit (income) cost: Service cost $ — $ 1.2 $ 1.2 $ 0.1 $ 1.3 $ 1.4 Interest cost 1.1 3.0 4.1 0.8 2.2 3.0 Expected return on plan assets (2.3) (5.0) (7.3) (2.2) (4.6) (6.8) Amortization of net prior service cost — — — — — — Amortization of net actuarial loss 0.4 0.9 1.3 0.6 1.3 1.9 Net periodic (income) cost (0.8) 0.1 (0.7) (0.7) 0.2 (0.5) Settlement cost — — — — 0.1 0.1 Total benefit (income) cost $ (0.8) $ 0.1 $ (0.7) $ (0.7) $ 0.3 $ (0.4) Six Months Ended Six Months Ended (In millions) U.S. International Total U.S. International Total Components of net periodic benefit (income) cost: Service cost $ — $ 2.3 $ 2.3 $ 0.1 $ 2.6 $ 2.7 Interest cost 2.1 6.0 8.1 1.7 4.4 6.1 Expected return on plan assets (4.5) (10.0) (14.5) (4.4) (9.3) (13.7) Amortization of net prior service cost — 0.1 0.1 — 0.1 0.1 Amortization of net actuarial loss 0.8 1.9 2.7 1.2 2.6 3.8 Net periodic (income) cost (1.6) 0.3 (1.3) (1.4) 0.4 (1.0) Settlement (credit) cost — (0.1) (0.1) — 0.2 0.2 Total benefit (income) cost $ (1.6) $ 0.2 $ (1.4) $ (1.4) $ 0.6 $ (0.8) The following table shows the components of net periodic benefit cost for our other post-retirement employee benefit plans for the three and six months ended June 30, 2022 and 2021: Three Months Ended Six Months Ended (In millions) 2022 2021 2022 2021 Components of net periodic benefit cost: Interest cost $ 0.2 $ 0.2 $ 0.4 $ 0.3 Amortization of net prior service credit (0.1) (0.1) (0.2) (0.2) Amortization of net actuarial gain — (0.1) — (0.1) Net periodic benefit cost $ 0.1 $ — $ 0.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U.S. Legislation The American Rescue Plan Act of 2021 (“Rescue Act”) was signed into law on March 11, 2021 and includes additional COVID-19 related tax relief for certain individuals and businesses. The enactment of the Rescue Act did not result in any material adjustments to our income tax provision for the three and six months ended June 30, 2022 or June 30, 2021. Effective Income Tax Rate and Income Tax Provision For interim tax reporting, we estimate one annual effective tax rate for tax jurisdictions not subject to a valuation allowance and apply that rate to the year-to-date ordinary income/(loss). Tax effects of significant unusual or infrequently occurring items are excluded from the estimated annual effective tax rate calculation and recognized in the interim period in which they occur. State income taxes, foreign earnings subject to higher tax rates and non-deductible expenses increase the Company's effective income tax rate compared to the U.S. statutory rate of 21.0%. Research and development credits decrease the Company's effective tax rate compared to the U.S. statutory rate of 21.0%. Our effective income tax rate was 27.2% and 27.9% for the three and six months ended June 30, 2022, respectively. In addition to the above referenced items, the three month period was unfavorably impacted by accruals for unresolved controversy. The six month period was favorably impacted by share price accretion in equity compensation, and unfavorably impacted by accruals for unresolved controversy and nonrecurring intercompany dividend distributions. Our effective income tax rate was 29.7% and 31.9% for the three and six months ended June 30, 2021, respectively. In addition to the above referenced items, the Company's effective income tax rate for the three and six months ended June 30, 2021 was unfavorably impacted by legislative and administrative changes to foreign enacted statutes and accruals for unresolved controversy. There was no significant change in our valuation allowances for the three and six months ended June 30, 2022 and 2021. Net increases in unrecognized tax positions of $2.6 million and $8.9 million for the three and six months ended June 30, 2022, respectively, and $2.9 million and $7.9 million for the three and six months ended June 30, 2021, respectively, were primarily related to interest accruals on existing uncertain tax positions. We are not currently able to reasonably estimate the amount by which the liability for unrecognized tax positions may increase or decrease as a result of future tax controversy developments or resolution. Interest and penalties on tax assessments are included in Income tax provision on our Condensed Consolidated Statements of Operations. The IRS completed its field examination of the U.S. federal income tax returns for the 2011-2014 tax years in the third quarter of 2020. As previously disclosed, the IRS has proposed to disallow, for the 2014 taxable year, the entirety of the deduction of the approximately $1.49 billion settlement payment made pursuant to the Settlement agreement (as defined in Note 18, “Commitments and Contingencies”) and the resulting reduction of our U.S. federal tax liability by approximately $525 million. We continue to believe that we have meritorious defenses to the proposed disallowance and have filed a protest with the IRS. The proposed disallowance is being reviewed by the IRS Independent Office of Appeals and we cannot predict the outcome of such review or when it will be concluded. It is possible that future developments in this matter could have a material impact on the Company's uncertain tax position balances and results of operations, including cash flows, within the next twelve months. There is no outstanding liability with respect to the one-time mandatory tax on previously deferred foreign earnings of foreign subsidiaries provision (“Transition Tax”) associated with the Tax Cuts and Jobs Act of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ttlement Agreement Tax Deduction On March 31, 1998, the Company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that,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granted the official committees appointed to represent asbestos claimants in Grace’s Chapter 11 case (the “Committees”) permission to pursue against the Company and its subsidiary Cryovac, Inc. fraudulent transfer, successor liability, and other claims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 definitive settlement agreement was entered into in 2003 and approved by the Bankruptcy Court in 2005 (such agreement, the "Settlement agreement"). The Settlement agreement was subsequently incorporated into the plan of reorganization for Grace (the "Plan") and the Plan was confirmed by the Bankruptcy Court in 2011 and the U.S. District Court in 2012. On February 3, 2014 (the “Effective Date”), the Plan implementing the Settlement agreement became effective with Grace emerging from bankruptcy and the injunctions and releases provided by the Plan becoming effective.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he IRS completed its field examination of our U.S. federal income tax returns for the years 2011 through 2014 in the third quarter of 2020. As previously disclosed, the IRS has proposed to disallow for the 2014 taxable year the entirety of the deduction of the approximately $1.49 billion settlement payments made pursuant to the Settlement agreement and the resulting reduction of our U.S. federal tax liability by approximately $525 million. We continue to believe that we have meritorious defenses to the proposed disallowance and have filed a protest with the IRS. The proposed disallowance is being reviewed by the IRS Independent Office of Appeals and we cannot predict the outcome of such review or when it will be concluded. It is possible that future developments in this matter could have a material impact on the Company's uncertain tax position balances and results of operations, including cash flows, within the next twelve month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in 2017.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June 30, 2022, the Company has no reason to believe a loss exceeding amounts already recognized would be incurred. Other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purchase of Common Stock On August 2, 2021, the Board of Directors approved a new share repurchase program of $1.0 billion. This current program has no expiration date and replaced all previous authorizations. As of June 30, 2022, there was $646.3 million remaining under the current authorized program. Share repurchases made prior to August 2, 2021 were under previous Board of Directors share repurchase authorizations, specifically the $1.5 billion authorization made in July 2015, the $1.5 billion authorization made in March 2017 and the $1.0 billion authorization made in May 2018. During the three and six months ended June 30, 2022, we repurchased 871,001 and 3,913,697 shares, for approximately $50.1 million and $250.1 million, with an average share price of $57.50 and $63.90, respectively. During the three and six months ended June 30, 2021, we repurchased 2,133,020 and 6,058,054 shares, for approximately $122.4 million and $297.8 million, with an average share price of $57.36 and $49.16, respectively. Cash outlay for share repurchases during the six months ended June 30, 2021 also includes $1.6 million for 35,100 shares purchased in the fourth quarter 2020 and settled in the first quarter 2021. These repurchases were made under open market transactions, including through plans complying with Rule 10b5-1 of the Securities Exchange Act of 1934, as amended, and pursuant to the share repurchase program previously authorized by our Board of Directors. Dividends On February 25, 2022, our Board of Directors declared a quarterly cash dividend of $0.20 per common share, or $29.4 million, which was paid on March 25, 2022, to stockholders of record at the close of business on March 11, 2022. On May 26, 2022, our Board of Directors declared a quarterly cash dividend of $0.20 per common share, or $29.2 million, which was paid on June 24, 2022, to stockholders of record at the close of business on June 10, 2022. The dividends paid during the six months ended June 30, 2022 were recorded as a reduction to cash and cash equivalents and retained earnings on our Condensed Consolidated Balance Sheets. Our credit facility and our senio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s of Operations. There is no guarantee that our Board of Directors will declare any future dividends. Share-based Compensation In 2014, the Board of Directors adopted, and our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our shareholders approved, an amendment and restatement to the Omnibus Incentive Plan. The amendment added 2,199,114 shares of common stock to the share pool previously available under the Omnibus Incentive Plan. Additionally, in 2021, the Board of Directors adopted, and at the 2021 Annual Stockholders' Meeting our shareholders approved, an additional amendment and restatement to the Omnibus Incentive Plan. The amended plan added 2,999,054 shares of common stock to the share pool previously available under the Omnibus Incentive Plan. We record share-based incentive compensation expense in selling, general and administrative expenses and cost of sales on our Condensed Consolidated Statements of Operations for both equity-classified and liability-classified awards. We record a corresponding credit to additional paid-in capital within stockholders’ equity for equity-classified awards, and to either other current liabilities or other non-current liabilities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SUs earned may equal, exceed or be less than the targeted number of shares depending on whether the performance criteria are met, surpassed or not met. The table below shows our total share-based incentive compensation expense: Three Months Ended Six Months Ended (In millions) 2022 2021 2022 2021 Total share-based incentive compensation expense (1) $ 10.7 $ 12.3 $ 28.6 $ 23.8 (1) The amounts presented above do not include the expense related to our U.S. profit sharing contributions made in the form of our common stock, however, the amounts include the expense related to share based awards that are settled in cash. Performance Share Units (“PSU”) Awards During the first 90 days of each year, the Organization and Compensation (“O&amp;C”) Committee of our Board of Directors approves PSU awards for our executive officers and other selected employees, which include for each participant a target number of shares of common stock and the performance goals and measures that will determine the percentage of the target award that is earned following the end of the three three 2022 Three During the first quarter 2022, the O&amp;C Committee approved awards with a three The target number of PSUs granted and the grant date fair value of the PSUs are shown in the following table: Adjusted EBITDA CAGR ROIC February 24, 2022 grant date Number of units granted 72,308 72,308 Fair value on grant date (per unit) $ 70.92 $ 70.92 March 1, 2022 grant date Number of units granted 16,766 16,766 Fair value on grant date (per unit) $ 69.71 $ 69.71 The assumptions used to calculate the grant date fair value of the PSUs are shown in the following table: February 24, 2022 March 1, 2022 Expected price volatility 37.4 % 37.7 % Risk-free interest rate 1.7 % 1.5 % 2019 Three In February 2022, the O&amp;C Committee reviewed the performance results for the 2019-2021 PSUs. Performance goals for these PSUs were based on Adjusted EBITDA margin, ROIC and the Company's TSR ranking relative to a group of peer companies. Based on overall performance for 2019-2021 PSUs, these awards paid out at 132.5% of target or 274,296 units. Of this, 110,529 units were withheld to cover employee tax withholding and 2,478 units were designated as cash-settled awards, resulting in net share issuances of 161,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details of comprehensive income (loss) for the six months ended June 30, 2022 and 2021: (In millions) Unrecognized Cumulative Translation Adjustment (1) Unrecognized Unrecognized Accumulated Other Balance at December 31, 2021 $ (137.5) $ (760.5) $ (38.3) $ 2.4 $ (933.9) Other comprehensive income (loss) before reclassifications 0.2 (58.8) 26.5 5.3 (26.8) Less: amounts reclassified from accumulated other comprehensive loss 1.9 — — (3.5) (1.6) Net current period other comprehensive income (loss) 2.1 (58.8) 26.5 1.8 (28.4) Balance at June 30, 2022 $ (135.4) $ (819.3) $ (11.8) $ 4.2 $ (962.3) Balance at December 31, 2020 $ (172.5) $ (721.7) $ (67.5) $ (1.8) $ (963.5) Other comprehensive (loss) income before reclassifications (1.4) 2.0 12.1 0.2 12.9 Less: amounts reclassified from accumulated other comprehensive loss 2.9 — — 2.9 5.8 Net current period other comprehensive income 1.5 2.0 12.1 3.1 18.7 Balance at June 30, 2021 $ (171.0) $ (719.7) $ (55.4) $ 1.3 $ (944.8) (1) Includes gains and losses on intra-entity foreign currency transactions. The intra-entity currency translation adjustment was $36.1 million and $12.0 million for the six months ended June 30, 2022 and 2021, respectively. The following table provides detail of amounts reclassified from AOCL: Three Months Ended Six Months Ended (In millions) 2022 2021 2022 2021 Location of Amount Defined benefit pension plans and other post-employment benefits: Net settlement (cost) credit $ — $ (0.1) $ 0.1 $ (0.2) Prior service credit 0.1 0.1 0.1 0.1 Actuarial losses (1.3) (1.8) (2.7) (3.7) Total pre-tax amount (1.2) (1.8) (2.5) (3.8) Other (expense) income, net Tax benefit 0.3 0.4 0.6 0.9 Net of tax (0.9) (1.4) (1.9) (2.9) Net gains (losses) on cash flow hedging derivatives: (1) Foreign currency forward contracts 2.4 (0.8) 4.3 (4.2) Cost of sales Treasury locks — 0.1 0.1 0.1 Interest expense, net Total pre-tax amount 2.4 (0.7) 4.4 (4.1) Tax (expense) benefit (0.6) (0.1) (0.9) 1.2 Net of tax 1.8 (0.8) 3.5 (2.9) Total reclassifications for the period $ 0.9 $ (2.2) $ 1.6 $ (5.8) (1) These accumulated other comprehensive components are included in our derivative and hedging activities. See Note 14, “Derivatives and Hedging Activitie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 Income, net</t>
        </is>
      </c>
      <c r="B4" s="4" t="inlineStr">
        <is>
          <t>Other (Expense) Income, net The following table provides details of other (expense) income, net: Three Months Ended Six Months Ended (In millions) 2022 2021 2022 2021 Net foreign exchange transaction loss $ (0.2) $ (1.0) $ (0.7) $ — Bank fee expense (1.5) (1.1) (2.6) (2.4) Pension income other than service costs 1.3 1.4 2.6 2.6 Gain on equity investment 0.2 — 0.2 — Impairment of equity investment (1) (16.1) — (31.6) — Foreign currency exchange loss due to highly inflationary economies (2.7) (0.6) (3.7) (2.0) Loss on debt redemption and refinancing activities (10.5) — (11.2) — Other income 1.7 2.2 6.4 5.0 Other (expense) (2.3) (1.3) (3.7) (2.6) Other (expense) income, net $ (30.1) $ (0.4) $ (44.3) $ 0.6 (1) For the three and six months ended June 30, 2022, SEE recorded impairment losses of $16.1 million and $31.6 million, respectively, on an equity investment. See Note 15, "Fair Value Measurements, Equity Investments and Other Financial Instrument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2.7</v>
      </c>
      <c r="C3" s="6" t="n">
        <v>11.1</v>
      </c>
    </row>
    <row r="4">
      <c r="A4" s="4" t="inlineStr">
        <is>
          <t>Inventory reserves</t>
        </is>
      </c>
      <c r="B4" s="6" t="n">
        <v>26.4</v>
      </c>
      <c r="C4" s="6" t="n">
        <v>24.1</v>
      </c>
    </row>
    <row r="5">
      <c r="A5" s="4" t="inlineStr">
        <is>
          <t>Preferred stock, par value per share (in dollars per share)</t>
        </is>
      </c>
      <c r="B5" s="9" t="n">
        <v>0.1</v>
      </c>
      <c r="C5" s="9" t="n">
        <v>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per share (in dollars per share)</t>
        </is>
      </c>
      <c r="B8" s="9" t="n">
        <v>0.1</v>
      </c>
      <c r="C8" s="9" t="n">
        <v>0.1</v>
      </c>
    </row>
    <row r="9">
      <c r="A9" s="4" t="inlineStr">
        <is>
          <t>Common stock, shares authorized (in shares)</t>
        </is>
      </c>
      <c r="B9" s="5" t="n">
        <v>400000000</v>
      </c>
      <c r="C9" s="5" t="n">
        <v>400000000</v>
      </c>
    </row>
    <row r="10">
      <c r="A10" s="4" t="inlineStr">
        <is>
          <t>Common stock, shares, issued (in shares)</t>
        </is>
      </c>
      <c r="B10" s="5" t="n">
        <v>233173357</v>
      </c>
      <c r="C10" s="5" t="n">
        <v>232483281</v>
      </c>
    </row>
    <row r="11">
      <c r="A11" s="4" t="inlineStr">
        <is>
          <t>Common stock, shares, outstanding (in shares)</t>
        </is>
      </c>
      <c r="B11" s="5" t="n">
        <v>145226204</v>
      </c>
      <c r="C11" s="5" t="n">
        <v>148099157</v>
      </c>
    </row>
    <row r="12">
      <c r="A12" s="4" t="inlineStr">
        <is>
          <t>Treasury stock, shares (in shares)</t>
        </is>
      </c>
      <c r="B12" s="5" t="n">
        <v>87947153</v>
      </c>
      <c r="C12" s="5" t="n">
        <v>84384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table shows the calculation of basic and diluted net earnings per common share: Three Months Ended Six Months Ended (In millions, except per share amounts) 2022 2021 2022 2021 Basic Net Earnings Per Common Share: Numerator: Net earnings $ 113.9 $ 108.1 $ 263.1 $ 218.2 Distributed and allocated undistributed net earnings to unvested restricted stockholders — — — — Net earnings available to common stockholders $ 113.9 $ 108.1 $ 263.1 $ 218.2 Denominator: Weighted average number of common shares outstanding - basic 146.0 151.4 146.8 152.8 Basic net earnings per common share: Basic net earnings per common share $ 0.78 $ 0.71 $ 1.79 $ 1.43 Diluted Net Earnings Per Common Share: Numerator: Net earnings available to common stockholders $ 113.9 $ 108.1 $ 263.1 $ 218.2 Denominator: Weighted average number of common shares outstanding - basic 146.0 151.4 146.8 152.8 Effect of dilutive stock shares and units 1.5 1.3 1.7 1.2 Weighted average number of common shares outstanding - diluted under treasury stock 147.5 152.7 148.5 154.0 Diluted net earnings per common share $ 0.77 $ 0.71 $ 1.77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June 30, 2022 and our Condensed Consolidated Statements of Operations for the three and six months ended June 30, 2022 and 2021 have been made. The results set forth in our Condensed Consolidated Statements of Operations for the three and six months ended June 30, 2022 and in our Condensed Consolidated Statements of Cash Flows for the six months ended June 30, 2022 are not necessarily indicative of the results to be expected for the full year. The Condensed Consolidated Balance Sheet as of December 31, 2021 was derived from audited financial statements but does not include all disclosures required by U.S. GAAP.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thereto included in our Annual Report on Form 10-K for the fiscal year ended December 31, 2021 (“2021 Form 10-K”), which was filed with the SEC on February 22, 2022, and with the information contained in our other publicly available filings with the SEC. When we cross reference to a “Note,” we are referring to our “Notes to Condensed Consolidated Financial Statements,” unless the context indicates otherwise. There were no significant changes to our significant accounting policies as disclosed in “Note 2 – Summary of Significant Accounting Policies and Recently Issued Accounting Standards” of our audited consolidated financial statements and notes thereto included in our 2021 Form 10-K.</t>
        </is>
      </c>
    </row>
    <row r="5">
      <c r="A5" s="4" t="inlineStr">
        <is>
          <t>Impact of Highly Inflationary Economy</t>
        </is>
      </c>
      <c r="B5" s="4" t="inlineStr">
        <is>
          <t>Impact of Highly Inflationary Economy Argentina</t>
        </is>
      </c>
    </row>
    <row r="6">
      <c r="A6" s="4" t="inlineStr">
        <is>
          <t>Recently Adopted and Issued Accounting Standards</t>
        </is>
      </c>
      <c r="B6" s="4" t="inlineStr">
        <is>
          <t>Recently Adopted Accounting Standards In July 2021, the Financial Accounting Standards Board (“FASB”) issued Accounting Standards Update (“ASU”) 2021-05, Leases (Topic 842): Lessors - Certain Leases with Variable Lease Payments (“ASU 2021-05”). ASU 2021-05 requires a lessor to classify a lease with variable lease payments that do not depend on an index or rate as an operating lease at commencement if the lease would have been classified as a sales-type or direct financing lease and the lessor would have recognized a selling loss at lease commencement. The Company adopted ASU 2021-05 on January 1, 2022. The adoption did not have a material impact on the Company's Condensed Consolidated Financial Statements. Recently Issued Accounting Standards In November 2021, the FASB issued ASU 2021-10, Government Assistance (Topic 832): Disclosures by Business Entities about Government Assistance ("ASU 2021-10"). ASU 2021-10 requires business entities to disclose information about certain types of government assistance received in the notes to the financial statements. ASU 2021-10 is effective for annual periods beginning after December 15, 2021. We do not believe that the adoption of ASU 2021-10 will have an impact on the Company's Condensed Consolidated Financial Statements with the exception of new disclosures, if government assistance provided to the Company were to be material in the future.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Topic 606, Revenue from Contracts with Customers. The standard will not impact acquired contract assets or liabilities from business combinations occurring prior to the adoption date. ASU 2021-08 is effective for fiscal years beginning after December 15, 2022, including interim periods within those fiscal years, with early adoption permitted. The impact of adoption on the Company's Condensed Consolidated Financial Statements will be prospective only and will depend on the magnitude of any future business acquisitions.</t>
        </is>
      </c>
    </row>
    <row r="7">
      <c r="A7" s="4" t="inlineStr">
        <is>
          <t>Revenue Recognition, Contracts with Customers</t>
        </is>
      </c>
      <c r="B7" s="4" t="inlineStr">
        <is>
          <t>Description of Revenue Generating Activities We employ sales, marketing and customer service personnel throughout the world who sell and market our equipment and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ur reporting segments are Food and Protective. Our Food applications are largely sold directly to end customers, while our Protective products are sold through business supply distributors and directly to end customers. Food: Food solutions are sold to food processors in fresh red meat, smoked and processed meats, poultry, seafood, plant-based and dairy (solid and liquids) markets worldwide. Food offers integrated packaging materials and automated equipment solutions to increase food safety, extend shelf life, reduce food waste, automate processes and optimize total cost. Its materials, automated equipment and service enables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and CRYOVAC ® brand Auto Pouch System.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In addition, we provide temperature assurance packaging solutions under the Kevothermal TM and TempGuard TM brands. Other Revenue Recognition Considerations: Charges for rebates and other allowances are recognized as a deduction from revenue on an accrual basis in the period in which the associated revenue is recorded. Revenue recognized from performance obligations satisfied in previous reporting periods were nominal and $0.2 million for the three and six months ended June 30, 2022, respectively, and $1.0 million and $0.8 million for the three and six months ended June 30, 2021,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 Summarized by Segment</t>
        </is>
      </c>
      <c r="B4" s="4" t="inlineStr">
        <is>
          <t xml:space="preserve">For the three and six months ended June 30, 2022 and 2021, revenues from contracts with customers summarized by Segment and Geography were as follows: Three Months Ended Six Months Ended (In millions) Food Protective Total Food Protective Total Americas $ 530.7 $ 411.0 $ 941.7 $ 1,055.6 $ 810.9 $ 1,866.5 EMEA 168.3 119.9 288.2 334.9 243.7 578.6 APAC 100.5 79.4 179.9 210.9 164.0 374.9 Topic 606 Segment Revenue 799.5 610.3 1,409.8 1,601.4 1,218.6 2,820.0 Non-Topic 606 Revenue (Leasing: Sales-type and Operating) 6.3 1.9 8.2 12.1 3.5 15.6 Total $ 805.8 $ 612.2 $ 1,418.0 $ 1,613.5 $ 1,222.1 $ 2,835.6 Three Months Ended Six Months Ended (In millions) Food Protective Total Food Protective Total Americas $ 458.4 $ 373.3 $ 831.7 $ 893.2 $ 721.4 $ 1,614.6 EMEA 168.1 133.5 301.6 320.0 262.0 582.0 APAC 101.5 83.5 185.0 211.4 170.3 381.7 Topic 606 Segment Revenue 728.0 590.3 1,318.3 1,424.6 1,153.7 2,578.3 Non-Topic 606 Revenue (Leasing: Sales-type and Operating) 8.7 1.5 10.2 14.3 3.0 17.3 Total $ 736.7 $ 591.8 $ 1,328.5 $ 1,438.9 $ 1,156.7 $ 2,595.6 </t>
        </is>
      </c>
    </row>
    <row r="5">
      <c r="A5" s="4" t="inlineStr">
        <is>
          <t>Opening and Closing Balances of Contract Assets and Contract Liabilities</t>
        </is>
      </c>
      <c r="B5" s="4" t="inlineStr">
        <is>
          <t xml:space="preserve">The following contract assets and liabilities are included within Prepaid expenses and other current assets and Other current liabilities, or Other non-current liabilities on our Condensed Consolidated Balance Sheets as of June 30, 2022 and December 31, 2021: (In millions) June 30, 2022 December 31, 2021 Contract assets $ 0.5 $ 1.2 Contract liabilities $ 19.7 $ 20.2 </t>
        </is>
      </c>
    </row>
    <row r="6">
      <c r="A6" s="4" t="inlineStr">
        <is>
          <t>Summary of Estimated Transaction Price from Contracts With Customers Allocated to Performance Obligations Remaining Performance Obligation, Expected Timing of Satisfaction</t>
        </is>
      </c>
      <c r="B6" s="4" t="inlineStr">
        <is>
          <t xml:space="preserve">The following table summarizes the estimated transaction price from contracts with customers allocated to performance obligations or portions of performance obligations that have not yet been satisfied as of June 30, 2022 and December 31, 2021, as well as the expected timing of recognition of that transaction price. (In millions) June 30, 2022 December 31, 2021 Short-Term (12 months or less) (1) $ 16.2 $ 15.9 Long-Term 3.5 4.3 Total transaction price $ 19.7 $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Payments Captured in Lease Receivable</t>
        </is>
      </c>
      <c r="B4" s="4" t="inlineStr">
        <is>
          <t xml:space="preserve">All lease payments are primarily fixed in nature and therefore captured in the lease receivable. Our sales-type lease receivable balances at June 30, 2022 and December 31, 2021 were as follows: (In millions) June 30, 2022 December 31, 2021 Short-Term (12 months or less) $ 5.9 $ 5.7 Long-Term 16.1 18.8 Lease receivables $ 22.0 $ 24.5 </t>
        </is>
      </c>
    </row>
    <row r="5">
      <c r="A5" s="4" t="inlineStr">
        <is>
          <t>Assets and Liabilities, Lessee</t>
        </is>
      </c>
      <c r="B5" s="4" t="inlineStr">
        <is>
          <t>The following table details our lease obligations included in our Condensed Consolidated Balance Sheets. (In millions) June 30, 2022 December 31, 2021 Other non-current assets: Finance leases - ROU assets $ 56.0 $ 58.0 Finance leases - Accumulated depreciation (28.1) (27.3) Operating lease right-of-use-assets: Operating leases - ROU assets 138.4 133.5 Operating leases - Accumulated depreciation (77.2) (69.7) Total lease assets $ 89.1 $ 94.5 Current portion of long-term debt: Finance leases $ (8.9) (10.2) Current portion of operating lease liabilities: Operating leases (21.3) (21.2) Long-term debt, less current portion: Finance leases (18.3) (19.2) Long-term operating lease liabilities, less current portion: Operating leases (44.1) (44.5) Total lease liabilities $ (92.6) $ (95.1)</t>
        </is>
      </c>
    </row>
    <row r="6">
      <c r="A6" s="4" t="inlineStr">
        <is>
          <t>Operating Lease, Future Minimum Annual Rental Commitments</t>
        </is>
      </c>
      <c r="B6" s="4" t="inlineStr">
        <is>
          <t xml:space="preserve">At June 30, 2022, estimated future minimum annual rental commitments under non-cancelable real and personal property leases were as follows: (In millions) Finance leases Operating leases Remainder of 2022 $ 5.7 $ 12.5 2023 8.0 21.1 2024 3.8 14.8 2025 2.4 10.4 2026 2.0 7.2 Thereafter 10.1 6.8 Total lease payments 32.0 72.8 Less: Interest (4.8) (7.4) Present value of lease liabilities $ 27.2 $ 65.4 </t>
        </is>
      </c>
    </row>
    <row r="7">
      <c r="A7" s="4" t="inlineStr">
        <is>
          <t>Finance Lease, Future Minimum Annual Rental Commitments</t>
        </is>
      </c>
      <c r="B7" s="4" t="inlineStr">
        <is>
          <t xml:space="preserve">At June 30, 2022, estimated future minimum annual rental commitments under non-cancelable real and personal property leases were as follows: (In millions) Finance leases Operating leases Remainder of 2022 $ 5.7 $ 12.5 2023 8.0 21.1 2024 3.8 14.8 2025 2.4 10.4 2026 2.0 7.2 Thereafter 10.1 6.8 Total lease payments 32.0 72.8 Less: Interest (4.8) (7.4) Present value of lease liabilities $ 27.2 $ 65.4 </t>
        </is>
      </c>
    </row>
    <row r="8">
      <c r="A8" s="4" t="inlineStr">
        <is>
          <t>Schedule of Lease Costs and Other Information</t>
        </is>
      </c>
      <c r="B8" s="4" t="inlineStr">
        <is>
          <t>The following lease cost is included in our Condensed Consolidated Statements of Operations: Three Months Ended Six Months Ended (In millions) 2022 2021 2022 2021 Lease cost (1) Finance leases Amortization of ROU assets $ 2.6 $ 2.6 $ 5.3 $ 5.2 Interest on lease liabilities 0.4 0.4 0.7 0.8 Operating leases 7.8 7.6 16.3 15.3 Short-term lease cost 0.9 1.4 1.3 2.5 Variable lease cost 1.8 0.8 3.4 2.7 Total lease cost $ 13.5 $ 12.8 $ 27.0 $ 26.5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e leases included in our Condensed Consolidated Statements of Cash Flows and new ROU assets included in our Condensed Consolidated Balance Sheets: Six Months Ended (In millions) 2022 2021 Other information: Cash paid for amounts included in the measurement of lease liabilities: Operating cash flows - finance leases $ 2.5 $ 2.4 Operating cash flows - operating leases $ 15.6 $ 15.5 Financing cash flows - finance leases $ 5.7 $ 5.1 ROU assets obtained in exchange for new finance lease liabilities $ 4.1 $ 4.2 ROU assets obtained in exchange for new operating lease liabilities $ 14.3 $ 9.2 Six Months Ended 2022 2021 Weighted average information: Finance leases Remaining lease term (in years) 5.9 5.9 Discount rate 4.7 % 4.6 % Operating leases Remaining lease term (in years) 4.2 4.5 Discount rate 4.5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Net Sales and Adjusted EBITDA by Reportable Segments</t>
        </is>
      </c>
      <c r="B4" s="4" t="inlineStr">
        <is>
          <t xml:space="preserve">The following tables show Net sales and Segment Adjusted EBITDA by reportable segment: Three Months Ended Six Months Ended (In millions) 2022 2021 2022 2021 Net sales: Food $ 805.8 $ 736.7 $ 1,613.5 $ 1,438.9 As a % of Consolidated net sales 56.8 % 55.5 % 56.9 % 55.4 % Protective 612.2 591.8 1,222.1 1,156.7 As a % of Consolidated net sales 43.2 % 44.5 % 43.1 % 44.6 % Consolidated Net sales $ 1,418.0 $ 1,328.5 $ 2,835.6 $ 2,595.6 Three Months Ended Six Months Ended (In millions) 2022 2021 2022 2021 Segment Adjusted EBITDA: Food $ 167.6 $ 158.1 $ 368.1 $ 315.0 Adjusted EBITDA Margin 20.8 % 21.5 % 22.8 % 21.9 % Protective 126.3 107.3 253.7 217.2 Adjusted EBITDA Margin 20.6 % 18.1 % 20.8 % 18.8 % Total Segment Adjusted EBITDA $ 293.9 $ 265.4 $ 621.8 $ 532.2 </t>
        </is>
      </c>
    </row>
    <row r="5">
      <c r="A5" s="4" t="inlineStr">
        <is>
          <t>Reconciliation of Net Earning (Loss) to Total Company Adjusted EBITDA</t>
        </is>
      </c>
      <c r="B5" s="4" t="inlineStr">
        <is>
          <t>The following table shows a reconciliation of Segment Adjusted EBITDA to Earnings before income tax provision: Three Months Ended Six Months Ended (In millions) 2022 2021 2022 2021 Food Adjusted EBITDA $ 167.6 $ 158.1 $ 368.1 $ 315.0 Protective Adjusted EBITDA 126.3 107.3 253.7 217.2 Corporate Adjusted EBITDA (0.5) (2.3) (1.4) (0.9) Interest expense, net (39.5) (42.1) (78.4) (85.2) Depreciation and amortization (1) (56.4) (58.2) (119.6) (115.1) Special Items: Restructuring charges (2) (3.5) (2.1) (4.0) (2.1) Other restructuring associated costs (3) (3.8) (4.8) (6.9) (10.1) Foreign currency exchange loss due to highly inflationary economies (2.7) (0.6) (3.7) (2.0) Loss on debt redemption and refinancing activities (10.5) — (11.2) — Impairment of equity investment (16.1) — (31.6) — Charges related to acquisition and divestiture activity 0.2 (0.8) 1.1 (1.1) Other Special Items (4) (4.0) (0.1) — (0.9) Pre-tax impact of Special Items (40.4) (8.4) (56.3) (16.2) Earnings before income tax provision $ 157.1 $ 154.4 $ 366.1 $ 314.8 (1) Depreciation and amortization by segment were as follows: Three Months Ended Six Months Ended (In millions) 2022 2021 2022 2021 Food $ 32.8 $ 32.7 $ 69.3 $ 64.4 Protective 23.6 25.5 50.3 50.7 Total Company depreciation and amortization (i) $ 56.4 $ 58.2 $ 119.6 $ 115.1 (i) Includes share-based incentive compensation of $10.7 million and $28.6 million for the three and six months ended June 30, 2022, respectively, and $12.3 million and $23.8 million for the three and six months ended June 30, 2021, respectively. (2) Restructuring charges by segment were as follows: Three Months Ended Six Months Ended (In millions) 2022 2021 2022 2021 Food $ 1.9 $ 1.3 $ 2.5 $ 1.1 Protective 1.6 0.8 1.5 1.0 Total Company restructuring charges $ 3.5 $ 2.1 $ 4.0 $ 2.1 (3) Restructuring associated costs for the three and six months ended June 30, 2022 primarily relate to site consolidation costs and fees paid to third-party consultants in support of the Reinvent SEE business transformation. Restructuring associated costs for the three months ended June 30, 2021 primarily relate to fees paid to third-party consultants in support of the Reinvent SEE business transformation and for the six months ended June 30, 2021, also includes a one-time, non-cash cumulative translation adjustment (CTA) loss recognized due to the wind-up of one of our legal entities. (4) Other Special Items for the three and six months ended June 30, 2022 relate to fees paid for professional services, including legal fees, directly associated with Special Items of events that are considered one-time or infrequent in nature. For the six months ended June 30, 2022, the professional fees are offset primarily due to a one-time gain on the disposal of land in the United Kingdom (UK).</t>
        </is>
      </c>
    </row>
    <row r="6">
      <c r="A6" s="4" t="inlineStr">
        <is>
          <t>Assets by Reportable Segments</t>
        </is>
      </c>
      <c r="B6" s="4" t="inlineStr">
        <is>
          <t xml:space="preserve">The following table shows assets allocated by reportable segment. Assets allocated by reportable segment include: trade receivables, net; inventory, net; property and equipment, net; goodwill; intangible assets, net; and leased systems, net. (In millions) June 30, 2022 December 31, 2021 Assets allocated to segments: Food $ 2,334.7 $ 2,169.0 Protective 2,895.6 2,844.3 Total segments 5,230.3 5,013.3 Assets not allocated: Cash and cash equivalents $ 281.2 $ 561.0 Non-current assets held for sale — 1.5 Income tax receivables 14.7 28.8 Other receivables 78.2 83.7 Deferred taxes 126.1 138.4 Other 374.9 402.6 Total $ 6,105.4 $ 6,2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The following table details our inventories, net: (In millions) June 30, 2022 December 31, 2021 Raw materials $ 229.0 $ 167.6 Work in process 188.5 158.0 Finished goods 515.2 400.1 Total $ 932.7 $ 7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details our property and equipment, net. (In millions) June 30, 2022 December 31, 2021 Land and improvements $ 45.6 $ 47.0 Buildings 776.9 790.2 Machinery and equipment 2,589.1 2,554.0 Other property and equipment 124.4 124.2 Construction-in-progress 200.6 200.8 Property and equipment, gross 3,736.6 3,716.2 Accumulated depreciation and amortization (2,490.7) (2,484.2) Property and equipment, net $ 1,245.9 $ 1,232.0 </t>
        </is>
      </c>
    </row>
    <row r="5">
      <c r="A5" s="4" t="inlineStr">
        <is>
          <t>Interest Cost Capitalized and Depreciation and Amortization Expense for Property and Equipment</t>
        </is>
      </c>
      <c r="B5" s="4" t="inlineStr">
        <is>
          <t>The following table details our interest cost capitalized and depreciation and amortization expense for property and equipment and finance lease ROU assets. Three Months Ended Six Months Ended (In millions) 2022 2021 2022 2021 Interest cost capitalized $ 2.0 $ 1.7 $ 3.7 $ 3.2 Depreciation and amortization expense (1) $ 36.8 $ 36.0 $ 72.7 $ 71.9 (1) Includes amortization expense of finance lease ROU assets of $2.6 million and $5.3 million for the three and six months ended June 30, 2022, respectively, and $2.6 million and $5.2 million for the three and six months ended June 30,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dentifiable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 Balances by Segment Reporting Structure</t>
        </is>
      </c>
      <c r="B4" s="4" t="inlineStr">
        <is>
          <t>The following table shows our goodwill balances by reportable segment: (In millions) Food Protective Total Gross Carrying Value at December 31, 2021 $ 576.6 $ 1,803.0 $ 2,379.6 Accumulated amortization (1) (49.3) (140.9) (190.2) Carrying Value at December 31, 2021 $ 527.3 $ 1,662.1 $ 2,189.4 Acquisition (2) 5.3 — 5.3 Currency translation (9.0) (11.8) (20.8) Carrying Value at June 30, 2022 $ 523.6 $ 1,650.3 $ 2,173.9 (1) There was no change to our accumulated amortization balance during the six months ended June 30, 2022. (2) Represents the allocation of goodwill related to our acquisition of Foxpak. See Note 5, "Acquisition and Divestiture Activity," for further details.</t>
        </is>
      </c>
    </row>
    <row r="5">
      <c r="A5" s="4" t="inlineStr">
        <is>
          <t>Summary of Identifiable Intangible Assets with Indefinite Useful Lives</t>
        </is>
      </c>
      <c r="B5" s="4" t="inlineStr">
        <is>
          <t xml:space="preserve">The following tables summarize our identifiable intangible assets, net with definite and indefinite useful lives. As of June 30, 2022, there were no impairment indicators present. June 30, 2022 December 31, 2021 (In millions) Gross Accumulated Amortization Net Gross Accumulated Amortization Net Customer relationships $ 99.4 $ (44.2) $ 55.2 $ 102.7 $ (42.4) $ 60.3 Trademarks and tradenames 30.9 (12.9) 18.0 31.2 (11.5) 19.7 Software 138.7 (101.2) 37.5 125.5 (90.5) 35.0 Technology 66.5 (40.9) 25.6 64.9 (38.3) 26.6 Contracts 11.4 (9.5) 1.9 11.5 (9.4) 2.1 Total intangible assets with definite lives 346.9 (208.7) 138.2 335.8 (192.1) 143.7 Trademarks and tradenames with indefinite lives 8.9 — 8.9 8.9 — 8.9 Total identifiable intangible assets, net $ 355.8 $ (208.7) $ 147.1 $ 344.7 $ (192.1) $ 152.6 </t>
        </is>
      </c>
    </row>
    <row r="6">
      <c r="A6" s="4" t="inlineStr">
        <is>
          <t>Summary of Identifiable Intangible Assets with Definite Useful Lives</t>
        </is>
      </c>
      <c r="B6" s="4" t="inlineStr">
        <is>
          <t xml:space="preserve">The following tables summarize our identifiable intangible assets, net with definite and indefinite useful lives. As of June 30, 2022, there were no impairment indicators present. June 30, 2022 December 31, 2021 (In millions) Gross Accumulated Amortization Net Gross Accumulated Amortization Net Customer relationships $ 99.4 $ (44.2) $ 55.2 $ 102.7 $ (42.4) $ 60.3 Trademarks and tradenames 30.9 (12.9) 18.0 31.2 (11.5) 19.7 Software 138.7 (101.2) 37.5 125.5 (90.5) 35.0 Technology 66.5 (40.9) 25.6 64.9 (38.3) 26.6 Contracts 11.4 (9.5) 1.9 11.5 (9.4) 2.1 Total intangible assets with definite lives 346.9 (208.7) 138.2 335.8 (192.1) 143.7 Trademarks and tradenames with indefinite lives 8.9 — 8.9 8.9 — 8.9 Total identifiable intangible assets, net $ 355.8 $ (208.7) $ 147.1 $ 344.7 $ (192.1) $ 152.6 </t>
        </is>
      </c>
    </row>
    <row r="7">
      <c r="A7" s="4" t="inlineStr">
        <is>
          <t>Remaining Estimated Future Amortization Expense</t>
        </is>
      </c>
      <c r="B7" s="4" t="inlineStr">
        <is>
          <t xml:space="preserve">The following table shows the remaining estimated future amortization expense at June 30, 2022. Year Amount (In millions) Remainder of 2022 $ 18.2 2023 29.5 2024 23.2 2025 16.6 2026 9.0 Thereafter 41.7 Total $ 1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pproved Restructuring Spending</t>
        </is>
      </c>
      <c r="B4" s="4" t="inlineStr">
        <is>
          <t>Restructuring spend is estimated to be incurred as follows: (In millions) Total Restructuring Program Range Less Program Spend to Date Remaining Restructuring Spend Low High Low High Costs of reduction in headcount as a result of reorganization $ 79 $ 80 $ (79) $ — $ 1 Other expenses associated with the Program 110 120 (108) 2 12 Total expense $ 189 $ 200 $ (187) $ 2 $ 13 Capital expenditures 16 20 (16) — 4 Total estimated cash cost (1) $ 205 $ 220 $ (203) $ 2 $ 17 (1) Total estimated cash cost excludes the impact of proceeds expected from the sale of property and equipment and foreign currency impact.</t>
        </is>
      </c>
    </row>
    <row r="5">
      <c r="A5" s="4" t="inlineStr">
        <is>
          <t>Restructuring and Relocation Activities</t>
        </is>
      </c>
      <c r="B5" s="4" t="inlineStr">
        <is>
          <t xml:space="preserve">The following table details our aggregate restructuring activities incurred under the Program as reflected in the Condensed Consolidated Statements of Operations: Three Months Ended Six Months Ended (In millions) 2022 2021 2022 2021 Other associated costs $ 3.8 $ 4.8 $ 6.9 $ 10.1 Restructuring charges 3.5 2.1 4.0 2.1 Total charges $ 7.3 $ 6.9 $ 10.9 $ 12.2 Capital expenditures $ 3.9 $ 2.1 $ 5.8 $ 3.3 </t>
        </is>
      </c>
    </row>
    <row r="6">
      <c r="A6" s="4" t="inlineStr">
        <is>
          <t>Components of Restructuring Accrual, Spending and Other Activity and Accrual Balance Remaining</t>
        </is>
      </c>
      <c r="B6" s="4" t="inlineStr">
        <is>
          <t xml:space="preserve">The aggregate restructuring accrual, spending and other activity for the six months ended June 30, 2022 and the accrual balance remaining at June 30, 2022 related to the Program were as follows: (In millions) Restructuring accrual at December 31, 2021 $ 11.3 Accrual and accrual adjustments 4.0 Cash payments during 2022 (4.8) Effect of changes in foreign currency exchange rates (0.1) Restructuring accrual at June 30, 2022 $ 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Total Debt Outstanding</t>
        </is>
      </c>
      <c r="B4" s="4" t="inlineStr">
        <is>
          <t>Our total debt outstanding consisted of the amounts set forth in the following table: (In millions) Interest rate June 30, 2022 December 31, 2021 Short-term borrowings (1) $ 1.8 $ 1.3 Current portion of long-term debt (2) 8.9 487.2 Total current debt 10.7 488.5 Term Loan A due July 2023 — 34.6 Term Loan A due March 2027 506.7 — Senior Notes due April 2023 5.250 % — 423.8 Senior Notes due September 2023 4.500 % 416.9 451.9 Senior Notes due December 2024 5.125 % 423.2 422.8 Senior Notes due September 2025 5.500 % 398.4 398.2 Senior Secured Notes due October 2026 1.573 % 595.5 595.0 Senior Notes due December 2027 4.000 % 421.7 421.4 Senior Notes due April 2029 5.000 % 421.0 — Senior Notes due July 2033 6.875 % 446.3 446.2 Other (2) 25.7 25.7 Total long-term debt, less current portion (3) 3,655.4 3,219.6 Total debt (4) $ 3,666.1 $ 3,708.1 (1) Short-term borrowings of $1.8 million and $1.3 million at June 30, 2022 and December 31, 2021, respectively, were comprised of short-term borrowings from various lines of credit. (2) As of June 30, 2022, current portion of long-term debt included finance lease liabilities of $8.9 million. As of December 31, 2021, current portion of long-term debt included $475 million related to the Term Loan A due August 2022, finance lease liabilities of $10.2 million and $2.0 million related to a portion of Term Loan A due 2023. Other debt includes long-term liabilities associated with our finance leases of $18.3 million and $19.2 million at June 30, 2022 and December 31, 2021, respectively. See Note 4, "Leases," for additional information on finance and operating lease liabilities. (3) Amounts are shown net of unamortized discounts and issuance costs of $21.0 million as of June 30, 2022 and $19.0 million as of December 31, 2021. (4) As of June 30, 2022, our weighted average interest rate on our short-term borrowings outstanding was 4.4% and on our long-term debt outstanding was 4.2%. As of December 31, 2021, our weighted average interest rate on our short-term borrowings outstanding was 3.6% and on our long-term debt outstanding was 4.1%.</t>
        </is>
      </c>
    </row>
    <row r="5">
      <c r="A5" s="4" t="inlineStr">
        <is>
          <t>Lines of Credit</t>
        </is>
      </c>
      <c r="B5" s="4" t="inlineStr">
        <is>
          <t>The following table summarizes our available lines of credit and committed and uncommitted lines of credit, including our revolving credit facility, and the amounts available under our accounts receivable securitization programs. (In millions) June 30, 2022 December 31, 2021 Used lines of credit (1) $ 1.8 $ 1.3 Unused lines of credit 1,279.9 1,309.0 Total available lines of credit (2) $ 1,281.7 $ 1,310.3 (1) Includes total borrowings under the accounts receivable securitization programs, the revolving credit facility and borrowings under lines of credit available to several subsidiaries. (2) Of the total available lines of credit, $1,133.5 million was committed as of June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418</v>
      </c>
      <c r="C4" s="6" t="n">
        <v>1328.5</v>
      </c>
      <c r="D4" s="6" t="n">
        <v>2835.6</v>
      </c>
      <c r="E4" s="6" t="n">
        <v>2595.6</v>
      </c>
    </row>
    <row r="5">
      <c r="A5" s="4" t="inlineStr">
        <is>
          <t>Cost of sales</t>
        </is>
      </c>
      <c r="B5" s="8" t="n">
        <v>979.7</v>
      </c>
      <c r="C5" s="8" t="n">
        <v>927.8</v>
      </c>
      <c r="D5" s="8" t="n">
        <v>1920.3</v>
      </c>
      <c r="E5" s="8" t="n">
        <v>1793.8</v>
      </c>
    </row>
    <row r="6">
      <c r="A6" s="4" t="inlineStr">
        <is>
          <t>Gross profit</t>
        </is>
      </c>
      <c r="B6" s="8" t="n">
        <v>438.3</v>
      </c>
      <c r="C6" s="8" t="n">
        <v>400.7</v>
      </c>
      <c r="D6" s="8" t="n">
        <v>915.3</v>
      </c>
      <c r="E6" s="8" t="n">
        <v>801.8</v>
      </c>
    </row>
    <row r="7">
      <c r="A7" s="4" t="inlineStr">
        <is>
          <t>Selling, general and administrative expenses</t>
        </is>
      </c>
      <c r="B7" s="8" t="n">
        <v>199.2</v>
      </c>
      <c r="C7" s="5" t="n">
        <v>192</v>
      </c>
      <c r="D7" s="8" t="n">
        <v>404.2</v>
      </c>
      <c r="E7" s="8" t="n">
        <v>380.9</v>
      </c>
    </row>
    <row r="8">
      <c r="A8" s="4" t="inlineStr">
        <is>
          <t>Amortization expense of intangible assets</t>
        </is>
      </c>
      <c r="B8" s="8" t="n">
        <v>8.9</v>
      </c>
      <c r="C8" s="8" t="n">
        <v>9.699999999999999</v>
      </c>
      <c r="D8" s="8" t="n">
        <v>18.3</v>
      </c>
      <c r="E8" s="8" t="n">
        <v>19.4</v>
      </c>
    </row>
    <row r="9">
      <c r="A9" s="4" t="inlineStr">
        <is>
          <t>Restructuring charges (Note 12)</t>
        </is>
      </c>
      <c r="B9" s="8" t="n">
        <v>3.5</v>
      </c>
      <c r="C9" s="8" t="n">
        <v>2.1</v>
      </c>
      <c r="D9" s="5" t="n">
        <v>4</v>
      </c>
      <c r="E9" s="8" t="n">
        <v>2.1</v>
      </c>
    </row>
    <row r="10">
      <c r="A10" s="4" t="inlineStr">
        <is>
          <t>Operating profit</t>
        </is>
      </c>
      <c r="B10" s="8" t="n">
        <v>226.7</v>
      </c>
      <c r="C10" s="8" t="n">
        <v>196.9</v>
      </c>
      <c r="D10" s="8" t="n">
        <v>488.8</v>
      </c>
      <c r="E10" s="8" t="n">
        <v>399.4</v>
      </c>
    </row>
    <row r="11">
      <c r="A11" s="4" t="inlineStr">
        <is>
          <t>Interest expense, net</t>
        </is>
      </c>
      <c r="B11" s="8" t="n">
        <v>-39.5</v>
      </c>
      <c r="C11" s="8" t="n">
        <v>-42.1</v>
      </c>
      <c r="D11" s="8" t="n">
        <v>-78.40000000000001</v>
      </c>
      <c r="E11" s="8" t="n">
        <v>-85.2</v>
      </c>
    </row>
    <row r="12">
      <c r="A12" s="4" t="inlineStr">
        <is>
          <t>Other (expense) income, net (Note 21)</t>
        </is>
      </c>
      <c r="B12" s="8" t="n">
        <v>-30.1</v>
      </c>
      <c r="C12" s="8" t="n">
        <v>-0.4</v>
      </c>
      <c r="D12" s="8" t="n">
        <v>-44.3</v>
      </c>
      <c r="E12" s="8" t="n">
        <v>0.6</v>
      </c>
    </row>
    <row r="13">
      <c r="A13" s="4" t="inlineStr">
        <is>
          <t>Earnings before income tax provision</t>
        </is>
      </c>
      <c r="B13" s="8" t="n">
        <v>157.1</v>
      </c>
      <c r="C13" s="8" t="n">
        <v>154.4</v>
      </c>
      <c r="D13" s="8" t="n">
        <v>366.1</v>
      </c>
      <c r="E13" s="8" t="n">
        <v>314.8</v>
      </c>
    </row>
    <row r="14">
      <c r="A14" s="4" t="inlineStr">
        <is>
          <t>Income tax provision (Note 17)</t>
        </is>
      </c>
      <c r="B14" s="8" t="n">
        <v>42.7</v>
      </c>
      <c r="C14" s="8" t="n">
        <v>45.8</v>
      </c>
      <c r="D14" s="8" t="n">
        <v>102.1</v>
      </c>
      <c r="E14" s="8" t="n">
        <v>100.4</v>
      </c>
    </row>
    <row r="15">
      <c r="A15" s="4" t="inlineStr">
        <is>
          <t>Net earnings from continuing operations</t>
        </is>
      </c>
      <c r="B15" s="8" t="n">
        <v>114.4</v>
      </c>
      <c r="C15" s="8" t="n">
        <v>108.6</v>
      </c>
      <c r="D15" s="5" t="n">
        <v>264</v>
      </c>
      <c r="E15" s="8" t="n">
        <v>214.4</v>
      </c>
    </row>
    <row r="16">
      <c r="A16" s="4" t="inlineStr">
        <is>
          <t>(Loss) Gain on sale of discontinued operations, net of tax</t>
        </is>
      </c>
      <c r="B16" s="8" t="n">
        <v>-0.5</v>
      </c>
      <c r="C16" s="8" t="n">
        <v>-0.5</v>
      </c>
      <c r="D16" s="8" t="n">
        <v>-0.9</v>
      </c>
      <c r="E16" s="8" t="n">
        <v>3.8</v>
      </c>
    </row>
    <row r="17">
      <c r="A17" s="4" t="inlineStr">
        <is>
          <t>Net earnings</t>
        </is>
      </c>
      <c r="B17" s="6" t="n">
        <v>113.9</v>
      </c>
      <c r="C17" s="6" t="n">
        <v>108.1</v>
      </c>
      <c r="D17" s="6" t="n">
        <v>263.1</v>
      </c>
      <c r="E17" s="6" t="n">
        <v>218.2</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9" t="n">
        <v>0.78</v>
      </c>
      <c r="C19" s="9" t="n">
        <v>0.71</v>
      </c>
      <c r="D19" s="9" t="n">
        <v>1.8</v>
      </c>
      <c r="E19" s="9" t="n">
        <v>1.4</v>
      </c>
    </row>
    <row r="20">
      <c r="A20" s="4" t="inlineStr">
        <is>
          <t>Discontinued operations (in dollars per share)</t>
        </is>
      </c>
      <c r="B20" s="5" t="n">
        <v>0</v>
      </c>
      <c r="C20" s="5" t="n">
        <v>0</v>
      </c>
      <c r="D20" s="10" t="n">
        <v>-0.01</v>
      </c>
      <c r="E20" s="10" t="n">
        <v>0.03</v>
      </c>
    </row>
    <row r="21">
      <c r="A21" s="4" t="inlineStr">
        <is>
          <t>Basic net earnings per common share (in dollars per share)</t>
        </is>
      </c>
      <c r="B21" s="10" t="n">
        <v>0.78</v>
      </c>
      <c r="C21" s="10" t="n">
        <v>0.71</v>
      </c>
      <c r="D21" s="10" t="n">
        <v>1.79</v>
      </c>
      <c r="E21" s="10" t="n">
        <v>1.43</v>
      </c>
    </row>
    <row r="22">
      <c r="A22" s="3" t="inlineStr">
        <is>
          <t>Diluted:</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10" t="n">
        <v>0.77</v>
      </c>
      <c r="C23" s="10" t="n">
        <v>0.71</v>
      </c>
      <c r="D23" s="10" t="n">
        <v>1.78</v>
      </c>
      <c r="E23" s="10" t="n">
        <v>1.39</v>
      </c>
    </row>
    <row r="24">
      <c r="A24" s="4" t="inlineStr">
        <is>
          <t>Discontinued operations (in dollars per share)</t>
        </is>
      </c>
      <c r="B24" s="5" t="n">
        <v>0</v>
      </c>
      <c r="C24" s="5" t="n">
        <v>0</v>
      </c>
      <c r="D24" s="10" t="n">
        <v>-0.01</v>
      </c>
      <c r="E24" s="10" t="n">
        <v>0.03</v>
      </c>
    </row>
    <row r="25">
      <c r="A25" s="4" t="inlineStr">
        <is>
          <t>Net earnings per common share - diluted (n dollars per share)</t>
        </is>
      </c>
      <c r="B25" s="9" t="n">
        <v>0.77</v>
      </c>
      <c r="C25" s="9" t="n">
        <v>0.71</v>
      </c>
      <c r="D25" s="9" t="n">
        <v>1.77</v>
      </c>
      <c r="E25" s="9" t="n">
        <v>1.42</v>
      </c>
    </row>
    <row r="26">
      <c r="A26" s="3" t="inlineStr">
        <is>
          <t>Weighted average number of common shares outstanding: (Note 22)</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46</v>
      </c>
      <c r="C27" s="8" t="n">
        <v>151.4</v>
      </c>
      <c r="D27" s="8" t="n">
        <v>146.8</v>
      </c>
      <c r="E27" s="8" t="n">
        <v>152.8</v>
      </c>
    </row>
    <row r="28">
      <c r="A28" s="4" t="inlineStr">
        <is>
          <t>Diluted (in shares)</t>
        </is>
      </c>
      <c r="B28" s="8" t="n">
        <v>147.5</v>
      </c>
      <c r="C28" s="8" t="n">
        <v>152.7</v>
      </c>
      <c r="D28" s="8" t="n">
        <v>148.5</v>
      </c>
      <c r="E28" s="5" t="n">
        <v>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details the fair value of our derivative instruments included on our Condensed Consolidated Balance Sheets. Cash Flow Hedge Non-Designated as Hedging Instruments Total (In millions) June 30, 2022 December 31, 2021 June 30, 2022 December 31, 2021 June 30, 2022 December 31, 2021 Derivative Assets Foreign currency forward contracts and options $ 3.6 $ 2.0 $ 4.3 $ 1.7 $ 7.9 $ 3.7 Total Derivative Assets $ 3.6 $ 2.0 $ 4.3 $ 1.7 $ 7.9 $ 3.7 Derivative Liabilities Foreign currency forward contracts $ — $ (0.6) $ (3.1) $ (1.0) $ (3.1) $ (1.6) Total Derivative Liabilities (1) $ — $ (0.6) $ (3.1) $ (1.0) $ (3.1) $ (1.6) Net Derivatives (2) $ 3.6 $ 1.4 $ 1.2 $ 0.7 $ 4.8 $ 2.1 (1) Excludes €400.0 million of euro-denominated debt ($416.9 million equivalent at June 30, 2022 and $451.9 million equivalent at December 31, 2021), which is designated as a net investment hedge. (2) The following table reconciles gross positions without the impact of master netting agreements to the balance sheet classification: Other Current Assets Other Current Liabilities (In millions) June 30, 2022 December 31, 2021 June 30, 2022 December 31, 2021 Gross position $ 7.9 $ 3.7 $ (3.1) $ (1.6) Impact of master netting agreements (1.4) (0.9) 1.4 0.9 Net amounts recognized on the Condensed Consolidated Balance Sheets $ 6.5 $ 2.8 $ (1.7) $ (0.7)</t>
        </is>
      </c>
    </row>
    <row r="5">
      <c r="A5" s="4" t="inlineStr">
        <is>
          <t>Offsetting Assets</t>
        </is>
      </c>
      <c r="B5" s="4" t="inlineStr">
        <is>
          <t>The following table reconciles gross positions without the impact of master netting agreements to the balance sheet classification: Other Current Assets Other Current Liabilities (In millions) June 30, 2022 December 31, 2021 June 30, 2022 December 31, 2021 Gross position $ 7.9 $ 3.7 $ (3.1) $ (1.6) Impact of master netting agreements (1.4) (0.9) 1.4 0.9 Net amounts recognized on the Condensed Consolidated Balance Sheets $ 6.5 $ 2.8 $ (1.7) $ (0.7)</t>
        </is>
      </c>
    </row>
    <row r="6">
      <c r="A6" s="4" t="inlineStr">
        <is>
          <t>Offsetting Liabilities</t>
        </is>
      </c>
      <c r="B6" s="4" t="inlineStr">
        <is>
          <t>The following table reconciles gross positions without the impact of master netting agreements to the balance sheet classification: Other Current Assets Other Current Liabilities (In millions) June 30, 2022 December 31, 2021 June 30, 2022 December 31, 2021 Gross position $ 7.9 $ 3.7 $ (3.1) $ (1.6) Impact of master netting agreements (1.4) (0.9) 1.4 0.9 Net amounts recognized on the Condensed Consolidated Balance Sheets $ 6.5 $ 2.8 $ (1.7) $ (0.7)</t>
        </is>
      </c>
    </row>
    <row r="7">
      <c r="A7" s="4" t="inlineStr">
        <is>
          <t>Effect of Derivative Instruments on Condensed Consolidated Statements of Operations</t>
        </is>
      </c>
      <c r="B7" s="4" t="inlineStr">
        <is>
          <t xml:space="preserve">The following table details the effect of our derivative instruments on our Condensed Consolidated Statements of Operations. Amount of Gain (Loss) Recognized in Location of Gain (Loss) Recognized on Three Months Ended Six Months Ended (In millions) Condensed Consolidated Statements of Operations 2022 2021 2022 2021 Derivatives designated as hedging instruments: Cash Flow Hedges: Foreign currency forward contracts Cost of sales $ 2.4 $ (0.8) $ 4.3 $ (4.2) Treasury locks Interest expense, net — 0.1 0.1 0.1 Sub-total cash flow hedges 2.4 (0.7) 4.4 (4.1) Derivatives not designated as hedging instruments: Foreign currency forward and option contracts Other (expense) income, net 2.2 3.4 2.1 5.6 Total $ 4.6 $ 2.7 $ 6.5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quity Investments and Other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 of Financial Instruments</t>
        </is>
      </c>
      <c r="B4" s="4" t="inlineStr">
        <is>
          <t xml:space="preserve">The fair value, measured on a recurring basis, of our financial instruments, using the fair value hierarchy under U.S. GAAP, are included in the table below. June 30, 2022 (In millions) Total Fair Value Level 1 Level 2 Level 3 Cash equivalents $ 64.8 $ 64.8 $ — $ — Derivative financial and hedging instruments net asset: Foreign currency forward contracts $ 4.8 $ — $ 4.8 $ — December 31, 2021 (In millions) Total Fair Value Level 1 Level 2 Level 3 Cash equivalents $ 290.0 $ 290.0 $ — $ — Derivative financial and hedging instruments net asset: Foreign currency forward contracts $ 2.1 $ — $ 2.1 $ — </t>
        </is>
      </c>
    </row>
    <row r="5">
      <c r="A5" s="4" t="inlineStr">
        <is>
          <t>Carrying Value of Investments Without Readily Determinable Fair Values</t>
        </is>
      </c>
      <c r="B5" s="4" t="inlineStr">
        <is>
          <t xml:space="preserve">The following carrying value of these investments were included within Other non-current assets in our Condensed Consolidated Balance Sheets as of June 30, 2022 and December 31, 2021: (In millions) June 30, 2022 December 31, 2021 Carrying value at the beginning of period $ 45.8 $ 25.4 Purchases — 14.7 Impairments or downward adjustments (31.6) — Upward adjustments — 6.6 Currency translation on investments (1.1) (0.9) Carrying value at the end of period $ 13.1 $ 45.8 </t>
        </is>
      </c>
    </row>
    <row r="6">
      <c r="A6" s="4" t="inlineStr">
        <is>
          <t>Carrying Amounts and Estimated Fair Values of Debt</t>
        </is>
      </c>
      <c r="B6" s="4" t="inlineStr">
        <is>
          <t>The table below shows the carrying amounts and estimated fair values of our debt, excluding our lease liabilities. June 30, 2022 December 31, 2021 (In millions) Interest rate Carrying Amount Fair Value Carrying Amount Fair Value Term Loan A Facility due August 2022 $ — $ — $ 474.9 $ 474.9 Term Loan A Facility due July 2023 (1) — — 37.1 37.1 Term Loan A due March 2027 (1) 506.7 506.7 — — Senior Notes due April 2023 5.250 % — — 423.8 441.9 Senior Notes due September 2023 (1) 4.500 % 416.9 418.2 451.9 479.1 Senior Notes due December 2024 5.125 % 423.2 420.9 422.8 455.8 Senior Notes due September 2025 5.500 % 398.4 398.7 398.2 443.3 Senior Secured Notes due October 2026 1.573 % 595.5 523.4 595.0 581.3 Senior Notes due December 2027 4.000 % 421.7 384.5 421.4 443.8 Senior Notes due April 2029 5.000 % 421.0 399.8 — — Senior Notes due July 2033 6.875 % 446.3 459.7 446.2 571.9 Other foreign borrowings (1) 1.8 1.8 1.3 1.3 Other domestic borrowings 7.4 7.4 6.7 6.7 Total debt (2) $ 3,638.9 $ 3,521.1 $ 3,679.3 $ 3,937.1 (1) Includes borrowings denominated in currencies other than U.S. doll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 (Income)</t>
        </is>
      </c>
      <c r="B4" s="4" t="inlineStr">
        <is>
          <t xml:space="preserve">The following tables show the components of net periodic benefit (income) cost for our defined benefit pension plans for the three and six months ended June 30, 2022 and 2021: Three Months Ended Three Months Ended (In millions) U.S. International Total U.S. International Total Components of net periodic benefit (income) cost: Service cost $ — $ 1.2 $ 1.2 $ 0.1 $ 1.3 $ 1.4 Interest cost 1.1 3.0 4.1 0.8 2.2 3.0 Expected return on plan assets (2.3) (5.0) (7.3) (2.2) (4.6) (6.8) Amortization of net prior service cost — — — — — — Amortization of net actuarial loss 0.4 0.9 1.3 0.6 1.3 1.9 Net periodic (income) cost (0.8) 0.1 (0.7) (0.7) 0.2 (0.5) Settlement cost — — — — 0.1 0.1 Total benefit (income) cost $ (0.8) $ 0.1 $ (0.7) $ (0.7) $ 0.3 $ (0.4) Six Months Ended Six Months Ended (In millions) U.S. International Total U.S. International Total Components of net periodic benefit (income) cost: Service cost $ — $ 2.3 $ 2.3 $ 0.1 $ 2.6 $ 2.7 Interest cost 2.1 6.0 8.1 1.7 4.4 6.1 Expected return on plan assets (4.5) (10.0) (14.5) (4.4) (9.3) (13.7) Amortization of net prior service cost — 0.1 0.1 — 0.1 0.1 Amortization of net actuarial loss 0.8 1.9 2.7 1.2 2.6 3.8 Net periodic (income) cost (1.6) 0.3 (1.3) (1.4) 0.4 (1.0) Settlement (credit) cost — (0.1) (0.1) — 0.2 0.2 Total benefit (income) cost $ (1.6) $ 0.2 $ (1.4) $ (1.4) $ 0.6 $ (0.8) The following table shows the components of net periodic benefit cost for our other post-retirement employee benefit plans for the three and six months ended June 30, 2022 and 2021: Three Months Ended Six Months Ended (In millions) 2022 2021 2022 2021 Components of net periodic benefit cost: Interest cost $ 0.2 $ 0.2 $ 0.4 $ 0.3 Amortization of net prior service credit (0.1) (0.1) (0.2) (0.2) Amortization of net actuarial gain — (0.1) — (0.1) Net periodic benefit cost $ 0.1 $ — $ 0.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Total Share-based Incentive Compensation Expense</t>
        </is>
      </c>
      <c r="B4" s="4" t="inlineStr">
        <is>
          <t xml:space="preserve">The table below shows our total share-based incentive compensation expense: Three Months Ended Six Months Ended (In millions) 2022 2021 2022 2021 Total share-based incentive compensation expense (1) $ 10.7 $ 12.3 $ 28.6 $ 23.8 </t>
        </is>
      </c>
    </row>
    <row r="5">
      <c r="A5" s="4" t="inlineStr">
        <is>
          <t>Number of PSUs Granted and Grant Date Fair Value of PSUs</t>
        </is>
      </c>
      <c r="B5" s="4" t="inlineStr">
        <is>
          <t xml:space="preserve">The target number of PSUs granted and the grant date fair value of the PSUs are shown in the following table: Adjusted EBITDA CAGR ROIC February 24, 2022 grant date Number of units granted 72,308 72,308 Fair value on grant date (per unit) $ 70.92 $ 70.92 March 1, 2022 grant date Number of units granted 16,766 16,766 Fair value on grant date (per unit) $ 69.71 $ 69.71 </t>
        </is>
      </c>
    </row>
    <row r="6">
      <c r="A6" s="4" t="inlineStr">
        <is>
          <t>Summary of Assumptions Used to Calculate the Grant Date Fair Value</t>
        </is>
      </c>
      <c r="B6" s="4" t="inlineStr">
        <is>
          <t>The assumptions used to calculate the grant date fair value of the PSUs are shown in the following table: February 24, 2022 March 1, 2022 Expected price volatility 37.4 % 37.7 % Risk-free interest rate 1.7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Details of Comprehensive Income (Loss)</t>
        </is>
      </c>
      <c r="B4" s="4" t="inlineStr">
        <is>
          <t>The following table provides details of comprehensive income (loss) for the six months ended June 30, 2022 and 2021: (In millions) Unrecognized Cumulative Translation Adjustment (1) Unrecognized Unrecognized Accumulated Other Balance at December 31, 2021 $ (137.5) $ (760.5) $ (38.3) $ 2.4 $ (933.9) Other comprehensive income (loss) before reclassifications 0.2 (58.8) 26.5 5.3 (26.8) Less: amounts reclassified from accumulated other comprehensive loss 1.9 — — (3.5) (1.6) Net current period other comprehensive income (loss) 2.1 (58.8) 26.5 1.8 (28.4) Balance at June 30, 2022 $ (135.4) $ (819.3) $ (11.8) $ 4.2 $ (962.3) Balance at December 31, 2020 $ (172.5) $ (721.7) $ (67.5) $ (1.8) $ (963.5) Other comprehensive (loss) income before reclassifications (1.4) 2.0 12.1 0.2 12.9 Less: amounts reclassified from accumulated other comprehensive loss 2.9 — — 2.9 5.8 Net current period other comprehensive income 1.5 2.0 12.1 3.1 18.7 Balance at June 30, 2021 $ (171.0) $ (719.7) $ (55.4) $ 1.3 $ (944.8) (1) Includes gains and losses on intra-entity foreign currency transactions. The intra-entity currency translation adjustment was $36.1 million and $12.0 million for the six months ended June 30, 2022 and 2021, respectively.</t>
        </is>
      </c>
    </row>
    <row r="5">
      <c r="A5" s="4" t="inlineStr">
        <is>
          <t>Detail of Amounts Reclassified from AOCL</t>
        </is>
      </c>
      <c r="B5" s="4" t="inlineStr">
        <is>
          <t>The following table provides detail of amounts reclassified from AOCL: Three Months Ended Six Months Ended (In millions) 2022 2021 2022 2021 Location of Amount Defined benefit pension plans and other post-employment benefits: Net settlement (cost) credit $ — $ (0.1) $ 0.1 $ (0.2) Prior service credit 0.1 0.1 0.1 0.1 Actuarial losses (1.3) (1.8) (2.7) (3.7) Total pre-tax amount (1.2) (1.8) (2.5) (3.8) Other (expense) income, net Tax benefit 0.3 0.4 0.6 0.9 Net of tax (0.9) (1.4) (1.9) (2.9) Net gains (losses) on cash flow hedging derivatives: (1) Foreign currency forward contracts 2.4 (0.8) 4.3 (4.2) Cost of sales Treasury locks — 0.1 0.1 0.1 Interest expense, net Total pre-tax amount 2.4 (0.7) 4.4 (4.1) Tax (expense) benefit (0.6) (0.1) (0.9) 1.2 Net of tax 1.8 (0.8) 3.5 (2.9) Total reclassifications for the period $ 0.9 $ (2.2) $ 1.6 $ (5.8) (1) These accumulated other comprehensive components are included in our derivative and hedging activities. See Note 14, “Derivatives and Hedging Activities,”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Details of Other (Expense) Income, net</t>
        </is>
      </c>
      <c r="B4" s="4" t="inlineStr">
        <is>
          <t>The following table provides details of other (expense) income, net: Three Months Ended Six Months Ended (In millions) 2022 2021 2022 2021 Net foreign exchange transaction loss $ (0.2) $ (1.0) $ (0.7) $ — Bank fee expense (1.5) (1.1) (2.6) (2.4) Pension income other than service costs 1.3 1.4 2.6 2.6 Gain on equity investment 0.2 — 0.2 — Impairment of equity investment (1) (16.1) — (31.6) — Foreign currency exchange loss due to highly inflationary economies (2.7) (0.6) (3.7) (2.0) Loss on debt redemption and refinancing activities (10.5) — (11.2) — Other income 1.7 2.2 6.4 5.0 Other (expense) (2.3) (1.3) (3.7) (2.6) Other (expense) income, net $ (30.1) $ (0.4) $ (44.3) $ 0.6 (1) For the three and six months ended June 30, 2022, SEE recorded impairment losses of $16.1 million and $31.6 million, respectively, on an equity investment. See Note 15, "Fair Value Measurements, Equity Investments and Other Financial Instrument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hows the calculation of basic and diluted net earnings per common share: Three Months Ended Six Months Ended (In millions, except per share amounts) 2022 2021 2022 2021 Basic Net Earnings Per Common Share: Numerator: Net earnings $ 113.9 $ 108.1 $ 263.1 $ 218.2 Distributed and allocated undistributed net earnings to unvested restricted stockholders — — — — Net earnings available to common stockholders $ 113.9 $ 108.1 $ 263.1 $ 218.2 Denominator: Weighted average number of common shares outstanding - basic 146.0 151.4 146.8 152.8 Basic net earnings per common share: Basic net earnings per common share $ 0.78 $ 0.71 $ 1.79 $ 1.43 Diluted Net Earnings Per Common Share: Numerator: Net earnings available to common stockholders $ 113.9 $ 108.1 $ 263.1 $ 218.2 Denominator: Weighted average number of common shares outstanding - basic 146.0 151.4 146.8 152.8 Effect of dilutive stock shares and units 1.5 1.3 1.7 1.2 Weighted average number of common shares outstanding - diluted under treasury stock 147.5 152.7 148.5 154.0 Diluted net earnings per common share $ 0.77 $ 0.71 $ 1.77 $ 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Organization and Basis of Presentation (Details) $ in Millions</t>
        </is>
      </c>
      <c r="B1" s="2" t="inlineStr">
        <is>
          <t>3 Months Ended</t>
        </is>
      </c>
      <c r="D1" s="2" t="inlineStr">
        <is>
          <t>6 Months Ended</t>
        </is>
      </c>
    </row>
    <row r="2">
      <c r="B2" s="2" t="inlineStr">
        <is>
          <t>Jun. 30, 2022 USD ($)</t>
        </is>
      </c>
      <c r="C2" s="2" t="inlineStr">
        <is>
          <t>Jun. 30, 2021 USD ($)</t>
        </is>
      </c>
      <c r="D2" s="2" t="inlineStr">
        <is>
          <t>Jun. 30, 2022 USD ($) wholly-ownedSubsidiary</t>
        </is>
      </c>
      <c r="E2" s="2" t="inlineStr">
        <is>
          <t>Jun.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wholly-owned subsidiaries | wholly-ownedSubsidiary</t>
        </is>
      </c>
      <c r="B4" s="4" t="inlineStr">
        <is>
          <t xml:space="preserve"> </t>
        </is>
      </c>
      <c r="C4" s="4" t="inlineStr">
        <is>
          <t xml:space="preserve"> </t>
        </is>
      </c>
      <c r="D4" s="5" t="n">
        <v>2</v>
      </c>
      <c r="E4" s="4" t="inlineStr">
        <is>
          <t xml:space="preserve"> </t>
        </is>
      </c>
    </row>
    <row r="5">
      <c r="A5" s="4" t="inlineStr">
        <is>
          <t>Remeasurement loss | $</t>
        </is>
      </c>
      <c r="B5" s="6" t="n">
        <v>2.7</v>
      </c>
      <c r="C5" s="6" t="n">
        <v>0.5</v>
      </c>
      <c r="D5" s="6" t="n">
        <v>3.7</v>
      </c>
      <c r="E5"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satisfied In previous periods increase (decrease)</t>
        </is>
      </c>
      <c r="B4" s="7" t="n">
        <v>0</v>
      </c>
      <c r="C4" s="7" t="n">
        <v>1</v>
      </c>
      <c r="D4" s="6" t="n">
        <v>0.2</v>
      </c>
      <c r="E4" s="6" t="n">
        <v>0.8</v>
      </c>
    </row>
    <row r="5">
      <c r="A5" s="4" t="inlineStr">
        <is>
          <t>Revenue recognized that was previously included in contract liability</t>
        </is>
      </c>
      <c r="B5" s="6" t="n">
        <v>3.8</v>
      </c>
      <c r="C5" s="6" t="n">
        <v>2.8</v>
      </c>
      <c r="D5" s="6" t="n">
        <v>8.199999999999999</v>
      </c>
      <c r="E5" s="6" t="n">
        <v>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Revenue from Contract With Customers Summarized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pic 606 Segment Revenue</t>
        </is>
      </c>
      <c r="B4" s="6" t="n">
        <v>1409.8</v>
      </c>
      <c r="C4" s="6" t="n">
        <v>1318.3</v>
      </c>
      <c r="D4" s="7" t="n">
        <v>2820</v>
      </c>
      <c r="E4" s="6" t="n">
        <v>2578.3</v>
      </c>
    </row>
    <row r="5">
      <c r="A5" s="4" t="inlineStr">
        <is>
          <t>Non-Topic 606 Revenue (Leasing: Sales-type and Operating)</t>
        </is>
      </c>
      <c r="B5" s="8" t="n">
        <v>8.199999999999999</v>
      </c>
      <c r="C5" s="8" t="n">
        <v>10.2</v>
      </c>
      <c r="D5" s="8" t="n">
        <v>15.6</v>
      </c>
      <c r="E5" s="8" t="n">
        <v>17.3</v>
      </c>
    </row>
    <row r="6">
      <c r="A6" s="4" t="inlineStr">
        <is>
          <t>Total revenues</t>
        </is>
      </c>
      <c r="B6" s="5" t="n">
        <v>1418</v>
      </c>
      <c r="C6" s="8" t="n">
        <v>1328.5</v>
      </c>
      <c r="D6" s="8" t="n">
        <v>2835.6</v>
      </c>
      <c r="E6" s="8" t="n">
        <v>2595.6</v>
      </c>
    </row>
    <row r="7">
      <c r="A7" s="4" t="inlineStr">
        <is>
          <t>Food</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pic 606 Segment Revenue</t>
        </is>
      </c>
      <c r="B9" s="8" t="n">
        <v>799.5</v>
      </c>
      <c r="C9" s="5" t="n">
        <v>728</v>
      </c>
      <c r="D9" s="8" t="n">
        <v>1601.4</v>
      </c>
      <c r="E9" s="8" t="n">
        <v>1424.6</v>
      </c>
    </row>
    <row r="10">
      <c r="A10" s="4" t="inlineStr">
        <is>
          <t>Non-Topic 606 Revenue (Leasing: Sales-type and Operating)</t>
        </is>
      </c>
      <c r="B10" s="8" t="n">
        <v>6.3</v>
      </c>
      <c r="C10" s="8" t="n">
        <v>8.699999999999999</v>
      </c>
      <c r="D10" s="8" t="n">
        <v>12.1</v>
      </c>
      <c r="E10" s="8" t="n">
        <v>14.3</v>
      </c>
    </row>
    <row r="11">
      <c r="A11" s="4" t="inlineStr">
        <is>
          <t>Total revenues</t>
        </is>
      </c>
      <c r="B11" s="8" t="n">
        <v>805.8</v>
      </c>
      <c r="C11" s="8" t="n">
        <v>736.7</v>
      </c>
      <c r="D11" s="8" t="n">
        <v>1613.5</v>
      </c>
      <c r="E11" s="8" t="n">
        <v>1438.9</v>
      </c>
    </row>
    <row r="12">
      <c r="A12" s="4" t="inlineStr">
        <is>
          <t>Protectiv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Topic 606 Segment Revenue</t>
        </is>
      </c>
      <c r="B14" s="8" t="n">
        <v>610.3</v>
      </c>
      <c r="C14" s="8" t="n">
        <v>590.3</v>
      </c>
      <c r="D14" s="8" t="n">
        <v>1218.6</v>
      </c>
      <c r="E14" s="8" t="n">
        <v>1153.7</v>
      </c>
    </row>
    <row r="15">
      <c r="A15" s="4" t="inlineStr">
        <is>
          <t>Non-Topic 606 Revenue (Leasing: Sales-type and Operating)</t>
        </is>
      </c>
      <c r="B15" s="8" t="n">
        <v>1.9</v>
      </c>
      <c r="C15" s="8" t="n">
        <v>1.5</v>
      </c>
      <c r="D15" s="8" t="n">
        <v>3.5</v>
      </c>
      <c r="E15" s="5" t="n">
        <v>3</v>
      </c>
    </row>
    <row r="16">
      <c r="A16" s="4" t="inlineStr">
        <is>
          <t>Total revenues</t>
        </is>
      </c>
      <c r="B16" s="8" t="n">
        <v>612.2</v>
      </c>
      <c r="C16" s="8" t="n">
        <v>591.8</v>
      </c>
      <c r="D16" s="8" t="n">
        <v>1222.1</v>
      </c>
      <c r="E16" s="8" t="n">
        <v>1156.7</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pic 606 Segment Revenue</t>
        </is>
      </c>
      <c r="B19" s="8" t="n">
        <v>941.7</v>
      </c>
      <c r="C19" s="8" t="n">
        <v>831.7</v>
      </c>
      <c r="D19" s="8" t="n">
        <v>1866.5</v>
      </c>
      <c r="E19" s="8" t="n">
        <v>1614.6</v>
      </c>
    </row>
    <row r="20">
      <c r="A20" s="4" t="inlineStr">
        <is>
          <t>Americas | Food</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pic 606 Segment Revenue</t>
        </is>
      </c>
      <c r="B22" s="8" t="n">
        <v>530.7</v>
      </c>
      <c r="C22" s="8" t="n">
        <v>458.4</v>
      </c>
      <c r="D22" s="8" t="n">
        <v>1055.6</v>
      </c>
      <c r="E22" s="8" t="n">
        <v>893.2</v>
      </c>
    </row>
    <row r="23">
      <c r="A23" s="4" t="inlineStr">
        <is>
          <t>Americas | Protectiv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pic 606 Segment Revenue</t>
        </is>
      </c>
      <c r="B25" s="5" t="n">
        <v>411</v>
      </c>
      <c r="C25" s="8" t="n">
        <v>373.3</v>
      </c>
      <c r="D25" s="8" t="n">
        <v>810.9</v>
      </c>
      <c r="E25" s="8" t="n">
        <v>721.4</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pic 606 Segment Revenue</t>
        </is>
      </c>
      <c r="B28" s="8" t="n">
        <v>288.2</v>
      </c>
      <c r="C28" s="8" t="n">
        <v>301.6</v>
      </c>
      <c r="D28" s="8" t="n">
        <v>578.6</v>
      </c>
      <c r="E28" s="5" t="n">
        <v>582</v>
      </c>
    </row>
    <row r="29">
      <c r="A29" s="4" t="inlineStr">
        <is>
          <t>EMEA | Food</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pic 606 Segment Revenue</t>
        </is>
      </c>
      <c r="B31" s="8" t="n">
        <v>168.3</v>
      </c>
      <c r="C31" s="8" t="n">
        <v>168.1</v>
      </c>
      <c r="D31" s="8" t="n">
        <v>334.9</v>
      </c>
      <c r="E31" s="5" t="n">
        <v>320</v>
      </c>
    </row>
    <row r="32">
      <c r="A32" s="4" t="inlineStr">
        <is>
          <t>EMEA | Protectiv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pic 606 Segment Revenue</t>
        </is>
      </c>
      <c r="B34" s="8" t="n">
        <v>119.9</v>
      </c>
      <c r="C34" s="8" t="n">
        <v>133.5</v>
      </c>
      <c r="D34" s="8" t="n">
        <v>243.7</v>
      </c>
      <c r="E34" s="5" t="n">
        <v>262</v>
      </c>
    </row>
    <row r="35">
      <c r="A35" s="4" t="inlineStr">
        <is>
          <t>APAC</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pic 606 Segment Revenue</t>
        </is>
      </c>
      <c r="B37" s="8" t="n">
        <v>179.9</v>
      </c>
      <c r="C37" s="5" t="n">
        <v>185</v>
      </c>
      <c r="D37" s="8" t="n">
        <v>374.9</v>
      </c>
      <c r="E37" s="8" t="n">
        <v>381.7</v>
      </c>
    </row>
    <row r="38">
      <c r="A38" s="4" t="inlineStr">
        <is>
          <t>APAC | Food</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pic 606 Segment Revenue</t>
        </is>
      </c>
      <c r="B40" s="8" t="n">
        <v>100.5</v>
      </c>
      <c r="C40" s="8" t="n">
        <v>101.5</v>
      </c>
      <c r="D40" s="8" t="n">
        <v>210.9</v>
      </c>
      <c r="E40" s="8" t="n">
        <v>211.4</v>
      </c>
    </row>
    <row r="41">
      <c r="A41" s="4" t="inlineStr">
        <is>
          <t>APAC | Protective</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pic 606 Segment Revenue</t>
        </is>
      </c>
      <c r="B43" s="6" t="n">
        <v>79.40000000000001</v>
      </c>
      <c r="C43" s="6" t="n">
        <v>83.5</v>
      </c>
      <c r="D43" s="7" t="n">
        <v>164</v>
      </c>
      <c r="E43" s="6" t="n">
        <v>1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3.9</v>
      </c>
      <c r="C4" s="6" t="n">
        <v>108.1</v>
      </c>
      <c r="D4" s="6" t="n">
        <v>263.1</v>
      </c>
      <c r="E4" s="6" t="n">
        <v>218.2</v>
      </c>
    </row>
    <row r="5">
      <c r="A5" s="3" t="inlineStr">
        <is>
          <t>Gross</t>
        </is>
      </c>
      <c r="B5" s="4" t="inlineStr">
        <is>
          <t xml:space="preserve"> </t>
        </is>
      </c>
      <c r="C5" s="4" t="inlineStr">
        <is>
          <t xml:space="preserve"> </t>
        </is>
      </c>
      <c r="D5" s="4" t="inlineStr">
        <is>
          <t xml:space="preserve"> </t>
        </is>
      </c>
      <c r="E5" s="4" t="inlineStr">
        <is>
          <t xml:space="preserve"> </t>
        </is>
      </c>
    </row>
    <row r="6">
      <c r="A6" s="4" t="inlineStr">
        <is>
          <t>Recognition of pension items</t>
        </is>
      </c>
      <c r="B6" s="8" t="n">
        <v>1.7</v>
      </c>
      <c r="C6" s="8" t="n">
        <v>1.7</v>
      </c>
      <c r="D6" s="8" t="n">
        <v>2.8</v>
      </c>
      <c r="E6" s="8" t="n">
        <v>3.4</v>
      </c>
    </row>
    <row r="7">
      <c r="A7" s="4" t="inlineStr">
        <is>
          <t>Unrealized gains (losses) on derivative instruments for net investment hedge</t>
        </is>
      </c>
      <c r="B7" s="8" t="n">
        <v>28.6</v>
      </c>
      <c r="C7" s="8" t="n">
        <v>-7.2</v>
      </c>
      <c r="D7" s="8" t="n">
        <v>35.3</v>
      </c>
      <c r="E7" s="8" t="n">
        <v>16.1</v>
      </c>
    </row>
    <row r="8">
      <c r="A8" s="4" t="inlineStr">
        <is>
          <t>Unrealized gains (losses) on derivative instruments for cash flow hedge</t>
        </is>
      </c>
      <c r="B8" s="8" t="n">
        <v>4.6</v>
      </c>
      <c r="C8" s="8" t="n">
        <v>1.7</v>
      </c>
      <c r="D8" s="8" t="n">
        <v>2.5</v>
      </c>
      <c r="E8" s="8" t="n">
        <v>4.3</v>
      </c>
    </row>
    <row r="9">
      <c r="A9" s="4" t="inlineStr">
        <is>
          <t>Foreign currency translation adjustments</t>
        </is>
      </c>
      <c r="B9" s="8" t="n">
        <v>-62.3</v>
      </c>
      <c r="C9" s="8" t="n">
        <v>27.2</v>
      </c>
      <c r="D9" s="8" t="n">
        <v>-58.8</v>
      </c>
      <c r="E9" s="5" t="n">
        <v>2</v>
      </c>
    </row>
    <row r="10">
      <c r="A10" s="4" t="inlineStr">
        <is>
          <t>Other comprehensive (loss) income</t>
        </is>
      </c>
      <c r="B10" s="8" t="n">
        <v>-27.4</v>
      </c>
      <c r="C10" s="8" t="n">
        <v>23.4</v>
      </c>
      <c r="D10" s="8" t="n">
        <v>-18.2</v>
      </c>
      <c r="E10" s="8" t="n">
        <v>25.8</v>
      </c>
    </row>
    <row r="11">
      <c r="A11" s="3" t="inlineStr">
        <is>
          <t>Taxes</t>
        </is>
      </c>
      <c r="B11" s="4" t="inlineStr">
        <is>
          <t xml:space="preserve"> </t>
        </is>
      </c>
      <c r="C11" s="4" t="inlineStr">
        <is>
          <t xml:space="preserve"> </t>
        </is>
      </c>
      <c r="D11" s="4" t="inlineStr">
        <is>
          <t xml:space="preserve"> </t>
        </is>
      </c>
      <c r="E11" s="4" t="inlineStr">
        <is>
          <t xml:space="preserve"> </t>
        </is>
      </c>
    </row>
    <row r="12">
      <c r="A12" s="4" t="inlineStr">
        <is>
          <t>Recognition of pension items</t>
        </is>
      </c>
      <c r="B12" s="8" t="n">
        <v>-0.4</v>
      </c>
      <c r="C12" s="5" t="n">
        <v>0</v>
      </c>
      <c r="D12" s="8" t="n">
        <v>-0.7</v>
      </c>
      <c r="E12" s="8" t="n">
        <v>-1.9</v>
      </c>
    </row>
    <row r="13">
      <c r="A13" s="4" t="inlineStr">
        <is>
          <t>Unrealized gains (losses) on derivative instruments for net investment hedge</t>
        </is>
      </c>
      <c r="B13" s="8" t="n">
        <v>-7.1</v>
      </c>
      <c r="C13" s="8" t="n">
        <v>1.8</v>
      </c>
      <c r="D13" s="8" t="n">
        <v>-8.800000000000001</v>
      </c>
      <c r="E13" s="5" t="n">
        <v>-4</v>
      </c>
    </row>
    <row r="14">
      <c r="A14" s="4" t="inlineStr">
        <is>
          <t>Unrealized gains (losses) on derivative instruments for cash flow hedge</t>
        </is>
      </c>
      <c r="B14" s="8" t="n">
        <v>-1.3</v>
      </c>
      <c r="C14" s="8" t="n">
        <v>-0.4</v>
      </c>
      <c r="D14" s="8" t="n">
        <v>-0.7</v>
      </c>
      <c r="E14" s="8" t="n">
        <v>-1.2</v>
      </c>
    </row>
    <row r="15">
      <c r="A15" s="4" t="inlineStr">
        <is>
          <t>Foreign currency translation adjustments</t>
        </is>
      </c>
      <c r="B15" s="5" t="n">
        <v>0</v>
      </c>
      <c r="C15" s="5" t="n">
        <v>0</v>
      </c>
      <c r="D15" s="5" t="n">
        <v>0</v>
      </c>
      <c r="E15" s="5" t="n">
        <v>0</v>
      </c>
    </row>
    <row r="16">
      <c r="A16" s="4" t="inlineStr">
        <is>
          <t>Other comprehensive (loss) income</t>
        </is>
      </c>
      <c r="B16" s="8" t="n">
        <v>-8.800000000000001</v>
      </c>
      <c r="C16" s="8" t="n">
        <v>1.4</v>
      </c>
      <c r="D16" s="8" t="n">
        <v>-10.2</v>
      </c>
      <c r="E16" s="8" t="n">
        <v>-7.1</v>
      </c>
    </row>
    <row r="17">
      <c r="A17" s="3" t="inlineStr">
        <is>
          <t>Net</t>
        </is>
      </c>
      <c r="B17" s="4" t="inlineStr">
        <is>
          <t xml:space="preserve"> </t>
        </is>
      </c>
      <c r="C17" s="4" t="inlineStr">
        <is>
          <t xml:space="preserve"> </t>
        </is>
      </c>
      <c r="D17" s="4" t="inlineStr">
        <is>
          <t xml:space="preserve"> </t>
        </is>
      </c>
      <c r="E17" s="4" t="inlineStr">
        <is>
          <t xml:space="preserve"> </t>
        </is>
      </c>
    </row>
    <row r="18">
      <c r="A18" s="4" t="inlineStr">
        <is>
          <t>Recognition of pension items</t>
        </is>
      </c>
      <c r="B18" s="8" t="n">
        <v>1.3</v>
      </c>
      <c r="C18" s="8" t="n">
        <v>1.7</v>
      </c>
      <c r="D18" s="8" t="n">
        <v>2.1</v>
      </c>
      <c r="E18" s="8" t="n">
        <v>1.5</v>
      </c>
    </row>
    <row r="19">
      <c r="A19" s="4" t="inlineStr">
        <is>
          <t>Unrealized gains (losses) on derivative instruments for net investment hedge</t>
        </is>
      </c>
      <c r="B19" s="8" t="n">
        <v>21.5</v>
      </c>
      <c r="C19" s="8" t="n">
        <v>-5.4</v>
      </c>
      <c r="D19" s="8" t="n">
        <v>26.5</v>
      </c>
      <c r="E19" s="8" t="n">
        <v>12.1</v>
      </c>
    </row>
    <row r="20">
      <c r="A20" s="4" t="inlineStr">
        <is>
          <t>Unrealized gains (losses) on derivative instruments for cash flow hedge</t>
        </is>
      </c>
      <c r="B20" s="8" t="n">
        <v>3.3</v>
      </c>
      <c r="C20" s="8" t="n">
        <v>1.3</v>
      </c>
      <c r="D20" s="8" t="n">
        <v>1.8</v>
      </c>
      <c r="E20" s="8" t="n">
        <v>3.1</v>
      </c>
    </row>
    <row r="21">
      <c r="A21" s="4" t="inlineStr">
        <is>
          <t>Foreign currency translation adjustments</t>
        </is>
      </c>
      <c r="B21" s="8" t="n">
        <v>-62.3</v>
      </c>
      <c r="C21" s="8" t="n">
        <v>27.2</v>
      </c>
      <c r="D21" s="8" t="n">
        <v>-58.8</v>
      </c>
      <c r="E21" s="5" t="n">
        <v>2</v>
      </c>
    </row>
    <row r="22">
      <c r="A22" s="4" t="inlineStr">
        <is>
          <t>Other comprehensive (loss) income</t>
        </is>
      </c>
      <c r="B22" s="8" t="n">
        <v>-36.2</v>
      </c>
      <c r="C22" s="8" t="n">
        <v>24.8</v>
      </c>
      <c r="D22" s="8" t="n">
        <v>-28.4</v>
      </c>
      <c r="E22" s="8" t="n">
        <v>18.7</v>
      </c>
    </row>
    <row r="23">
      <c r="A23" s="4" t="inlineStr">
        <is>
          <t>Comprehensive income, net of taxes</t>
        </is>
      </c>
      <c r="B23" s="6" t="n">
        <v>77.7</v>
      </c>
      <c r="C23" s="6" t="n">
        <v>132.9</v>
      </c>
      <c r="D23" s="6" t="n">
        <v>234.7</v>
      </c>
      <c r="E23" s="6" t="n">
        <v>2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s with Customer Asset and Liability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0.5</v>
      </c>
      <c r="C3" s="6" t="n">
        <v>1.2</v>
      </c>
    </row>
    <row r="4">
      <c r="A4" s="4" t="inlineStr">
        <is>
          <t>Contract liabilities</t>
        </is>
      </c>
      <c r="B4" s="6" t="n">
        <v>19.7</v>
      </c>
      <c r="C4" s="6" t="n">
        <v>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 and Total Transaction Price (Details) - USD ($) $ in Millions</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Total transaction price</t>
        </is>
      </c>
      <c r="B3" s="6" t="n">
        <v>19.7</v>
      </c>
      <c r="C3" s="6" t="n">
        <v>20.2</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transaction price</t>
        </is>
      </c>
      <c r="B6" s="4" t="inlineStr">
        <is>
          <t xml:space="preserve"> </t>
        </is>
      </c>
      <c r="C6" s="6" t="n">
        <v>15.9</v>
      </c>
    </row>
    <row r="7">
      <c r="A7" s="4" t="inlineStr">
        <is>
          <t>Remaining performance obligation, expected timing of satisfaction, period</t>
        </is>
      </c>
      <c r="B7" s="4" t="inlineStr">
        <is>
          <t xml:space="preserve"> </t>
        </is>
      </c>
      <c r="C7" s="4" t="inlineStr">
        <is>
          <t>12 months</t>
        </is>
      </c>
    </row>
    <row r="8">
      <c r="A8" s="4" t="inlineStr">
        <is>
          <t>Revenue, Remaining Performance Obligation, Expected Timing of Satisfaction, Start Date [Axis]: 2022-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transaction price</t>
        </is>
      </c>
      <c r="B10" s="6" t="n">
        <v>16.2</v>
      </c>
      <c r="C10" s="4" t="inlineStr">
        <is>
          <t xml:space="preserve"> </t>
        </is>
      </c>
    </row>
    <row r="11">
      <c r="A11" s="4" t="inlineStr">
        <is>
          <t>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otal transaction price</t>
        </is>
      </c>
      <c r="B14" s="4" t="inlineStr">
        <is>
          <t xml:space="preserve"> </t>
        </is>
      </c>
      <c r="C14" s="6" t="n">
        <v>4.3</v>
      </c>
    </row>
    <row r="15">
      <c r="A15" s="4" t="inlineStr">
        <is>
          <t>Remaining performance obligation, expected timing of satisfaction, period</t>
        </is>
      </c>
      <c r="B15" s="4" t="inlineStr">
        <is>
          <t xml:space="preserve"> </t>
        </is>
      </c>
      <c r="C15" s="4" t="inlineStr">
        <is>
          <t xml:space="preserve"> </t>
        </is>
      </c>
    </row>
    <row r="16">
      <c r="A16" s="4" t="inlineStr">
        <is>
          <t>Revenue, Remaining Performance Obligation, Expected Timing of Satisfaction, Start Date [Axis]: 2023-07-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otal transaction price</t>
        </is>
      </c>
      <c r="B18" s="6" t="n">
        <v>3.5</v>
      </c>
      <c r="C18" s="4" t="inlineStr">
        <is>
          <t xml:space="preserve"> </t>
        </is>
      </c>
    </row>
    <row r="19">
      <c r="A19" s="4" t="inlineStr">
        <is>
          <t>Remaining performance obligation, expected timing of satisfaction, period</t>
        </is>
      </c>
      <c r="B19" s="4" t="inlineStr">
        <is>
          <t xml:space="preserve"> </t>
        </is>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Lease Payments Captured in Lease Receivables (Details) - USD ($) $ in Million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hort-Term (12 months or less)</t>
        </is>
      </c>
      <c r="B4" s="6" t="n">
        <v>5.9</v>
      </c>
      <c r="C4" s="6" t="n">
        <v>5.7</v>
      </c>
    </row>
    <row r="5">
      <c r="A5" s="4" t="inlineStr">
        <is>
          <t>Long-Term</t>
        </is>
      </c>
      <c r="B5" s="8" t="n">
        <v>16.1</v>
      </c>
      <c r="C5" s="8" t="n">
        <v>18.8</v>
      </c>
    </row>
    <row r="6">
      <c r="A6" s="4" t="inlineStr">
        <is>
          <t>Lease receivables</t>
        </is>
      </c>
      <c r="B6" s="7" t="n">
        <v>22</v>
      </c>
      <c r="C6" s="6" t="n">
        <v>24.5</v>
      </c>
    </row>
    <row r="7">
      <c r="A7" s="4" t="inlineStr">
        <is>
          <t>Sales-type and operating lease revenue , percentage of net trade sales (less than)</t>
        </is>
      </c>
      <c r="B7" s="11" t="n">
        <v>0.01</v>
      </c>
      <c r="C7" s="11"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Obligation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inance leases - ROU assets</t>
        </is>
      </c>
      <c r="B3" s="7" t="n">
        <v>56</v>
      </c>
      <c r="C3" s="7" t="n">
        <v>58</v>
      </c>
    </row>
    <row r="4">
      <c r="A4" s="4" t="inlineStr">
        <is>
          <t>Finance leases - Accumulated depreciation</t>
        </is>
      </c>
      <c r="B4" s="8" t="n">
        <v>-28.1</v>
      </c>
      <c r="C4" s="8" t="n">
        <v>-27.3</v>
      </c>
    </row>
    <row r="5">
      <c r="A5" s="4" t="inlineStr">
        <is>
          <t>Operating leases - ROU assets</t>
        </is>
      </c>
      <c r="B5" s="8" t="n">
        <v>138.4</v>
      </c>
      <c r="C5" s="8" t="n">
        <v>133.5</v>
      </c>
    </row>
    <row r="6">
      <c r="A6" s="4" t="inlineStr">
        <is>
          <t>Operating leases - Accumulated depreciation</t>
        </is>
      </c>
      <c r="B6" s="8" t="n">
        <v>-77.2</v>
      </c>
      <c r="C6" s="8" t="n">
        <v>-69.7</v>
      </c>
    </row>
    <row r="7">
      <c r="A7" s="4" t="inlineStr">
        <is>
          <t>Total lease assets</t>
        </is>
      </c>
      <c r="B7" s="8" t="n">
        <v>89.09999999999999</v>
      </c>
      <c r="C7" s="8" t="n">
        <v>94.5</v>
      </c>
    </row>
    <row r="8">
      <c r="A8" s="4" t="inlineStr">
        <is>
          <t>Finance leases</t>
        </is>
      </c>
      <c r="B8" s="8" t="n">
        <v>-8.9</v>
      </c>
      <c r="C8" s="8" t="n">
        <v>-10.2</v>
      </c>
    </row>
    <row r="9">
      <c r="A9" s="4" t="inlineStr">
        <is>
          <t>Operating leases</t>
        </is>
      </c>
      <c r="B9" s="8" t="n">
        <v>-21.3</v>
      </c>
      <c r="C9" s="8" t="n">
        <v>-21.2</v>
      </c>
    </row>
    <row r="10">
      <c r="A10" s="4" t="inlineStr">
        <is>
          <t>Finance leases</t>
        </is>
      </c>
      <c r="B10" s="8" t="n">
        <v>-18.3</v>
      </c>
      <c r="C10" s="8" t="n">
        <v>-19.2</v>
      </c>
    </row>
    <row r="11">
      <c r="A11" s="4" t="inlineStr">
        <is>
          <t>Operating leases</t>
        </is>
      </c>
      <c r="B11" s="8" t="n">
        <v>-44.1</v>
      </c>
      <c r="C11" s="8" t="n">
        <v>-44.5</v>
      </c>
    </row>
    <row r="12">
      <c r="A12" s="4" t="inlineStr">
        <is>
          <t>Total lease liabilities</t>
        </is>
      </c>
      <c r="B12" s="6" t="n">
        <v>-92.59999999999999</v>
      </c>
      <c r="C12" s="6" t="n">
        <v>-95.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Commitments (Details) $ in Millions</t>
        </is>
      </c>
      <c r="B1" s="2" t="inlineStr">
        <is>
          <t>Jun. 30, 2022 USD ($)</t>
        </is>
      </c>
    </row>
    <row r="2">
      <c r="A2" s="3" t="inlineStr">
        <is>
          <t>Finance leases</t>
        </is>
      </c>
      <c r="B2" s="4" t="inlineStr">
        <is>
          <t xml:space="preserve"> </t>
        </is>
      </c>
    </row>
    <row r="3">
      <c r="A3" s="4" t="inlineStr">
        <is>
          <t>Remainder of 2022</t>
        </is>
      </c>
      <c r="B3" s="6" t="n">
        <v>5.7</v>
      </c>
    </row>
    <row r="4">
      <c r="A4" s="4" t="inlineStr">
        <is>
          <t>2023</t>
        </is>
      </c>
      <c r="B4" s="5" t="n">
        <v>8</v>
      </c>
    </row>
    <row r="5">
      <c r="A5" s="4" t="inlineStr">
        <is>
          <t>2024</t>
        </is>
      </c>
      <c r="B5" s="8" t="n">
        <v>3.8</v>
      </c>
    </row>
    <row r="6">
      <c r="A6" s="4" t="inlineStr">
        <is>
          <t>2025</t>
        </is>
      </c>
      <c r="B6" s="8" t="n">
        <v>2.4</v>
      </c>
    </row>
    <row r="7">
      <c r="A7" s="4" t="inlineStr">
        <is>
          <t>2026</t>
        </is>
      </c>
      <c r="B7" s="5" t="n">
        <v>2</v>
      </c>
    </row>
    <row r="8">
      <c r="A8" s="4" t="inlineStr">
        <is>
          <t>Thereafter</t>
        </is>
      </c>
      <c r="B8" s="8" t="n">
        <v>10.1</v>
      </c>
    </row>
    <row r="9">
      <c r="A9" s="4" t="inlineStr">
        <is>
          <t>Total lease payments</t>
        </is>
      </c>
      <c r="B9" s="5" t="n">
        <v>32</v>
      </c>
    </row>
    <row r="10">
      <c r="A10" s="4" t="inlineStr">
        <is>
          <t>Less: Interest</t>
        </is>
      </c>
      <c r="B10" s="8" t="n">
        <v>-4.8</v>
      </c>
    </row>
    <row r="11">
      <c r="A11" s="4" t="inlineStr">
        <is>
          <t>Present value of lease liabilities</t>
        </is>
      </c>
      <c r="B11" s="8" t="n">
        <v>27.2</v>
      </c>
    </row>
    <row r="12">
      <c r="A12" s="3" t="inlineStr">
        <is>
          <t>Operating leases</t>
        </is>
      </c>
      <c r="B12" s="4" t="inlineStr">
        <is>
          <t xml:space="preserve"> </t>
        </is>
      </c>
    </row>
    <row r="13">
      <c r="A13" s="4" t="inlineStr">
        <is>
          <t>Remainder of 2022</t>
        </is>
      </c>
      <c r="B13" s="8" t="n">
        <v>12.5</v>
      </c>
    </row>
    <row r="14">
      <c r="A14" s="4" t="inlineStr">
        <is>
          <t>2023</t>
        </is>
      </c>
      <c r="B14" s="8" t="n">
        <v>21.1</v>
      </c>
    </row>
    <row r="15">
      <c r="A15" s="4" t="inlineStr">
        <is>
          <t>2024</t>
        </is>
      </c>
      <c r="B15" s="8" t="n">
        <v>14.8</v>
      </c>
    </row>
    <row r="16">
      <c r="A16" s="4" t="inlineStr">
        <is>
          <t>2025</t>
        </is>
      </c>
      <c r="B16" s="8" t="n">
        <v>10.4</v>
      </c>
    </row>
    <row r="17">
      <c r="A17" s="4" t="inlineStr">
        <is>
          <t>2026</t>
        </is>
      </c>
      <c r="B17" s="8" t="n">
        <v>7.2</v>
      </c>
    </row>
    <row r="18">
      <c r="A18" s="4" t="inlineStr">
        <is>
          <t>Thereafter</t>
        </is>
      </c>
      <c r="B18" s="8" t="n">
        <v>6.8</v>
      </c>
    </row>
    <row r="19">
      <c r="A19" s="4" t="inlineStr">
        <is>
          <t>Total lease payments</t>
        </is>
      </c>
      <c r="B19" s="8" t="n">
        <v>72.8</v>
      </c>
    </row>
    <row r="20">
      <c r="A20" s="4" t="inlineStr">
        <is>
          <t>Less: Interest</t>
        </is>
      </c>
      <c r="B20" s="8" t="n">
        <v>-7.4</v>
      </c>
    </row>
    <row r="21">
      <c r="A21" s="4" t="inlineStr">
        <is>
          <t>Present value of lease liabilities</t>
        </is>
      </c>
      <c r="B21" s="6" t="n">
        <v>65.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Leases - Lease Cost and Other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2.6</v>
      </c>
      <c r="C4" s="6" t="n">
        <v>2.6</v>
      </c>
      <c r="D4" s="6" t="n">
        <v>5.3</v>
      </c>
      <c r="E4" s="6" t="n">
        <v>5.2</v>
      </c>
    </row>
    <row r="5">
      <c r="A5" s="4" t="inlineStr">
        <is>
          <t>Interest on lease liabilities</t>
        </is>
      </c>
      <c r="B5" s="8" t="n">
        <v>0.4</v>
      </c>
      <c r="C5" s="8" t="n">
        <v>0.4</v>
      </c>
      <c r="D5" s="8" t="n">
        <v>0.7</v>
      </c>
      <c r="E5" s="8" t="n">
        <v>0.8</v>
      </c>
    </row>
    <row r="6">
      <c r="A6" s="4" t="inlineStr">
        <is>
          <t>Operating leases</t>
        </is>
      </c>
      <c r="B6" s="8" t="n">
        <v>7.8</v>
      </c>
      <c r="C6" s="8" t="n">
        <v>7.6</v>
      </c>
      <c r="D6" s="8" t="n">
        <v>16.3</v>
      </c>
      <c r="E6" s="8" t="n">
        <v>15.3</v>
      </c>
    </row>
    <row r="7">
      <c r="A7" s="4" t="inlineStr">
        <is>
          <t>Short-term lease cost</t>
        </is>
      </c>
      <c r="B7" s="8" t="n">
        <v>0.9</v>
      </c>
      <c r="C7" s="8" t="n">
        <v>1.4</v>
      </c>
      <c r="D7" s="8" t="n">
        <v>1.3</v>
      </c>
      <c r="E7" s="8" t="n">
        <v>2.5</v>
      </c>
    </row>
    <row r="8">
      <c r="A8" s="4" t="inlineStr">
        <is>
          <t>Variable lease cost</t>
        </is>
      </c>
      <c r="B8" s="8" t="n">
        <v>1.8</v>
      </c>
      <c r="C8" s="8" t="n">
        <v>0.8</v>
      </c>
      <c r="D8" s="8" t="n">
        <v>3.4</v>
      </c>
      <c r="E8" s="8" t="n">
        <v>2.7</v>
      </c>
    </row>
    <row r="9">
      <c r="A9" s="4" t="inlineStr">
        <is>
          <t>Total lease cost</t>
        </is>
      </c>
      <c r="B9" s="6" t="n">
        <v>13.5</v>
      </c>
      <c r="C9" s="6" t="n">
        <v>12.8</v>
      </c>
      <c r="D9" s="5" t="n">
        <v>27</v>
      </c>
      <c r="E9" s="8" t="n">
        <v>26.5</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 finance leases</t>
        </is>
      </c>
      <c r="B11" s="4" t="inlineStr">
        <is>
          <t xml:space="preserve"> </t>
        </is>
      </c>
      <c r="C11" s="4" t="inlineStr">
        <is>
          <t xml:space="preserve"> </t>
        </is>
      </c>
      <c r="D11" s="8" t="n">
        <v>2.5</v>
      </c>
      <c r="E11" s="8" t="n">
        <v>2.4</v>
      </c>
    </row>
    <row r="12">
      <c r="A12" s="4" t="inlineStr">
        <is>
          <t>Operating cash flows - operating leases</t>
        </is>
      </c>
      <c r="B12" s="4" t="inlineStr">
        <is>
          <t xml:space="preserve"> </t>
        </is>
      </c>
      <c r="C12" s="4" t="inlineStr">
        <is>
          <t xml:space="preserve"> </t>
        </is>
      </c>
      <c r="D12" s="8" t="n">
        <v>15.6</v>
      </c>
      <c r="E12" s="8" t="n">
        <v>15.5</v>
      </c>
    </row>
    <row r="13">
      <c r="A13" s="4" t="inlineStr">
        <is>
          <t>Financing cash flows - finance leases</t>
        </is>
      </c>
      <c r="B13" s="4" t="inlineStr">
        <is>
          <t xml:space="preserve"> </t>
        </is>
      </c>
      <c r="C13" s="4" t="inlineStr">
        <is>
          <t xml:space="preserve"> </t>
        </is>
      </c>
      <c r="D13" s="8" t="n">
        <v>5.7</v>
      </c>
      <c r="E13" s="8" t="n">
        <v>5.1</v>
      </c>
    </row>
    <row r="14">
      <c r="A14" s="3" t="inlineStr">
        <is>
          <t>ROU assets obtained in exchange for new lease liabilities</t>
        </is>
      </c>
      <c r="B14" s="4" t="inlineStr">
        <is>
          <t xml:space="preserve"> </t>
        </is>
      </c>
      <c r="C14" s="4" t="inlineStr">
        <is>
          <t xml:space="preserve"> </t>
        </is>
      </c>
      <c r="D14" s="4" t="inlineStr">
        <is>
          <t xml:space="preserve"> </t>
        </is>
      </c>
      <c r="E14" s="4" t="inlineStr">
        <is>
          <t xml:space="preserve"> </t>
        </is>
      </c>
    </row>
    <row r="15">
      <c r="A15" s="4" t="inlineStr">
        <is>
          <t>ROU assets obtained in exchange for new finance lease liabilities</t>
        </is>
      </c>
      <c r="B15" s="4" t="inlineStr">
        <is>
          <t xml:space="preserve"> </t>
        </is>
      </c>
      <c r="C15" s="4" t="inlineStr">
        <is>
          <t xml:space="preserve"> </t>
        </is>
      </c>
      <c r="D15" s="8" t="n">
        <v>4.1</v>
      </c>
      <c r="E15" s="8" t="n">
        <v>4.2</v>
      </c>
    </row>
    <row r="16">
      <c r="A16" s="4" t="inlineStr">
        <is>
          <t>ROU assets obtained in exchange for new operating lease liabilities</t>
        </is>
      </c>
      <c r="B16" s="4" t="inlineStr">
        <is>
          <t xml:space="preserve"> </t>
        </is>
      </c>
      <c r="C16" s="4" t="inlineStr">
        <is>
          <t xml:space="preserve"> </t>
        </is>
      </c>
      <c r="D16" s="6" t="n">
        <v>14.3</v>
      </c>
      <c r="E16" s="6" t="n">
        <v>9.199999999999999</v>
      </c>
    </row>
    <row r="17">
      <c r="A17" s="3" t="inlineStr">
        <is>
          <t>Finance leases</t>
        </is>
      </c>
      <c r="B17" s="4" t="inlineStr">
        <is>
          <t xml:space="preserve"> </t>
        </is>
      </c>
      <c r="C17" s="4" t="inlineStr">
        <is>
          <t xml:space="preserve"> </t>
        </is>
      </c>
      <c r="D17" s="4" t="inlineStr">
        <is>
          <t xml:space="preserve"> </t>
        </is>
      </c>
      <c r="E17" s="4" t="inlineStr">
        <is>
          <t xml:space="preserve"> </t>
        </is>
      </c>
    </row>
    <row r="18">
      <c r="A18" s="4" t="inlineStr">
        <is>
          <t>Remaining lease term (in years)</t>
        </is>
      </c>
      <c r="B18" s="4" t="inlineStr">
        <is>
          <t>5 years 10 months 24 days</t>
        </is>
      </c>
      <c r="C18" s="4" t="inlineStr">
        <is>
          <t>5 years 10 months 24 days</t>
        </is>
      </c>
      <c r="D18" s="4" t="inlineStr">
        <is>
          <t>5 years 10 months 24 days</t>
        </is>
      </c>
      <c r="E18" s="4" t="inlineStr">
        <is>
          <t>5 years 10 months 24 days</t>
        </is>
      </c>
    </row>
    <row r="19">
      <c r="A19" s="4" t="inlineStr">
        <is>
          <t>Discount rate</t>
        </is>
      </c>
      <c r="B19" s="12" t="n">
        <v>0.047</v>
      </c>
      <c r="C19" s="12" t="n">
        <v>0.046</v>
      </c>
      <c r="D19" s="12" t="n">
        <v>0.047</v>
      </c>
      <c r="E19" s="12" t="n">
        <v>0.046</v>
      </c>
    </row>
    <row r="20">
      <c r="A20" s="3" t="inlineStr">
        <is>
          <t>Operating leases</t>
        </is>
      </c>
      <c r="B20" s="4" t="inlineStr">
        <is>
          <t xml:space="preserve"> </t>
        </is>
      </c>
      <c r="C20" s="4" t="inlineStr">
        <is>
          <t xml:space="preserve"> </t>
        </is>
      </c>
      <c r="D20" s="4" t="inlineStr">
        <is>
          <t xml:space="preserve"> </t>
        </is>
      </c>
      <c r="E20" s="4" t="inlineStr">
        <is>
          <t xml:space="preserve"> </t>
        </is>
      </c>
    </row>
    <row r="21">
      <c r="A21" s="4" t="inlineStr">
        <is>
          <t>Remaining lease term (in years)</t>
        </is>
      </c>
      <c r="B21" s="4" t="inlineStr">
        <is>
          <t>4 years 2 months 12 days</t>
        </is>
      </c>
      <c r="C21" s="4" t="inlineStr">
        <is>
          <t>4 years 6 months</t>
        </is>
      </c>
      <c r="D21" s="4" t="inlineStr">
        <is>
          <t>4 years 2 months 12 days</t>
        </is>
      </c>
      <c r="E21" s="4" t="inlineStr">
        <is>
          <t>4 years 6 months</t>
        </is>
      </c>
    </row>
    <row r="22">
      <c r="A22" s="4" t="inlineStr">
        <is>
          <t>Discount rate</t>
        </is>
      </c>
      <c r="B22" s="12" t="n">
        <v>0.045</v>
      </c>
      <c r="C22" s="12" t="n">
        <v>0.048</v>
      </c>
      <c r="D22" s="12" t="n">
        <v>0.045</v>
      </c>
      <c r="E22" s="12" t="n">
        <v>0.0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Activity - Acquisitions Narrative (Details) - USD ($) $ in Millions</t>
        </is>
      </c>
      <c r="B1" s="2" t="inlineStr">
        <is>
          <t>Feb. 02,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173.9</v>
      </c>
      <c r="D3" s="6" t="n">
        <v>2189.4</v>
      </c>
    </row>
    <row r="4">
      <c r="A4" s="4" t="inlineStr">
        <is>
          <t>Foxpak Flexibles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purchase price paid</t>
        </is>
      </c>
      <c r="B6" s="6" t="n">
        <v>9.699999999999999</v>
      </c>
      <c r="C6" s="4" t="inlineStr">
        <is>
          <t xml:space="preserve"> </t>
        </is>
      </c>
      <c r="D6" s="4" t="inlineStr">
        <is>
          <t xml:space="preserve"> </t>
        </is>
      </c>
    </row>
    <row r="7">
      <c r="A7" s="4" t="inlineStr">
        <is>
          <t>Goodwill</t>
        </is>
      </c>
      <c r="B7" s="8" t="n">
        <v>5.3</v>
      </c>
      <c r="C7" s="4" t="inlineStr">
        <is>
          <t xml:space="preserve"> </t>
        </is>
      </c>
      <c r="D7" s="4" t="inlineStr">
        <is>
          <t xml:space="preserve"> </t>
        </is>
      </c>
    </row>
    <row r="8">
      <c r="A8" s="4" t="inlineStr">
        <is>
          <t>Allocation to intangible assets</t>
        </is>
      </c>
      <c r="B8" s="8" t="n">
        <v>2.7</v>
      </c>
      <c r="C8" s="4" t="inlineStr">
        <is>
          <t xml:space="preserve"> </t>
        </is>
      </c>
      <c r="D8" s="4" t="inlineStr">
        <is>
          <t xml:space="preserve"> </t>
        </is>
      </c>
    </row>
    <row r="9">
      <c r="A9" s="4" t="inlineStr">
        <is>
          <t>Allocation to deferred tax liability</t>
        </is>
      </c>
      <c r="B9" s="6" t="n">
        <v>0.3</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 and Divestiture Activity - Divestiture of Reflectix Inc. (Details) - Disposal Group, Disposed of by Sale, Not Discontinued Operations - Reflectix, Inc - Protective - USD ($) $ in Millions</t>
        </is>
      </c>
      <c r="B1" s="2" t="inlineStr">
        <is>
          <t>3 Months Ended</t>
        </is>
      </c>
      <c r="D1" s="2" t="inlineStr">
        <is>
          <t>12 Months Ended</t>
        </is>
      </c>
    </row>
    <row r="2">
      <c r="B2" s="2" t="inlineStr">
        <is>
          <t>Jun. 30, 2022</t>
        </is>
      </c>
      <c r="C2" s="2" t="inlineStr">
        <is>
          <t>Dec. 31, 2021</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t>
        </is>
      </c>
      <c r="B4" s="4" t="inlineStr">
        <is>
          <t xml:space="preserve"> </t>
        </is>
      </c>
      <c r="C4" s="6" t="n">
        <v>82.5</v>
      </c>
      <c r="D4" s="4" t="inlineStr">
        <is>
          <t xml:space="preserve"> </t>
        </is>
      </c>
    </row>
    <row r="5">
      <c r="A5" s="4" t="inlineStr">
        <is>
          <t>Gain on disposal</t>
        </is>
      </c>
      <c r="B5" s="6" t="n">
        <v>0.4</v>
      </c>
      <c r="C5" s="4" t="inlineStr">
        <is>
          <t xml:space="preserve"> </t>
        </is>
      </c>
      <c r="D5" s="6" t="n">
        <v>45.3</v>
      </c>
    </row>
    <row r="6">
      <c r="A6" s="4" t="inlineStr">
        <is>
          <t>Net carrying value of business</t>
        </is>
      </c>
      <c r="B6" s="4" t="inlineStr">
        <is>
          <t xml:space="preserve"> </t>
        </is>
      </c>
      <c r="C6" s="8" t="n">
        <v>35.8</v>
      </c>
      <c r="D6" s="8" t="n">
        <v>35.8</v>
      </c>
    </row>
    <row r="7">
      <c r="A7" s="4" t="inlineStr">
        <is>
          <t>Inventory</t>
        </is>
      </c>
      <c r="B7" s="4" t="inlineStr">
        <is>
          <t xml:space="preserve"> </t>
        </is>
      </c>
      <c r="C7" s="8" t="n">
        <v>6.8</v>
      </c>
      <c r="D7" s="8" t="n">
        <v>6.8</v>
      </c>
    </row>
    <row r="8">
      <c r="A8" s="4" t="inlineStr">
        <is>
          <t>Trade receivables</t>
        </is>
      </c>
      <c r="B8" s="4" t="inlineStr">
        <is>
          <t xml:space="preserve"> </t>
        </is>
      </c>
      <c r="C8" s="8" t="n">
        <v>6.6</v>
      </c>
      <c r="D8" s="8" t="n">
        <v>6.6</v>
      </c>
    </row>
    <row r="9">
      <c r="A9" s="4" t="inlineStr">
        <is>
          <t>Property and equipment</t>
        </is>
      </c>
      <c r="B9" s="4" t="inlineStr">
        <is>
          <t xml:space="preserve"> </t>
        </is>
      </c>
      <c r="C9" s="5" t="n">
        <v>1</v>
      </c>
      <c r="D9" s="5" t="n">
        <v>1</v>
      </c>
    </row>
    <row r="10">
      <c r="A10" s="4" t="inlineStr">
        <is>
          <t>Goodwill</t>
        </is>
      </c>
      <c r="B10" s="4" t="inlineStr">
        <is>
          <t xml:space="preserve"> </t>
        </is>
      </c>
      <c r="C10" s="6" t="n">
        <v>23.2</v>
      </c>
      <c r="D10" s="8" t="n">
        <v>23.2</v>
      </c>
    </row>
    <row r="11">
      <c r="A11" s="4" t="inlineStr">
        <is>
          <t>Tax expense related to gain on sale</t>
        </is>
      </c>
      <c r="B11" s="4" t="inlineStr">
        <is>
          <t xml:space="preserve"> </t>
        </is>
      </c>
      <c r="C11" s="4" t="inlineStr">
        <is>
          <t xml:space="preserve"> </t>
        </is>
      </c>
      <c r="D11" s="6" t="n">
        <v>1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nd Adjusted EBITDA by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7" t="n">
        <v>1418</v>
      </c>
      <c r="C4" s="6" t="n">
        <v>1328.5</v>
      </c>
      <c r="D4" s="6" t="n">
        <v>2835.6</v>
      </c>
      <c r="E4" s="6" t="n">
        <v>2595.6</v>
      </c>
    </row>
    <row r="5">
      <c r="A5" s="4" t="inlineStr">
        <is>
          <t>Segment Adjusted EBITDA:</t>
        </is>
      </c>
      <c r="B5" s="8" t="n">
        <v>293.9</v>
      </c>
      <c r="C5" s="8" t="n">
        <v>265.4</v>
      </c>
      <c r="D5" s="8" t="n">
        <v>621.8</v>
      </c>
      <c r="E5" s="8" t="n">
        <v>532.2</v>
      </c>
    </row>
    <row r="6">
      <c r="A6" s="4" t="inlineStr">
        <is>
          <t>Foo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solidated Net sales</t>
        </is>
      </c>
      <c r="B8" s="6" t="n">
        <v>805.8</v>
      </c>
      <c r="C8" s="6" t="n">
        <v>736.7</v>
      </c>
      <c r="D8" s="6" t="n">
        <v>1613.5</v>
      </c>
      <c r="E8" s="6" t="n">
        <v>1438.9</v>
      </c>
    </row>
    <row r="9">
      <c r="A9" s="4" t="inlineStr">
        <is>
          <t>Food and Protective Adjusted EBITDA Margin</t>
        </is>
      </c>
      <c r="B9" s="12" t="n">
        <v>0.208</v>
      </c>
      <c r="C9" s="12" t="n">
        <v>0.215</v>
      </c>
      <c r="D9" s="12" t="n">
        <v>0.228</v>
      </c>
      <c r="E9" s="12" t="n">
        <v>0.219</v>
      </c>
    </row>
    <row r="10">
      <c r="A10" s="4" t="inlineStr">
        <is>
          <t>Food | Product Concentration Risk | Net Sal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s a % of Consolidated net sales</t>
        </is>
      </c>
      <c r="B12" s="12" t="n">
        <v>0.5679999999999999</v>
      </c>
      <c r="C12" s="12" t="n">
        <v>0.555</v>
      </c>
      <c r="D12" s="12" t="n">
        <v>0.569</v>
      </c>
      <c r="E12" s="12" t="n">
        <v>0.554</v>
      </c>
    </row>
    <row r="13">
      <c r="A13" s="4" t="inlineStr">
        <is>
          <t>Food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6" t="n">
        <v>805.8</v>
      </c>
      <c r="C15" s="6" t="n">
        <v>736.7</v>
      </c>
      <c r="D15" s="6" t="n">
        <v>1613.5</v>
      </c>
      <c r="E15" s="6" t="n">
        <v>1438.9</v>
      </c>
    </row>
    <row r="16">
      <c r="A16" s="4" t="inlineStr">
        <is>
          <t>Segment Adjusted EBITDA:</t>
        </is>
      </c>
      <c r="B16" s="8" t="n">
        <v>167.6</v>
      </c>
      <c r="C16" s="8" t="n">
        <v>158.1</v>
      </c>
      <c r="D16" s="8" t="n">
        <v>368.1</v>
      </c>
      <c r="E16" s="5" t="n">
        <v>315</v>
      </c>
    </row>
    <row r="17">
      <c r="A17" s="4" t="inlineStr">
        <is>
          <t>Protectiv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6" t="n">
        <v>612.2</v>
      </c>
      <c r="C19" s="6" t="n">
        <v>591.8</v>
      </c>
      <c r="D19" s="6" t="n">
        <v>1222.1</v>
      </c>
      <c r="E19" s="6" t="n">
        <v>1156.7</v>
      </c>
    </row>
    <row r="20">
      <c r="A20" s="4" t="inlineStr">
        <is>
          <t>Food and Protective Adjusted EBITDA Margin</t>
        </is>
      </c>
      <c r="B20" s="12" t="n">
        <v>0.206</v>
      </c>
      <c r="C20" s="12" t="n">
        <v>0.181</v>
      </c>
      <c r="D20" s="12" t="n">
        <v>0.208</v>
      </c>
      <c r="E20" s="12" t="n">
        <v>0.188</v>
      </c>
    </row>
    <row r="21">
      <c r="A21" s="4" t="inlineStr">
        <is>
          <t>Protective | Product Concentration Risk | Net Sal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s a % of Consolidated net sales</t>
        </is>
      </c>
      <c r="B23" s="12" t="n">
        <v>0.432</v>
      </c>
      <c r="C23" s="12" t="n">
        <v>0.445</v>
      </c>
      <c r="D23" s="12" t="n">
        <v>0.431</v>
      </c>
      <c r="E23" s="12" t="n">
        <v>0.446</v>
      </c>
    </row>
    <row r="24">
      <c r="A24" s="4" t="inlineStr">
        <is>
          <t>Protectiv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nsolidated Net sales</t>
        </is>
      </c>
      <c r="B26" s="6" t="n">
        <v>612.2</v>
      </c>
      <c r="C26" s="6" t="n">
        <v>591.8</v>
      </c>
      <c r="D26" s="6" t="n">
        <v>1222.1</v>
      </c>
      <c r="E26" s="6" t="n">
        <v>1156.7</v>
      </c>
    </row>
    <row r="27">
      <c r="A27" s="4" t="inlineStr">
        <is>
          <t>Segment Adjusted EBITDA:</t>
        </is>
      </c>
      <c r="B27" s="6" t="n">
        <v>126.3</v>
      </c>
      <c r="C27" s="6" t="n">
        <v>107.3</v>
      </c>
      <c r="D27" s="6" t="n">
        <v>253.7</v>
      </c>
      <c r="E27" s="6" t="n">
        <v>2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 width="51"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Common Stock in Treasury</t>
        </is>
      </c>
      <c r="G1" s="2" t="inlineStr">
        <is>
          <t>Accumulated Other Comprehensive Loss, Net of Taxes</t>
        </is>
      </c>
    </row>
    <row r="2">
      <c r="A2" s="4" t="inlineStr">
        <is>
          <t>Balance at beginning of period at Dec. 31, 2020</t>
        </is>
      </c>
      <c r="B2" s="6" t="n">
        <v>172.5</v>
      </c>
      <c r="C2" s="6" t="n">
        <v>23.2</v>
      </c>
      <c r="D2" s="7" t="n">
        <v>2093</v>
      </c>
      <c r="E2" s="6" t="n">
        <v>2400.7</v>
      </c>
      <c r="F2" s="6" t="n">
        <v>-3380.9</v>
      </c>
      <c r="G2" s="6" t="n">
        <v>-96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f share-based incentive compensation</t>
        </is>
      </c>
      <c r="B4" s="8" t="n">
        <v>10.5</v>
      </c>
      <c r="C4" s="4" t="inlineStr">
        <is>
          <t xml:space="preserve"> </t>
        </is>
      </c>
      <c r="D4" s="8" t="n">
        <v>10.5</v>
      </c>
      <c r="E4" s="4" t="inlineStr">
        <is>
          <t xml:space="preserve"> </t>
        </is>
      </c>
      <c r="F4" s="4" t="inlineStr">
        <is>
          <t xml:space="preserve"> </t>
        </is>
      </c>
      <c r="G4" s="4" t="inlineStr">
        <is>
          <t xml:space="preserve"> </t>
        </is>
      </c>
    </row>
    <row r="5">
      <c r="A5" s="4" t="inlineStr">
        <is>
          <t>Stock issued for profit sharing contribution paid in stock</t>
        </is>
      </c>
      <c r="B5" s="5" t="n">
        <v>28</v>
      </c>
      <c r="C5" s="4" t="inlineStr">
        <is>
          <t xml:space="preserve"> </t>
        </is>
      </c>
      <c r="D5" s="8" t="n">
        <v>0.2</v>
      </c>
      <c r="E5" s="4" t="inlineStr">
        <is>
          <t xml:space="preserve"> </t>
        </is>
      </c>
      <c r="F5" s="8" t="n">
        <v>27.8</v>
      </c>
      <c r="G5" s="4" t="inlineStr">
        <is>
          <t xml:space="preserve"> </t>
        </is>
      </c>
    </row>
    <row r="6">
      <c r="A6" s="4" t="inlineStr">
        <is>
          <t>Repurchases of common stock</t>
        </is>
      </c>
      <c r="B6" s="5" t="n">
        <v>-298</v>
      </c>
      <c r="C6" s="4" t="inlineStr">
        <is>
          <t xml:space="preserve"> </t>
        </is>
      </c>
      <c r="D6" s="4" t="inlineStr">
        <is>
          <t xml:space="preserve"> </t>
        </is>
      </c>
      <c r="E6" s="4" t="inlineStr">
        <is>
          <t xml:space="preserve"> </t>
        </is>
      </c>
      <c r="F6" s="5" t="n">
        <v>-298</v>
      </c>
      <c r="G6" s="4" t="inlineStr">
        <is>
          <t xml:space="preserve"> </t>
        </is>
      </c>
    </row>
    <row r="7">
      <c r="A7" s="4" t="inlineStr">
        <is>
          <t>Recognition of pension items, net of taxes</t>
        </is>
      </c>
      <c r="B7" s="8" t="n">
        <v>1.5</v>
      </c>
      <c r="C7" s="4" t="inlineStr">
        <is>
          <t xml:space="preserve"> </t>
        </is>
      </c>
      <c r="D7" s="4" t="inlineStr">
        <is>
          <t xml:space="preserve"> </t>
        </is>
      </c>
      <c r="E7" s="4" t="inlineStr">
        <is>
          <t xml:space="preserve"> </t>
        </is>
      </c>
      <c r="F7" s="4" t="inlineStr">
        <is>
          <t xml:space="preserve"> </t>
        </is>
      </c>
      <c r="G7" s="8" t="n">
        <v>1.5</v>
      </c>
    </row>
    <row r="8">
      <c r="A8" s="4" t="inlineStr">
        <is>
          <t>Foreign currency translation adjustments</t>
        </is>
      </c>
      <c r="B8" s="5" t="n">
        <v>2</v>
      </c>
      <c r="C8" s="4" t="inlineStr">
        <is>
          <t xml:space="preserve"> </t>
        </is>
      </c>
      <c r="D8" s="4" t="inlineStr">
        <is>
          <t xml:space="preserve"> </t>
        </is>
      </c>
      <c r="E8" s="4" t="inlineStr">
        <is>
          <t xml:space="preserve"> </t>
        </is>
      </c>
      <c r="F8" s="4" t="inlineStr">
        <is>
          <t xml:space="preserve"> </t>
        </is>
      </c>
      <c r="G8" s="5" t="n">
        <v>2</v>
      </c>
    </row>
    <row r="9">
      <c r="A9" s="4" t="inlineStr">
        <is>
          <t>Unrealized gain on derivative instruments, net of taxes</t>
        </is>
      </c>
      <c r="B9" s="8" t="n">
        <v>15.2</v>
      </c>
      <c r="C9" s="4" t="inlineStr">
        <is>
          <t xml:space="preserve"> </t>
        </is>
      </c>
      <c r="D9" s="4" t="inlineStr">
        <is>
          <t xml:space="preserve"> </t>
        </is>
      </c>
      <c r="E9" s="4" t="inlineStr">
        <is>
          <t xml:space="preserve"> </t>
        </is>
      </c>
      <c r="F9" s="4" t="inlineStr">
        <is>
          <t xml:space="preserve"> </t>
        </is>
      </c>
      <c r="G9" s="8" t="n">
        <v>15.2</v>
      </c>
    </row>
    <row r="10">
      <c r="A10" s="4" t="inlineStr">
        <is>
          <t>Net earnings</t>
        </is>
      </c>
      <c r="B10" s="8" t="n">
        <v>218.2</v>
      </c>
      <c r="C10" s="4" t="inlineStr">
        <is>
          <t xml:space="preserve"> </t>
        </is>
      </c>
      <c r="D10" s="4" t="inlineStr">
        <is>
          <t xml:space="preserve"> </t>
        </is>
      </c>
      <c r="E10" s="8" t="n">
        <v>218.2</v>
      </c>
      <c r="F10" s="4" t="inlineStr">
        <is>
          <t xml:space="preserve"> </t>
        </is>
      </c>
      <c r="G10" s="4" t="inlineStr">
        <is>
          <t xml:space="preserve"> </t>
        </is>
      </c>
    </row>
    <row r="11">
      <c r="A11" s="4" t="inlineStr">
        <is>
          <t>Dividends on common stock</t>
        </is>
      </c>
      <c r="B11" s="8" t="n">
        <v>-56.1</v>
      </c>
      <c r="C11" s="4" t="inlineStr">
        <is>
          <t xml:space="preserve"> </t>
        </is>
      </c>
      <c r="D11" s="4" t="inlineStr">
        <is>
          <t xml:space="preserve"> </t>
        </is>
      </c>
      <c r="E11" s="8" t="n">
        <v>-56.1</v>
      </c>
      <c r="F11" s="4" t="inlineStr">
        <is>
          <t xml:space="preserve"> </t>
        </is>
      </c>
      <c r="G11" s="4" t="inlineStr">
        <is>
          <t xml:space="preserve"> </t>
        </is>
      </c>
    </row>
    <row r="12">
      <c r="A12" s="4" t="inlineStr">
        <is>
          <t>Balance at end of period at Jun. 30, 2021</t>
        </is>
      </c>
      <c r="B12" s="8" t="n">
        <v>93.8</v>
      </c>
      <c r="C12" s="8" t="n">
        <v>23.2</v>
      </c>
      <c r="D12" s="8" t="n">
        <v>2103.7</v>
      </c>
      <c r="E12" s="8" t="n">
        <v>2562.8</v>
      </c>
      <c r="F12" s="8" t="n">
        <v>-3651.1</v>
      </c>
      <c r="G12" s="8" t="n">
        <v>-944.8</v>
      </c>
    </row>
    <row r="13">
      <c r="A13" s="4" t="inlineStr">
        <is>
          <t>Balance at beginning of period at Mar. 31, 2021</t>
        </is>
      </c>
      <c r="B13" s="8" t="n">
        <v>101.4</v>
      </c>
      <c r="C13" s="8" t="n">
        <v>23.2</v>
      </c>
      <c r="D13" s="8" t="n">
        <v>2090.8</v>
      </c>
      <c r="E13" s="8" t="n">
        <v>2485.6</v>
      </c>
      <c r="F13" s="8" t="n">
        <v>-3528.6</v>
      </c>
      <c r="G13" s="8" t="n">
        <v>-96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share-based incentive compensation</t>
        </is>
      </c>
      <c r="B15" s="8" t="n">
        <v>12.9</v>
      </c>
      <c r="C15" s="4" t="inlineStr">
        <is>
          <t xml:space="preserve"> </t>
        </is>
      </c>
      <c r="D15" s="8" t="n">
        <v>12.9</v>
      </c>
      <c r="E15" s="4" t="inlineStr">
        <is>
          <t xml:space="preserve"> </t>
        </is>
      </c>
      <c r="F15" s="4" t="inlineStr">
        <is>
          <t xml:space="preserve"> </t>
        </is>
      </c>
      <c r="G15" s="4" t="inlineStr">
        <is>
          <t xml:space="preserve"> </t>
        </is>
      </c>
    </row>
    <row r="16">
      <c r="A16" s="4" t="inlineStr">
        <is>
          <t>Repurchases of common stock</t>
        </is>
      </c>
      <c r="B16" s="8" t="n">
        <v>-122.5</v>
      </c>
      <c r="C16" s="4" t="inlineStr">
        <is>
          <t xml:space="preserve"> </t>
        </is>
      </c>
      <c r="D16" s="4" t="inlineStr">
        <is>
          <t xml:space="preserve"> </t>
        </is>
      </c>
      <c r="E16" s="4" t="inlineStr">
        <is>
          <t xml:space="preserve"> </t>
        </is>
      </c>
      <c r="F16" s="8" t="n">
        <v>-122.5</v>
      </c>
      <c r="G16" s="4" t="inlineStr">
        <is>
          <t xml:space="preserve"> </t>
        </is>
      </c>
    </row>
    <row r="17">
      <c r="A17" s="4" t="inlineStr">
        <is>
          <t>Recognition of pension items, net of taxes</t>
        </is>
      </c>
      <c r="B17" s="8" t="n">
        <v>1.7</v>
      </c>
      <c r="C17" s="4" t="inlineStr">
        <is>
          <t xml:space="preserve"> </t>
        </is>
      </c>
      <c r="D17" s="4" t="inlineStr">
        <is>
          <t xml:space="preserve"> </t>
        </is>
      </c>
      <c r="E17" s="4" t="inlineStr">
        <is>
          <t xml:space="preserve"> </t>
        </is>
      </c>
      <c r="F17" s="4" t="inlineStr">
        <is>
          <t xml:space="preserve"> </t>
        </is>
      </c>
      <c r="G17" s="8" t="n">
        <v>1.7</v>
      </c>
    </row>
    <row r="18">
      <c r="A18" s="4" t="inlineStr">
        <is>
          <t>Foreign currency translation adjustments</t>
        </is>
      </c>
      <c r="B18" s="8" t="n">
        <v>27.2</v>
      </c>
      <c r="C18" s="4" t="inlineStr">
        <is>
          <t xml:space="preserve"> </t>
        </is>
      </c>
      <c r="D18" s="4" t="inlineStr">
        <is>
          <t xml:space="preserve"> </t>
        </is>
      </c>
      <c r="E18" s="4" t="inlineStr">
        <is>
          <t xml:space="preserve"> </t>
        </is>
      </c>
      <c r="F18" s="4" t="inlineStr">
        <is>
          <t xml:space="preserve"> </t>
        </is>
      </c>
      <c r="G18" s="8" t="n">
        <v>27.2</v>
      </c>
    </row>
    <row r="19">
      <c r="A19" s="4" t="inlineStr">
        <is>
          <t>Unrealized gain on derivative instruments, net of taxes</t>
        </is>
      </c>
      <c r="B19" s="8" t="n">
        <v>-4.1</v>
      </c>
      <c r="C19" s="4" t="inlineStr">
        <is>
          <t xml:space="preserve"> </t>
        </is>
      </c>
      <c r="D19" s="4" t="inlineStr">
        <is>
          <t xml:space="preserve"> </t>
        </is>
      </c>
      <c r="E19" s="4" t="inlineStr">
        <is>
          <t xml:space="preserve"> </t>
        </is>
      </c>
      <c r="F19" s="4" t="inlineStr">
        <is>
          <t xml:space="preserve"> </t>
        </is>
      </c>
      <c r="G19" s="8" t="n">
        <v>-4.1</v>
      </c>
    </row>
    <row r="20">
      <c r="A20" s="4" t="inlineStr">
        <is>
          <t>Net earnings</t>
        </is>
      </c>
      <c r="B20" s="8" t="n">
        <v>108.1</v>
      </c>
      <c r="C20" s="4" t="inlineStr">
        <is>
          <t xml:space="preserve"> </t>
        </is>
      </c>
      <c r="D20" s="4" t="inlineStr">
        <is>
          <t xml:space="preserve"> </t>
        </is>
      </c>
      <c r="E20" s="8" t="n">
        <v>108.1</v>
      </c>
      <c r="F20" s="4" t="inlineStr">
        <is>
          <t xml:space="preserve"> </t>
        </is>
      </c>
      <c r="G20" s="4" t="inlineStr">
        <is>
          <t xml:space="preserve"> </t>
        </is>
      </c>
    </row>
    <row r="21">
      <c r="A21" s="4" t="inlineStr">
        <is>
          <t>Dividends on common stock</t>
        </is>
      </c>
      <c r="B21" s="8" t="n">
        <v>-30.9</v>
      </c>
      <c r="C21" s="4" t="inlineStr">
        <is>
          <t xml:space="preserve"> </t>
        </is>
      </c>
      <c r="D21" s="4" t="inlineStr">
        <is>
          <t xml:space="preserve"> </t>
        </is>
      </c>
      <c r="E21" s="8" t="n">
        <v>-30.9</v>
      </c>
      <c r="F21" s="4" t="inlineStr">
        <is>
          <t xml:space="preserve"> </t>
        </is>
      </c>
      <c r="G21" s="4" t="inlineStr">
        <is>
          <t xml:space="preserve"> </t>
        </is>
      </c>
    </row>
    <row r="22">
      <c r="A22" s="4" t="inlineStr">
        <is>
          <t>Balance at end of period at Jun. 30, 2021</t>
        </is>
      </c>
      <c r="B22" s="8" t="n">
        <v>93.8</v>
      </c>
      <c r="C22" s="8" t="n">
        <v>23.2</v>
      </c>
      <c r="D22" s="8" t="n">
        <v>2103.7</v>
      </c>
      <c r="E22" s="8" t="n">
        <v>2562.8</v>
      </c>
      <c r="F22" s="8" t="n">
        <v>-3651.1</v>
      </c>
      <c r="G22" s="8" t="n">
        <v>-944.8</v>
      </c>
    </row>
    <row r="23">
      <c r="A23" s="4" t="inlineStr">
        <is>
          <t>Balance at beginning of period at Dec. 31, 2021</t>
        </is>
      </c>
      <c r="B23" s="8" t="n">
        <v>248.7</v>
      </c>
      <c r="C23" s="8" t="n">
        <v>23.2</v>
      </c>
      <c r="D23" s="8" t="n">
        <v>2123.4</v>
      </c>
      <c r="E23" s="8" t="n">
        <v>2790.7</v>
      </c>
      <c r="F23" s="8" t="n">
        <v>-3754.7</v>
      </c>
      <c r="G23" s="8" t="n">
        <v>-933.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f share-based incentive compensation</t>
        </is>
      </c>
      <c r="B25" s="5" t="n">
        <v>4</v>
      </c>
      <c r="C25" s="8" t="n">
        <v>0.1</v>
      </c>
      <c r="D25" s="8" t="n">
        <v>3.9</v>
      </c>
      <c r="E25" s="4" t="inlineStr">
        <is>
          <t xml:space="preserve"> </t>
        </is>
      </c>
      <c r="F25" s="4" t="inlineStr">
        <is>
          <t xml:space="preserve"> </t>
        </is>
      </c>
      <c r="G25" s="4" t="inlineStr">
        <is>
          <t xml:space="preserve"> </t>
        </is>
      </c>
    </row>
    <row r="26">
      <c r="A26" s="4" t="inlineStr">
        <is>
          <t>Stock issued for profit sharing contribution paid in stock</t>
        </is>
      </c>
      <c r="B26" s="8" t="n">
        <v>22.7</v>
      </c>
      <c r="C26" s="4" t="inlineStr">
        <is>
          <t xml:space="preserve"> </t>
        </is>
      </c>
      <c r="D26" s="8" t="n">
        <v>6.9</v>
      </c>
      <c r="E26" s="4" t="inlineStr">
        <is>
          <t xml:space="preserve"> </t>
        </is>
      </c>
      <c r="F26" s="8" t="n">
        <v>15.8</v>
      </c>
      <c r="G26" s="4" t="inlineStr">
        <is>
          <t xml:space="preserve"> </t>
        </is>
      </c>
    </row>
    <row r="27">
      <c r="A27" s="4" t="inlineStr">
        <is>
          <t>Repurchases of common stock</t>
        </is>
      </c>
      <c r="B27" s="8" t="n">
        <v>-250.2</v>
      </c>
      <c r="C27" s="4" t="inlineStr">
        <is>
          <t xml:space="preserve"> </t>
        </is>
      </c>
      <c r="D27" s="4" t="inlineStr">
        <is>
          <t xml:space="preserve"> </t>
        </is>
      </c>
      <c r="E27" s="4" t="inlineStr">
        <is>
          <t xml:space="preserve"> </t>
        </is>
      </c>
      <c r="F27" s="8" t="n">
        <v>-250.2</v>
      </c>
      <c r="G27" s="4" t="inlineStr">
        <is>
          <t xml:space="preserve"> </t>
        </is>
      </c>
    </row>
    <row r="28">
      <c r="A28" s="4" t="inlineStr">
        <is>
          <t>Recognition of pension items, net of taxes</t>
        </is>
      </c>
      <c r="B28" s="8" t="n">
        <v>2.1</v>
      </c>
      <c r="C28" s="4" t="inlineStr">
        <is>
          <t xml:space="preserve"> </t>
        </is>
      </c>
      <c r="D28" s="4" t="inlineStr">
        <is>
          <t xml:space="preserve"> </t>
        </is>
      </c>
      <c r="E28" s="4" t="inlineStr">
        <is>
          <t xml:space="preserve"> </t>
        </is>
      </c>
      <c r="F28" s="4" t="inlineStr">
        <is>
          <t xml:space="preserve"> </t>
        </is>
      </c>
      <c r="G28" s="8" t="n">
        <v>2.1</v>
      </c>
    </row>
    <row r="29">
      <c r="A29" s="4" t="inlineStr">
        <is>
          <t>Foreign currency translation adjustments</t>
        </is>
      </c>
      <c r="B29" s="8" t="n">
        <v>-58.8</v>
      </c>
      <c r="C29" s="4" t="inlineStr">
        <is>
          <t xml:space="preserve"> </t>
        </is>
      </c>
      <c r="D29" s="4" t="inlineStr">
        <is>
          <t xml:space="preserve"> </t>
        </is>
      </c>
      <c r="E29" s="4" t="inlineStr">
        <is>
          <t xml:space="preserve"> </t>
        </is>
      </c>
      <c r="F29" s="4" t="inlineStr">
        <is>
          <t xml:space="preserve"> </t>
        </is>
      </c>
      <c r="G29" s="8" t="n">
        <v>-58.8</v>
      </c>
    </row>
    <row r="30">
      <c r="A30" s="4" t="inlineStr">
        <is>
          <t>Unrealized gain on derivative instruments, net of taxes</t>
        </is>
      </c>
      <c r="B30" s="8" t="n">
        <v>28.3</v>
      </c>
      <c r="C30" s="4" t="inlineStr">
        <is>
          <t xml:space="preserve"> </t>
        </is>
      </c>
      <c r="D30" s="4" t="inlineStr">
        <is>
          <t xml:space="preserve"> </t>
        </is>
      </c>
      <c r="E30" s="4" t="inlineStr">
        <is>
          <t xml:space="preserve"> </t>
        </is>
      </c>
      <c r="F30" s="4" t="inlineStr">
        <is>
          <t xml:space="preserve"> </t>
        </is>
      </c>
      <c r="G30" s="8" t="n">
        <v>28.3</v>
      </c>
    </row>
    <row r="31">
      <c r="A31" s="4" t="inlineStr">
        <is>
          <t>Net earnings</t>
        </is>
      </c>
      <c r="B31" s="8" t="n">
        <v>263.1</v>
      </c>
      <c r="C31" s="4" t="inlineStr">
        <is>
          <t xml:space="preserve"> </t>
        </is>
      </c>
      <c r="D31" s="4" t="inlineStr">
        <is>
          <t xml:space="preserve"> </t>
        </is>
      </c>
      <c r="E31" s="8" t="n">
        <v>263.1</v>
      </c>
      <c r="F31" s="4" t="inlineStr">
        <is>
          <t xml:space="preserve"> </t>
        </is>
      </c>
      <c r="G31" s="4" t="inlineStr">
        <is>
          <t xml:space="preserve"> </t>
        </is>
      </c>
    </row>
    <row r="32">
      <c r="A32" s="4" t="inlineStr">
        <is>
          <t>Dividends on common stock</t>
        </is>
      </c>
      <c r="B32" s="8" t="n">
        <v>-60.2</v>
      </c>
      <c r="C32" s="4" t="inlineStr">
        <is>
          <t xml:space="preserve"> </t>
        </is>
      </c>
      <c r="D32" s="4" t="inlineStr">
        <is>
          <t xml:space="preserve"> </t>
        </is>
      </c>
      <c r="E32" s="8" t="n">
        <v>-60.2</v>
      </c>
      <c r="F32" s="4" t="inlineStr">
        <is>
          <t xml:space="preserve"> </t>
        </is>
      </c>
      <c r="G32" s="4" t="inlineStr">
        <is>
          <t xml:space="preserve"> </t>
        </is>
      </c>
    </row>
    <row r="33">
      <c r="A33" s="4" t="inlineStr">
        <is>
          <t>Balance at end of period at Jun. 30, 2022</t>
        </is>
      </c>
      <c r="B33" s="8" t="n">
        <v>199.7</v>
      </c>
      <c r="C33" s="8" t="n">
        <v>23.3</v>
      </c>
      <c r="D33" s="8" t="n">
        <v>2134.2</v>
      </c>
      <c r="E33" s="8" t="n">
        <v>2993.6</v>
      </c>
      <c r="F33" s="8" t="n">
        <v>-3989.1</v>
      </c>
      <c r="G33" s="8" t="n">
        <v>-962.3</v>
      </c>
    </row>
    <row r="34">
      <c r="A34" s="4" t="inlineStr">
        <is>
          <t>Balance at beginning of period at Mar. 31, 2022</t>
        </is>
      </c>
      <c r="B34" s="8" t="n">
        <v>190.4</v>
      </c>
      <c r="C34" s="8" t="n">
        <v>23.3</v>
      </c>
      <c r="D34" s="8" t="n">
        <v>2122.9</v>
      </c>
      <c r="E34" s="8" t="n">
        <v>2909.3</v>
      </c>
      <c r="F34" s="5" t="n">
        <v>-3939</v>
      </c>
      <c r="G34" s="8" t="n">
        <v>-926.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 of share-based incentive compensation</t>
        </is>
      </c>
      <c r="B36" s="8" t="n">
        <v>11.3</v>
      </c>
      <c r="C36" s="5" t="n">
        <v>0</v>
      </c>
      <c r="D36" s="8" t="n">
        <v>11.3</v>
      </c>
      <c r="E36" s="4" t="inlineStr">
        <is>
          <t xml:space="preserve"> </t>
        </is>
      </c>
      <c r="F36" s="4" t="inlineStr">
        <is>
          <t xml:space="preserve"> </t>
        </is>
      </c>
      <c r="G36" s="4" t="inlineStr">
        <is>
          <t xml:space="preserve"> </t>
        </is>
      </c>
    </row>
    <row r="37">
      <c r="A37" s="4" t="inlineStr">
        <is>
          <t>Repurchases of common stock</t>
        </is>
      </c>
      <c r="B37" s="8" t="n">
        <v>-50.1</v>
      </c>
      <c r="C37" s="4" t="inlineStr">
        <is>
          <t xml:space="preserve"> </t>
        </is>
      </c>
      <c r="D37" s="4" t="inlineStr">
        <is>
          <t xml:space="preserve"> </t>
        </is>
      </c>
      <c r="E37" s="4" t="inlineStr">
        <is>
          <t xml:space="preserve"> </t>
        </is>
      </c>
      <c r="F37" s="8" t="n">
        <v>-50.1</v>
      </c>
      <c r="G37" s="4" t="inlineStr">
        <is>
          <t xml:space="preserve"> </t>
        </is>
      </c>
    </row>
    <row r="38">
      <c r="A38" s="4" t="inlineStr">
        <is>
          <t>Recognition of pension items, net of taxes</t>
        </is>
      </c>
      <c r="B38" s="8" t="n">
        <v>1.3</v>
      </c>
      <c r="C38" s="4" t="inlineStr">
        <is>
          <t xml:space="preserve"> </t>
        </is>
      </c>
      <c r="D38" s="4" t="inlineStr">
        <is>
          <t xml:space="preserve"> </t>
        </is>
      </c>
      <c r="E38" s="4" t="inlineStr">
        <is>
          <t xml:space="preserve"> </t>
        </is>
      </c>
      <c r="F38" s="4" t="inlineStr">
        <is>
          <t xml:space="preserve"> </t>
        </is>
      </c>
      <c r="G38" s="8" t="n">
        <v>1.3</v>
      </c>
    </row>
    <row r="39">
      <c r="A39" s="4" t="inlineStr">
        <is>
          <t>Foreign currency translation adjustments</t>
        </is>
      </c>
      <c r="B39" s="8" t="n">
        <v>-62.3</v>
      </c>
      <c r="C39" s="4" t="inlineStr">
        <is>
          <t xml:space="preserve"> </t>
        </is>
      </c>
      <c r="D39" s="4" t="inlineStr">
        <is>
          <t xml:space="preserve"> </t>
        </is>
      </c>
      <c r="E39" s="4" t="inlineStr">
        <is>
          <t xml:space="preserve"> </t>
        </is>
      </c>
      <c r="F39" s="4" t="inlineStr">
        <is>
          <t xml:space="preserve"> </t>
        </is>
      </c>
      <c r="G39" s="8" t="n">
        <v>-62.3</v>
      </c>
    </row>
    <row r="40">
      <c r="A40" s="4" t="inlineStr">
        <is>
          <t>Unrealized gain on derivative instruments, net of taxes</t>
        </is>
      </c>
      <c r="B40" s="8" t="n">
        <v>24.8</v>
      </c>
      <c r="C40" s="4" t="inlineStr">
        <is>
          <t xml:space="preserve"> </t>
        </is>
      </c>
      <c r="D40" s="4" t="inlineStr">
        <is>
          <t xml:space="preserve"> </t>
        </is>
      </c>
      <c r="E40" s="4" t="inlineStr">
        <is>
          <t xml:space="preserve"> </t>
        </is>
      </c>
      <c r="F40" s="4" t="inlineStr">
        <is>
          <t xml:space="preserve"> </t>
        </is>
      </c>
      <c r="G40" s="8" t="n">
        <v>24.8</v>
      </c>
    </row>
    <row r="41">
      <c r="A41" s="4" t="inlineStr">
        <is>
          <t>Net earnings</t>
        </is>
      </c>
      <c r="B41" s="8" t="n">
        <v>113.9</v>
      </c>
      <c r="C41" s="4" t="inlineStr">
        <is>
          <t xml:space="preserve"> </t>
        </is>
      </c>
      <c r="D41" s="4" t="inlineStr">
        <is>
          <t xml:space="preserve"> </t>
        </is>
      </c>
      <c r="E41" s="8" t="n">
        <v>113.9</v>
      </c>
      <c r="F41" s="4" t="inlineStr">
        <is>
          <t xml:space="preserve"> </t>
        </is>
      </c>
      <c r="G41" s="4" t="inlineStr">
        <is>
          <t xml:space="preserve"> </t>
        </is>
      </c>
    </row>
    <row r="42">
      <c r="A42" s="4" t="inlineStr">
        <is>
          <t>Dividends on common stock</t>
        </is>
      </c>
      <c r="B42" s="8" t="n">
        <v>-29.6</v>
      </c>
      <c r="C42" s="4" t="inlineStr">
        <is>
          <t xml:space="preserve"> </t>
        </is>
      </c>
      <c r="D42" s="4" t="inlineStr">
        <is>
          <t xml:space="preserve"> </t>
        </is>
      </c>
      <c r="E42" s="8" t="n">
        <v>-29.6</v>
      </c>
      <c r="F42" s="4" t="inlineStr">
        <is>
          <t xml:space="preserve"> </t>
        </is>
      </c>
      <c r="G42" s="4" t="inlineStr">
        <is>
          <t xml:space="preserve"> </t>
        </is>
      </c>
    </row>
    <row r="43">
      <c r="A43" s="4" t="inlineStr">
        <is>
          <t>Balance at end of period at Jun. 30, 2022</t>
        </is>
      </c>
      <c r="B43" s="6" t="n">
        <v>199.7</v>
      </c>
      <c r="C43" s="6" t="n">
        <v>23.3</v>
      </c>
      <c r="D43" s="6" t="n">
        <v>2134.2</v>
      </c>
      <c r="E43" s="6" t="n">
        <v>2993.6</v>
      </c>
      <c r="F43" s="6" t="n">
        <v>-3989.1</v>
      </c>
      <c r="G43" s="6" t="n">
        <v>-9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 Reconciliation of Net Earnings to Total Company Adjusted EBITDA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Adjusted EBITDA</t>
        </is>
      </c>
      <c r="B4" s="6" t="n">
        <v>293.9</v>
      </c>
      <c r="C4" s="6" t="n">
        <v>265.4</v>
      </c>
      <c r="D4" s="6" t="n">
        <v>621.8</v>
      </c>
      <c r="E4" s="6" t="n">
        <v>532.2</v>
      </c>
      <c r="F4" s="4" t="inlineStr">
        <is>
          <t xml:space="preserve"> </t>
        </is>
      </c>
    </row>
    <row r="5">
      <c r="A5" s="4" t="inlineStr">
        <is>
          <t>Interest expense, net</t>
        </is>
      </c>
      <c r="B5" s="8" t="n">
        <v>-39.5</v>
      </c>
      <c r="C5" s="8" t="n">
        <v>-42.1</v>
      </c>
      <c r="D5" s="8" t="n">
        <v>-78.40000000000001</v>
      </c>
      <c r="E5" s="8" t="n">
        <v>-85.2</v>
      </c>
      <c r="F5" s="4" t="inlineStr">
        <is>
          <t xml:space="preserve"> </t>
        </is>
      </c>
    </row>
    <row r="6">
      <c r="A6" s="4" t="inlineStr">
        <is>
          <t>Depreciation and amortization</t>
        </is>
      </c>
      <c r="B6" s="8" t="n">
        <v>-56.4</v>
      </c>
      <c r="C6" s="8" t="n">
        <v>-58.2</v>
      </c>
      <c r="D6" s="8" t="n">
        <v>-119.6</v>
      </c>
      <c r="E6" s="8" t="n">
        <v>-115.1</v>
      </c>
      <c r="F6" s="4" t="inlineStr">
        <is>
          <t xml:space="preserve"> </t>
        </is>
      </c>
    </row>
    <row r="7">
      <c r="A7" s="3" t="inlineStr">
        <is>
          <t>Special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8" t="n">
        <v>-3.5</v>
      </c>
      <c r="C8" s="8" t="n">
        <v>-2.1</v>
      </c>
      <c r="D8" s="5" t="n">
        <v>-4</v>
      </c>
      <c r="E8" s="8" t="n">
        <v>-2.1</v>
      </c>
      <c r="F8" s="4" t="inlineStr">
        <is>
          <t xml:space="preserve"> </t>
        </is>
      </c>
    </row>
    <row r="9">
      <c r="A9" s="4" t="inlineStr">
        <is>
          <t>Other restructuring associated costs</t>
        </is>
      </c>
      <c r="B9" s="8" t="n">
        <v>-3.8</v>
      </c>
      <c r="C9" s="8" t="n">
        <v>-4.8</v>
      </c>
      <c r="D9" s="8" t="n">
        <v>-6.9</v>
      </c>
      <c r="E9" s="8" t="n">
        <v>-10.1</v>
      </c>
      <c r="F9" s="4" t="inlineStr">
        <is>
          <t xml:space="preserve"> </t>
        </is>
      </c>
    </row>
    <row r="10">
      <c r="A10" s="4" t="inlineStr">
        <is>
          <t>Foreign currency exchange loss due to highly inflationary economies</t>
        </is>
      </c>
      <c r="B10" s="8" t="n">
        <v>-2.7</v>
      </c>
      <c r="C10" s="8" t="n">
        <v>-0.6</v>
      </c>
      <c r="D10" s="8" t="n">
        <v>-3.7</v>
      </c>
      <c r="E10" s="5" t="n">
        <v>-2</v>
      </c>
      <c r="F10" s="4" t="inlineStr">
        <is>
          <t xml:space="preserve"> </t>
        </is>
      </c>
    </row>
    <row r="11">
      <c r="A11" s="4" t="inlineStr">
        <is>
          <t>Loss on debt redemption and refinancing activities</t>
        </is>
      </c>
      <c r="B11" s="8" t="n">
        <v>-10.5</v>
      </c>
      <c r="C11" s="5" t="n">
        <v>0</v>
      </c>
      <c r="D11" s="8" t="n">
        <v>-11.2</v>
      </c>
      <c r="E11" s="5" t="n">
        <v>0</v>
      </c>
      <c r="F11" s="4" t="inlineStr">
        <is>
          <t xml:space="preserve"> </t>
        </is>
      </c>
    </row>
    <row r="12">
      <c r="A12" s="4" t="inlineStr">
        <is>
          <t>Impairments or downward adjustments</t>
        </is>
      </c>
      <c r="B12" s="8" t="n">
        <v>-16.1</v>
      </c>
      <c r="C12" s="5" t="n">
        <v>0</v>
      </c>
      <c r="D12" s="8" t="n">
        <v>-31.6</v>
      </c>
      <c r="E12" s="5" t="n">
        <v>0</v>
      </c>
      <c r="F12" s="7" t="n">
        <v>0</v>
      </c>
    </row>
    <row r="13">
      <c r="A13" s="4" t="inlineStr">
        <is>
          <t>Charges related to acquisition and divestiture activity</t>
        </is>
      </c>
      <c r="B13" s="8" t="n">
        <v>0.2</v>
      </c>
      <c r="C13" s="8" t="n">
        <v>-0.8</v>
      </c>
      <c r="D13" s="8" t="n">
        <v>1.1</v>
      </c>
      <c r="E13" s="8" t="n">
        <v>-1.1</v>
      </c>
      <c r="F13" s="4" t="inlineStr">
        <is>
          <t xml:space="preserve"> </t>
        </is>
      </c>
    </row>
    <row r="14">
      <c r="A14" s="4" t="inlineStr">
        <is>
          <t>Other Special Items</t>
        </is>
      </c>
      <c r="B14" s="5" t="n">
        <v>-4</v>
      </c>
      <c r="C14" s="8" t="n">
        <v>-0.1</v>
      </c>
      <c r="D14" s="5" t="n">
        <v>0</v>
      </c>
      <c r="E14" s="8" t="n">
        <v>-0.9</v>
      </c>
      <c r="F14" s="4" t="inlineStr">
        <is>
          <t xml:space="preserve"> </t>
        </is>
      </c>
    </row>
    <row r="15">
      <c r="A15" s="4" t="inlineStr">
        <is>
          <t>Pre-tax impact of Special Items</t>
        </is>
      </c>
      <c r="B15" s="8" t="n">
        <v>-40.4</v>
      </c>
      <c r="C15" s="8" t="n">
        <v>-8.4</v>
      </c>
      <c r="D15" s="8" t="n">
        <v>-56.3</v>
      </c>
      <c r="E15" s="8" t="n">
        <v>-16.2</v>
      </c>
      <c r="F15" s="4" t="inlineStr">
        <is>
          <t xml:space="preserve"> </t>
        </is>
      </c>
    </row>
    <row r="16">
      <c r="A16" s="4" t="inlineStr">
        <is>
          <t>Earnings before income tax provision</t>
        </is>
      </c>
      <c r="B16" s="8" t="n">
        <v>157.1</v>
      </c>
      <c r="C16" s="8" t="n">
        <v>154.4</v>
      </c>
      <c r="D16" s="8" t="n">
        <v>366.1</v>
      </c>
      <c r="E16" s="8" t="n">
        <v>314.8</v>
      </c>
      <c r="F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Adjusted EBITDA</t>
        </is>
      </c>
      <c r="B19" s="8" t="n">
        <v>-0.5</v>
      </c>
      <c r="C19" s="8" t="n">
        <v>-2.3</v>
      </c>
      <c r="D19" s="8" t="n">
        <v>-1.4</v>
      </c>
      <c r="E19" s="8" t="n">
        <v>-0.9</v>
      </c>
      <c r="F19" s="4" t="inlineStr">
        <is>
          <t xml:space="preserve"> </t>
        </is>
      </c>
    </row>
    <row r="20">
      <c r="A20" s="4" t="inlineStr">
        <is>
          <t>Fo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pecial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8" t="n">
        <v>-1.9</v>
      </c>
      <c r="C22" s="8" t="n">
        <v>-1.3</v>
      </c>
      <c r="D22" s="8" t="n">
        <v>-2.5</v>
      </c>
      <c r="E22" s="8" t="n">
        <v>-1.1</v>
      </c>
      <c r="F22" s="4" t="inlineStr">
        <is>
          <t xml:space="preserve"> </t>
        </is>
      </c>
    </row>
    <row r="23">
      <c r="A23" s="4" t="inlineStr">
        <is>
          <t>Food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gment Adjusted EBITDA</t>
        </is>
      </c>
      <c r="B25" s="8" t="n">
        <v>167.6</v>
      </c>
      <c r="C25" s="8" t="n">
        <v>158.1</v>
      </c>
      <c r="D25" s="8" t="n">
        <v>368.1</v>
      </c>
      <c r="E25" s="5" t="n">
        <v>315</v>
      </c>
      <c r="F25" s="4" t="inlineStr">
        <is>
          <t xml:space="preserve"> </t>
        </is>
      </c>
    </row>
    <row r="26">
      <c r="A26" s="4" t="inlineStr">
        <is>
          <t>Depreciation and amortization</t>
        </is>
      </c>
      <c r="B26" s="8" t="n">
        <v>-32.8</v>
      </c>
      <c r="C26" s="8" t="n">
        <v>-32.7</v>
      </c>
      <c r="D26" s="8" t="n">
        <v>-69.3</v>
      </c>
      <c r="E26" s="8" t="n">
        <v>-64.40000000000001</v>
      </c>
      <c r="F26" s="4" t="inlineStr">
        <is>
          <t xml:space="preserve"> </t>
        </is>
      </c>
    </row>
    <row r="27">
      <c r="A27" s="4" t="inlineStr">
        <is>
          <t>Protec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pecial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8" t="n">
        <v>-1.6</v>
      </c>
      <c r="C29" s="8" t="n">
        <v>-0.8</v>
      </c>
      <c r="D29" s="8" t="n">
        <v>-1.5</v>
      </c>
      <c r="E29" s="5" t="n">
        <v>-1</v>
      </c>
      <c r="F29" s="4" t="inlineStr">
        <is>
          <t xml:space="preserve"> </t>
        </is>
      </c>
    </row>
    <row r="30">
      <c r="A30" s="4" t="inlineStr">
        <is>
          <t>Protective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 Adjusted EBITDA</t>
        </is>
      </c>
      <c r="B32" s="8" t="n">
        <v>126.3</v>
      </c>
      <c r="C32" s="8" t="n">
        <v>107.3</v>
      </c>
      <c r="D32" s="8" t="n">
        <v>253.7</v>
      </c>
      <c r="E32" s="8" t="n">
        <v>217.2</v>
      </c>
      <c r="F32" s="4" t="inlineStr">
        <is>
          <t xml:space="preserve"> </t>
        </is>
      </c>
    </row>
    <row r="33">
      <c r="A33" s="4" t="inlineStr">
        <is>
          <t>Depreciation and amortization</t>
        </is>
      </c>
      <c r="B33" s="6" t="n">
        <v>-23.6</v>
      </c>
      <c r="C33" s="6" t="n">
        <v>-25.5</v>
      </c>
      <c r="D33" s="6" t="n">
        <v>-50.3</v>
      </c>
      <c r="E33" s="6" t="n">
        <v>-50.7</v>
      </c>
      <c r="F3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Earnings to Total Company Adjusted EBITDA-Depreciation and Restructuring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6.4</v>
      </c>
      <c r="C4" s="6" t="n">
        <v>58.2</v>
      </c>
      <c r="D4" s="6" t="n">
        <v>119.6</v>
      </c>
      <c r="E4" s="6" t="n">
        <v>115.1</v>
      </c>
    </row>
    <row r="5">
      <c r="A5" s="4" t="inlineStr">
        <is>
          <t>Share-based incentive compensation</t>
        </is>
      </c>
      <c r="B5" s="8" t="n">
        <v>10.7</v>
      </c>
      <c r="C5" s="8" t="n">
        <v>12.3</v>
      </c>
      <c r="D5" s="8" t="n">
        <v>28.6</v>
      </c>
      <c r="E5" s="8" t="n">
        <v>23.8</v>
      </c>
    </row>
    <row r="6">
      <c r="A6" s="4" t="inlineStr">
        <is>
          <t>Total Company restructuring charges</t>
        </is>
      </c>
      <c r="B6" s="8" t="n">
        <v>3.5</v>
      </c>
      <c r="C6" s="8" t="n">
        <v>2.1</v>
      </c>
      <c r="D6" s="5" t="n">
        <v>4</v>
      </c>
      <c r="E6" s="8" t="n">
        <v>2.1</v>
      </c>
    </row>
    <row r="7">
      <c r="A7" s="4" t="inlineStr">
        <is>
          <t>Food</t>
        </is>
      </c>
      <c r="B7" s="4" t="inlineStr">
        <is>
          <t xml:space="preserve"> </t>
        </is>
      </c>
      <c r="C7" s="4" t="inlineStr">
        <is>
          <t xml:space="preserve"> </t>
        </is>
      </c>
      <c r="D7" s="4" t="inlineStr">
        <is>
          <t xml:space="preserve"> </t>
        </is>
      </c>
      <c r="E7" s="4" t="inlineStr">
        <is>
          <t xml:space="preserve"> </t>
        </is>
      </c>
    </row>
    <row r="8">
      <c r="A8" s="3" t="inlineStr">
        <is>
          <t>Depreciation and Amortization [Abstract]</t>
        </is>
      </c>
      <c r="B8" s="4" t="inlineStr">
        <is>
          <t xml:space="preserve"> </t>
        </is>
      </c>
      <c r="C8" s="4" t="inlineStr">
        <is>
          <t xml:space="preserve"> </t>
        </is>
      </c>
      <c r="D8" s="4" t="inlineStr">
        <is>
          <t xml:space="preserve"> </t>
        </is>
      </c>
      <c r="E8" s="4" t="inlineStr">
        <is>
          <t xml:space="preserve"> </t>
        </is>
      </c>
    </row>
    <row r="9">
      <c r="A9" s="4" t="inlineStr">
        <is>
          <t>Total Company restructuring charges</t>
        </is>
      </c>
      <c r="B9" s="8" t="n">
        <v>1.9</v>
      </c>
      <c r="C9" s="8" t="n">
        <v>1.3</v>
      </c>
      <c r="D9" s="8" t="n">
        <v>2.5</v>
      </c>
      <c r="E9" s="8" t="n">
        <v>1.1</v>
      </c>
    </row>
    <row r="10">
      <c r="A10" s="4" t="inlineStr">
        <is>
          <t>Food | Operating Segments</t>
        </is>
      </c>
      <c r="B10" s="4" t="inlineStr">
        <is>
          <t xml:space="preserve"> </t>
        </is>
      </c>
      <c r="C10" s="4" t="inlineStr">
        <is>
          <t xml:space="preserve"> </t>
        </is>
      </c>
      <c r="D10" s="4" t="inlineStr">
        <is>
          <t xml:space="preserve"> </t>
        </is>
      </c>
      <c r="E10" s="4" t="inlineStr">
        <is>
          <t xml:space="preserve"> </t>
        </is>
      </c>
    </row>
    <row r="11">
      <c r="A11" s="3" t="inlineStr">
        <is>
          <t>Depreciation and Amortization [Abstract]</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8" t="n">
        <v>32.8</v>
      </c>
      <c r="C12" s="8" t="n">
        <v>32.7</v>
      </c>
      <c r="D12" s="8" t="n">
        <v>69.3</v>
      </c>
      <c r="E12" s="8" t="n">
        <v>64.40000000000001</v>
      </c>
    </row>
    <row r="13">
      <c r="A13" s="4" t="inlineStr">
        <is>
          <t>Protective</t>
        </is>
      </c>
      <c r="B13" s="4" t="inlineStr">
        <is>
          <t xml:space="preserve"> </t>
        </is>
      </c>
      <c r="C13" s="4" t="inlineStr">
        <is>
          <t xml:space="preserve"> </t>
        </is>
      </c>
      <c r="D13" s="4" t="inlineStr">
        <is>
          <t xml:space="preserve"> </t>
        </is>
      </c>
      <c r="E13" s="4" t="inlineStr">
        <is>
          <t xml:space="preserve"> </t>
        </is>
      </c>
    </row>
    <row r="14">
      <c r="A14" s="3" t="inlineStr">
        <is>
          <t>Depreciation and Amortization [Abstract]</t>
        </is>
      </c>
      <c r="B14" s="4" t="inlineStr">
        <is>
          <t xml:space="preserve"> </t>
        </is>
      </c>
      <c r="C14" s="4" t="inlineStr">
        <is>
          <t xml:space="preserve"> </t>
        </is>
      </c>
      <c r="D14" s="4" t="inlineStr">
        <is>
          <t xml:space="preserve"> </t>
        </is>
      </c>
      <c r="E14" s="4" t="inlineStr">
        <is>
          <t xml:space="preserve"> </t>
        </is>
      </c>
    </row>
    <row r="15">
      <c r="A15" s="4" t="inlineStr">
        <is>
          <t>Total Company restructuring charges</t>
        </is>
      </c>
      <c r="B15" s="8" t="n">
        <v>1.6</v>
      </c>
      <c r="C15" s="8" t="n">
        <v>0.8</v>
      </c>
      <c r="D15" s="8" t="n">
        <v>1.5</v>
      </c>
      <c r="E15" s="5" t="n">
        <v>1</v>
      </c>
    </row>
    <row r="16">
      <c r="A16" s="4" t="inlineStr">
        <is>
          <t>Protective | Operating Segments</t>
        </is>
      </c>
      <c r="B16" s="4" t="inlineStr">
        <is>
          <t xml:space="preserve"> </t>
        </is>
      </c>
      <c r="C16" s="4" t="inlineStr">
        <is>
          <t xml:space="preserve"> </t>
        </is>
      </c>
      <c r="D16" s="4" t="inlineStr">
        <is>
          <t xml:space="preserve"> </t>
        </is>
      </c>
      <c r="E16" s="4" t="inlineStr">
        <is>
          <t xml:space="preserve"> </t>
        </is>
      </c>
    </row>
    <row r="17">
      <c r="A17" s="3" t="inlineStr">
        <is>
          <t>Depreciation and Amortization [Abstract]</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6" t="n">
        <v>23.6</v>
      </c>
      <c r="C18" s="6" t="n">
        <v>25.5</v>
      </c>
      <c r="D18" s="6" t="n">
        <v>50.3</v>
      </c>
      <c r="E18" s="6" t="n">
        <v>5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s - Assets by Reportable Segments (Details) - USD ($) $ in Millions</t>
        </is>
      </c>
      <c r="B1" s="2" t="inlineStr">
        <is>
          <t>Jun. 30, 2022</t>
        </is>
      </c>
      <c r="C1" s="2" t="inlineStr">
        <is>
          <t>Dec. 31, 2021</t>
        </is>
      </c>
      <c r="D1" s="2" t="inlineStr">
        <is>
          <t>Dec. 31, 2020</t>
        </is>
      </c>
    </row>
    <row r="2">
      <c r="A2" s="3" t="inlineStr">
        <is>
          <t>Assets not allocated:</t>
        </is>
      </c>
      <c r="B2" s="4" t="inlineStr">
        <is>
          <t xml:space="preserve"> </t>
        </is>
      </c>
      <c r="C2" s="4" t="inlineStr">
        <is>
          <t xml:space="preserve"> </t>
        </is>
      </c>
      <c r="D2" s="4" t="inlineStr">
        <is>
          <t xml:space="preserve"> </t>
        </is>
      </c>
    </row>
    <row r="3">
      <c r="A3" s="4" t="inlineStr">
        <is>
          <t>Cash and cash equivalents</t>
        </is>
      </c>
      <c r="B3" s="6" t="n">
        <v>281.2</v>
      </c>
      <c r="C3" s="7" t="n">
        <v>561</v>
      </c>
      <c r="D3" s="6" t="n">
        <v>548.7</v>
      </c>
    </row>
    <row r="4">
      <c r="A4" s="4" t="inlineStr">
        <is>
          <t>Non-current assets held for sale</t>
        </is>
      </c>
      <c r="B4" s="5" t="n">
        <v>0</v>
      </c>
      <c r="C4" s="8" t="n">
        <v>1.5</v>
      </c>
      <c r="D4" s="4" t="inlineStr">
        <is>
          <t xml:space="preserve"> </t>
        </is>
      </c>
    </row>
    <row r="5">
      <c r="A5" s="4" t="inlineStr">
        <is>
          <t>Income tax receivables</t>
        </is>
      </c>
      <c r="B5" s="8" t="n">
        <v>14.7</v>
      </c>
      <c r="C5" s="8" t="n">
        <v>28.8</v>
      </c>
      <c r="D5" s="4" t="inlineStr">
        <is>
          <t xml:space="preserve"> </t>
        </is>
      </c>
    </row>
    <row r="6">
      <c r="A6" s="4" t="inlineStr">
        <is>
          <t>Other receivables</t>
        </is>
      </c>
      <c r="B6" s="8" t="n">
        <v>78.2</v>
      </c>
      <c r="C6" s="8" t="n">
        <v>83.7</v>
      </c>
      <c r="D6" s="4" t="inlineStr">
        <is>
          <t xml:space="preserve"> </t>
        </is>
      </c>
    </row>
    <row r="7">
      <c r="A7" s="4" t="inlineStr">
        <is>
          <t>Deferred taxes</t>
        </is>
      </c>
      <c r="B7" s="8" t="n">
        <v>126.1</v>
      </c>
      <c r="C7" s="8" t="n">
        <v>138.4</v>
      </c>
      <c r="D7" s="4" t="inlineStr">
        <is>
          <t xml:space="preserve"> </t>
        </is>
      </c>
    </row>
    <row r="8">
      <c r="A8" s="4" t="inlineStr">
        <is>
          <t>Other</t>
        </is>
      </c>
      <c r="B8" s="8" t="n">
        <v>340.1</v>
      </c>
      <c r="C8" s="5" t="n">
        <v>382</v>
      </c>
      <c r="D8" s="4" t="inlineStr">
        <is>
          <t xml:space="preserve"> </t>
        </is>
      </c>
    </row>
    <row r="9">
      <c r="A9" s="4" t="inlineStr">
        <is>
          <t>Total assets</t>
        </is>
      </c>
      <c r="B9" s="8" t="n">
        <v>6105.4</v>
      </c>
      <c r="C9" s="8" t="n">
        <v>6229.3</v>
      </c>
      <c r="D9" s="4" t="inlineStr">
        <is>
          <t xml:space="preserve"> </t>
        </is>
      </c>
    </row>
    <row r="10">
      <c r="A10" s="4" t="inlineStr">
        <is>
          <t>Assets allocated to segments:</t>
        </is>
      </c>
      <c r="B10" s="4" t="inlineStr">
        <is>
          <t xml:space="preserve"> </t>
        </is>
      </c>
      <c r="C10" s="4" t="inlineStr">
        <is>
          <t xml:space="preserve"> </t>
        </is>
      </c>
      <c r="D10" s="4" t="inlineStr">
        <is>
          <t xml:space="preserve"> </t>
        </is>
      </c>
    </row>
    <row r="11">
      <c r="A11" s="3" t="inlineStr">
        <is>
          <t>Assets allocated to segments:</t>
        </is>
      </c>
      <c r="B11" s="4" t="inlineStr">
        <is>
          <t xml:space="preserve"> </t>
        </is>
      </c>
      <c r="C11" s="4" t="inlineStr">
        <is>
          <t xml:space="preserve"> </t>
        </is>
      </c>
      <c r="D11" s="4" t="inlineStr">
        <is>
          <t xml:space="preserve"> </t>
        </is>
      </c>
    </row>
    <row r="12">
      <c r="A12" s="4" t="inlineStr">
        <is>
          <t>Assets allocated to segments</t>
        </is>
      </c>
      <c r="B12" s="8" t="n">
        <v>5230.3</v>
      </c>
      <c r="C12" s="8" t="n">
        <v>5013.3</v>
      </c>
      <c r="D12" s="4" t="inlineStr">
        <is>
          <t xml:space="preserve"> </t>
        </is>
      </c>
    </row>
    <row r="13">
      <c r="A13" s="4" t="inlineStr">
        <is>
          <t>Assets allocated to segments: | Food</t>
        </is>
      </c>
      <c r="B13" s="4" t="inlineStr">
        <is>
          <t xml:space="preserve"> </t>
        </is>
      </c>
      <c r="C13" s="4" t="inlineStr">
        <is>
          <t xml:space="preserve"> </t>
        </is>
      </c>
      <c r="D13" s="4" t="inlineStr">
        <is>
          <t xml:space="preserve"> </t>
        </is>
      </c>
    </row>
    <row r="14">
      <c r="A14" s="3" t="inlineStr">
        <is>
          <t>Assets allocated to segments:</t>
        </is>
      </c>
      <c r="B14" s="4" t="inlineStr">
        <is>
          <t xml:space="preserve"> </t>
        </is>
      </c>
      <c r="C14" s="4" t="inlineStr">
        <is>
          <t xml:space="preserve"> </t>
        </is>
      </c>
      <c r="D14" s="4" t="inlineStr">
        <is>
          <t xml:space="preserve"> </t>
        </is>
      </c>
    </row>
    <row r="15">
      <c r="A15" s="4" t="inlineStr">
        <is>
          <t>Assets allocated to segments</t>
        </is>
      </c>
      <c r="B15" s="8" t="n">
        <v>2334.7</v>
      </c>
      <c r="C15" s="5" t="n">
        <v>2169</v>
      </c>
      <c r="D15" s="4" t="inlineStr">
        <is>
          <t xml:space="preserve"> </t>
        </is>
      </c>
    </row>
    <row r="16">
      <c r="A16" s="4" t="inlineStr">
        <is>
          <t>Assets allocated to segments: | Protective</t>
        </is>
      </c>
      <c r="B16" s="4" t="inlineStr">
        <is>
          <t xml:space="preserve"> </t>
        </is>
      </c>
      <c r="C16" s="4" t="inlineStr">
        <is>
          <t xml:space="preserve"> </t>
        </is>
      </c>
      <c r="D16" s="4" t="inlineStr">
        <is>
          <t xml:space="preserve"> </t>
        </is>
      </c>
    </row>
    <row r="17">
      <c r="A17" s="3" t="inlineStr">
        <is>
          <t>Assets allocated to segments:</t>
        </is>
      </c>
      <c r="B17" s="4" t="inlineStr">
        <is>
          <t xml:space="preserve"> </t>
        </is>
      </c>
      <c r="C17" s="4" t="inlineStr">
        <is>
          <t xml:space="preserve"> </t>
        </is>
      </c>
      <c r="D17" s="4" t="inlineStr">
        <is>
          <t xml:space="preserve"> </t>
        </is>
      </c>
    </row>
    <row r="18">
      <c r="A18" s="4" t="inlineStr">
        <is>
          <t>Assets allocated to segments</t>
        </is>
      </c>
      <c r="B18" s="8" t="n">
        <v>2895.6</v>
      </c>
      <c r="C18" s="8" t="n">
        <v>2844.3</v>
      </c>
      <c r="D18" s="4" t="inlineStr">
        <is>
          <t xml:space="preserve"> </t>
        </is>
      </c>
    </row>
    <row r="19">
      <c r="A19" s="4" t="inlineStr">
        <is>
          <t>Assets not allocated:</t>
        </is>
      </c>
      <c r="B19" s="4" t="inlineStr">
        <is>
          <t xml:space="preserve"> </t>
        </is>
      </c>
      <c r="C19" s="4" t="inlineStr">
        <is>
          <t xml:space="preserve"> </t>
        </is>
      </c>
      <c r="D19" s="4" t="inlineStr">
        <is>
          <t xml:space="preserve"> </t>
        </is>
      </c>
    </row>
    <row r="20">
      <c r="A20" s="3" t="inlineStr">
        <is>
          <t>Assets not allocated:</t>
        </is>
      </c>
      <c r="B20" s="4" t="inlineStr">
        <is>
          <t xml:space="preserve"> </t>
        </is>
      </c>
      <c r="C20" s="4" t="inlineStr">
        <is>
          <t xml:space="preserve"> </t>
        </is>
      </c>
      <c r="D20" s="4" t="inlineStr">
        <is>
          <t xml:space="preserve"> </t>
        </is>
      </c>
    </row>
    <row r="21">
      <c r="A21" s="4" t="inlineStr">
        <is>
          <t>Cash and cash equivalents</t>
        </is>
      </c>
      <c r="B21" s="8" t="n">
        <v>281.2</v>
      </c>
      <c r="C21" s="5" t="n">
        <v>561</v>
      </c>
      <c r="D21" s="4" t="inlineStr">
        <is>
          <t xml:space="preserve"> </t>
        </is>
      </c>
    </row>
    <row r="22">
      <c r="A22" s="4" t="inlineStr">
        <is>
          <t>Non-current assets held for sale</t>
        </is>
      </c>
      <c r="B22" s="5" t="n">
        <v>0</v>
      </c>
      <c r="C22" s="8" t="n">
        <v>1.5</v>
      </c>
      <c r="D22" s="4" t="inlineStr">
        <is>
          <t xml:space="preserve"> </t>
        </is>
      </c>
    </row>
    <row r="23">
      <c r="A23" s="4" t="inlineStr">
        <is>
          <t>Income tax receivables</t>
        </is>
      </c>
      <c r="B23" s="8" t="n">
        <v>14.7</v>
      </c>
      <c r="C23" s="8" t="n">
        <v>28.8</v>
      </c>
      <c r="D23" s="4" t="inlineStr">
        <is>
          <t xml:space="preserve"> </t>
        </is>
      </c>
    </row>
    <row r="24">
      <c r="A24" s="4" t="inlineStr">
        <is>
          <t>Other receivables</t>
        </is>
      </c>
      <c r="B24" s="8" t="n">
        <v>78.2</v>
      </c>
      <c r="C24" s="8" t="n">
        <v>83.7</v>
      </c>
      <c r="D24" s="4" t="inlineStr">
        <is>
          <t xml:space="preserve"> </t>
        </is>
      </c>
    </row>
    <row r="25">
      <c r="A25" s="4" t="inlineStr">
        <is>
          <t>Deferred taxes</t>
        </is>
      </c>
      <c r="B25" s="8" t="n">
        <v>126.1</v>
      </c>
      <c r="C25" s="8" t="n">
        <v>138.4</v>
      </c>
      <c r="D25" s="4" t="inlineStr">
        <is>
          <t xml:space="preserve"> </t>
        </is>
      </c>
    </row>
    <row r="26">
      <c r="A26" s="4" t="inlineStr">
        <is>
          <t>Other</t>
        </is>
      </c>
      <c r="B26" s="8" t="n">
        <v>374.9</v>
      </c>
      <c r="C26" s="8" t="n">
        <v>402.6</v>
      </c>
      <c r="D26" s="4" t="inlineStr">
        <is>
          <t xml:space="preserve"> </t>
        </is>
      </c>
    </row>
    <row r="27">
      <c r="A27" s="4" t="inlineStr">
        <is>
          <t>Total assets</t>
        </is>
      </c>
      <c r="B27" s="6" t="n">
        <v>6105.4</v>
      </c>
      <c r="C27" s="6" t="n">
        <v>6229.3</v>
      </c>
      <c r="D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29</v>
      </c>
      <c r="C3" s="6" t="n">
        <v>167.6</v>
      </c>
    </row>
    <row r="4">
      <c r="A4" s="4" t="inlineStr">
        <is>
          <t>Work in process</t>
        </is>
      </c>
      <c r="B4" s="8" t="n">
        <v>188.5</v>
      </c>
      <c r="C4" s="5" t="n">
        <v>158</v>
      </c>
    </row>
    <row r="5">
      <c r="A5" s="4" t="inlineStr">
        <is>
          <t>Finished goods</t>
        </is>
      </c>
      <c r="B5" s="8" t="n">
        <v>515.2</v>
      </c>
      <c r="C5" s="8" t="n">
        <v>400.1</v>
      </c>
    </row>
    <row r="6">
      <c r="A6" s="4" t="inlineStr">
        <is>
          <t>Total</t>
        </is>
      </c>
      <c r="B6" s="6" t="n">
        <v>932.7</v>
      </c>
      <c r="C6" s="6" t="n">
        <v>72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Land and improvements</t>
        </is>
      </c>
      <c r="B3" s="6" t="n">
        <v>45.6</v>
      </c>
      <c r="C3" s="7" t="n">
        <v>47</v>
      </c>
    </row>
    <row r="4">
      <c r="A4" s="4" t="inlineStr">
        <is>
          <t>Buildings</t>
        </is>
      </c>
      <c r="B4" s="8" t="n">
        <v>776.9</v>
      </c>
      <c r="C4" s="8" t="n">
        <v>790.2</v>
      </c>
    </row>
    <row r="5">
      <c r="A5" s="4" t="inlineStr">
        <is>
          <t>Machinery and equipment</t>
        </is>
      </c>
      <c r="B5" s="8" t="n">
        <v>2589.1</v>
      </c>
      <c r="C5" s="5" t="n">
        <v>2554</v>
      </c>
    </row>
    <row r="6">
      <c r="A6" s="4" t="inlineStr">
        <is>
          <t>Other property and equipment</t>
        </is>
      </c>
      <c r="B6" s="8" t="n">
        <v>124.4</v>
      </c>
      <c r="C6" s="8" t="n">
        <v>124.2</v>
      </c>
    </row>
    <row r="7">
      <c r="A7" s="4" t="inlineStr">
        <is>
          <t>Construction-in-progress</t>
        </is>
      </c>
      <c r="B7" s="8" t="n">
        <v>200.6</v>
      </c>
      <c r="C7" s="8" t="n">
        <v>200.8</v>
      </c>
    </row>
    <row r="8">
      <c r="A8" s="4" t="inlineStr">
        <is>
          <t>Property and equipment, gross</t>
        </is>
      </c>
      <c r="B8" s="8" t="n">
        <v>3736.6</v>
      </c>
      <c r="C8" s="8" t="n">
        <v>3716.2</v>
      </c>
    </row>
    <row r="9">
      <c r="A9" s="4" t="inlineStr">
        <is>
          <t>Accumulated depreciation and amortization</t>
        </is>
      </c>
      <c r="B9" s="8" t="n">
        <v>-2490.7</v>
      </c>
      <c r="C9" s="8" t="n">
        <v>-2484.2</v>
      </c>
    </row>
    <row r="10">
      <c r="A10" s="4" t="inlineStr">
        <is>
          <t>Property and equipment, net</t>
        </is>
      </c>
      <c r="B10" s="6" t="n">
        <v>1245.9</v>
      </c>
      <c r="C10" s="7" t="n">
        <v>12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Interest Cost Capitalized and Depreciation and Amortiz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terest cost capitalized</t>
        </is>
      </c>
      <c r="B4" s="7" t="n">
        <v>2</v>
      </c>
      <c r="C4" s="6" t="n">
        <v>1.7</v>
      </c>
      <c r="D4" s="6" t="n">
        <v>3.7</v>
      </c>
      <c r="E4" s="6" t="n">
        <v>3.2</v>
      </c>
    </row>
    <row r="5">
      <c r="A5" s="4" t="inlineStr">
        <is>
          <t>Depreciation and amortization expense</t>
        </is>
      </c>
      <c r="B5" s="8" t="n">
        <v>36.8</v>
      </c>
      <c r="C5" s="5" t="n">
        <v>36</v>
      </c>
      <c r="D5" s="8" t="n">
        <v>72.7</v>
      </c>
      <c r="E5" s="8" t="n">
        <v>71.90000000000001</v>
      </c>
    </row>
    <row r="6">
      <c r="A6" s="4" t="inlineStr">
        <is>
          <t>Amortization of finance lease ROU assets</t>
        </is>
      </c>
      <c r="B6" s="6" t="n">
        <v>2.6</v>
      </c>
      <c r="C6" s="6" t="n">
        <v>2.6</v>
      </c>
      <c r="D6" s="6" t="n">
        <v>5.3</v>
      </c>
      <c r="E6" s="6" t="n">
        <v>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net - Summary of Goodwill Balances by Reportable Segment (Details) - USD ($) $ in Millions</t>
        </is>
      </c>
      <c r="B1" s="2" t="inlineStr">
        <is>
          <t>6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ross Carrying Value</t>
        </is>
      </c>
      <c r="B4" s="6" t="n">
        <v>2379.6</v>
      </c>
      <c r="C4" s="4" t="inlineStr">
        <is>
          <t xml:space="preserve"> </t>
        </is>
      </c>
    </row>
    <row r="5">
      <c r="A5" s="4" t="inlineStr">
        <is>
          <t>Accumulated impairment</t>
        </is>
      </c>
      <c r="B5" s="4" t="inlineStr">
        <is>
          <t xml:space="preserve"> </t>
        </is>
      </c>
      <c r="C5" s="6" t="n">
        <v>-190.2</v>
      </c>
    </row>
    <row r="6">
      <c r="A6" s="4" t="inlineStr">
        <is>
          <t>Carrying Value</t>
        </is>
      </c>
      <c r="B6" s="8" t="n">
        <v>2189.4</v>
      </c>
      <c r="C6" s="4" t="inlineStr">
        <is>
          <t xml:space="preserve"> </t>
        </is>
      </c>
    </row>
    <row r="7">
      <c r="A7" s="4" t="inlineStr">
        <is>
          <t>Acquisition</t>
        </is>
      </c>
      <c r="B7" s="8" t="n">
        <v>5.3</v>
      </c>
      <c r="C7" s="4" t="inlineStr">
        <is>
          <t xml:space="preserve"> </t>
        </is>
      </c>
    </row>
    <row r="8">
      <c r="A8" s="4" t="inlineStr">
        <is>
          <t>Currency translation</t>
        </is>
      </c>
      <c r="B8" s="8" t="n">
        <v>-20.8</v>
      </c>
      <c r="C8" s="4" t="inlineStr">
        <is>
          <t xml:space="preserve"> </t>
        </is>
      </c>
    </row>
    <row r="9">
      <c r="A9" s="4" t="inlineStr">
        <is>
          <t>Carrying Value</t>
        </is>
      </c>
      <c r="B9" s="8" t="n">
        <v>2173.9</v>
      </c>
      <c r="C9" s="4" t="inlineStr">
        <is>
          <t xml:space="preserve"> </t>
        </is>
      </c>
    </row>
    <row r="10">
      <c r="A10" s="4" t="inlineStr">
        <is>
          <t>Food</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Carrying Value</t>
        </is>
      </c>
      <c r="B12" s="8" t="n">
        <v>576.6</v>
      </c>
      <c r="C12" s="4" t="inlineStr">
        <is>
          <t xml:space="preserve"> </t>
        </is>
      </c>
    </row>
    <row r="13">
      <c r="A13" s="4" t="inlineStr">
        <is>
          <t>Accumulated impairment</t>
        </is>
      </c>
      <c r="B13" s="4" t="inlineStr">
        <is>
          <t xml:space="preserve"> </t>
        </is>
      </c>
      <c r="C13" s="8" t="n">
        <v>-49.3</v>
      </c>
    </row>
    <row r="14">
      <c r="A14" s="4" t="inlineStr">
        <is>
          <t>Carrying Value</t>
        </is>
      </c>
      <c r="B14" s="8" t="n">
        <v>527.3</v>
      </c>
      <c r="C14" s="4" t="inlineStr">
        <is>
          <t xml:space="preserve"> </t>
        </is>
      </c>
    </row>
    <row r="15">
      <c r="A15" s="4" t="inlineStr">
        <is>
          <t>Acquisition</t>
        </is>
      </c>
      <c r="B15" s="8" t="n">
        <v>5.3</v>
      </c>
      <c r="C15" s="4" t="inlineStr">
        <is>
          <t xml:space="preserve"> </t>
        </is>
      </c>
    </row>
    <row r="16">
      <c r="A16" s="4" t="inlineStr">
        <is>
          <t>Currency translation</t>
        </is>
      </c>
      <c r="B16" s="5" t="n">
        <v>-9</v>
      </c>
      <c r="C16" s="4" t="inlineStr">
        <is>
          <t xml:space="preserve"> </t>
        </is>
      </c>
    </row>
    <row r="17">
      <c r="A17" s="4" t="inlineStr">
        <is>
          <t>Carrying Value</t>
        </is>
      </c>
      <c r="B17" s="8" t="n">
        <v>523.6</v>
      </c>
      <c r="C17" s="4" t="inlineStr">
        <is>
          <t xml:space="preserve"> </t>
        </is>
      </c>
    </row>
    <row r="18">
      <c r="A18" s="4" t="inlineStr">
        <is>
          <t>Protectiv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Carrying Value</t>
        </is>
      </c>
      <c r="B20" s="5" t="n">
        <v>1803</v>
      </c>
      <c r="C20" s="4" t="inlineStr">
        <is>
          <t xml:space="preserve"> </t>
        </is>
      </c>
    </row>
    <row r="21">
      <c r="A21" s="4" t="inlineStr">
        <is>
          <t>Accumulated impairment</t>
        </is>
      </c>
      <c r="B21" s="4" t="inlineStr">
        <is>
          <t xml:space="preserve"> </t>
        </is>
      </c>
      <c r="C21" s="6" t="n">
        <v>-140.9</v>
      </c>
    </row>
    <row r="22">
      <c r="A22" s="4" t="inlineStr">
        <is>
          <t>Carrying Value</t>
        </is>
      </c>
      <c r="B22" s="8" t="n">
        <v>1662.1</v>
      </c>
      <c r="C22" s="4" t="inlineStr">
        <is>
          <t xml:space="preserve"> </t>
        </is>
      </c>
    </row>
    <row r="23">
      <c r="A23" s="4" t="inlineStr">
        <is>
          <t>Acquisition</t>
        </is>
      </c>
      <c r="B23" s="5" t="n">
        <v>0</v>
      </c>
      <c r="C23" s="4" t="inlineStr">
        <is>
          <t xml:space="preserve"> </t>
        </is>
      </c>
    </row>
    <row r="24">
      <c r="A24" s="4" t="inlineStr">
        <is>
          <t>Currency translation</t>
        </is>
      </c>
      <c r="B24" s="8" t="n">
        <v>-11.8</v>
      </c>
      <c r="C24" s="4" t="inlineStr">
        <is>
          <t xml:space="preserve"> </t>
        </is>
      </c>
    </row>
    <row r="25">
      <c r="A25" s="4" t="inlineStr">
        <is>
          <t>Carrying Value</t>
        </is>
      </c>
      <c r="B25" s="6" t="n">
        <v>1650.3</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Identifiable Intangible Assets, net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46.9</v>
      </c>
      <c r="C3" s="6" t="n">
        <v>335.8</v>
      </c>
    </row>
    <row r="4">
      <c r="A4" s="4" t="inlineStr">
        <is>
          <t>Accumulated Amortization</t>
        </is>
      </c>
      <c r="B4" s="8" t="n">
        <v>-208.7</v>
      </c>
      <c r="C4" s="8" t="n">
        <v>-192.1</v>
      </c>
    </row>
    <row r="5">
      <c r="A5" s="4" t="inlineStr">
        <is>
          <t>Net</t>
        </is>
      </c>
      <c r="B5" s="8" t="n">
        <v>138.2</v>
      </c>
      <c r="C5" s="8" t="n">
        <v>143.7</v>
      </c>
    </row>
    <row r="6">
      <c r="A6" s="3" t="inlineStr">
        <is>
          <t>Total identifiable intangible assets, net</t>
        </is>
      </c>
      <c r="B6" s="4" t="inlineStr">
        <is>
          <t xml:space="preserve"> </t>
        </is>
      </c>
      <c r="C6" s="4" t="inlineStr">
        <is>
          <t xml:space="preserve"> </t>
        </is>
      </c>
    </row>
    <row r="7">
      <c r="A7" s="4" t="inlineStr">
        <is>
          <t>Gross Carrying Value</t>
        </is>
      </c>
      <c r="B7" s="8" t="n">
        <v>355.8</v>
      </c>
      <c r="C7" s="8" t="n">
        <v>344.7</v>
      </c>
    </row>
    <row r="8">
      <c r="A8" s="4" t="inlineStr">
        <is>
          <t>Net</t>
        </is>
      </c>
      <c r="B8" s="8" t="n">
        <v>147.1</v>
      </c>
      <c r="C8" s="8" t="n">
        <v>152.6</v>
      </c>
    </row>
    <row r="9">
      <c r="A9" s="4" t="inlineStr">
        <is>
          <t>Trademarks and tradenames with indefinite liv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marks and tradenames with indefinite lives</t>
        </is>
      </c>
      <c r="B11" s="8" t="n">
        <v>8.9</v>
      </c>
      <c r="C11" s="8" t="n">
        <v>8.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8" t="n">
        <v>99.40000000000001</v>
      </c>
      <c r="C14" s="8" t="n">
        <v>102.7</v>
      </c>
    </row>
    <row r="15">
      <c r="A15" s="4" t="inlineStr">
        <is>
          <t>Accumulated Amortization</t>
        </is>
      </c>
      <c r="B15" s="8" t="n">
        <v>-44.2</v>
      </c>
      <c r="C15" s="8" t="n">
        <v>-42.4</v>
      </c>
    </row>
    <row r="16">
      <c r="A16" s="4" t="inlineStr">
        <is>
          <t>Net</t>
        </is>
      </c>
      <c r="B16" s="8" t="n">
        <v>55.2</v>
      </c>
      <c r="C16" s="8" t="n">
        <v>60.3</v>
      </c>
    </row>
    <row r="17">
      <c r="A17" s="4" t="inlineStr">
        <is>
          <t>Trademarks and tradenames with indefinite liv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8" t="n">
        <v>30.9</v>
      </c>
      <c r="C19" s="8" t="n">
        <v>31.2</v>
      </c>
    </row>
    <row r="20">
      <c r="A20" s="4" t="inlineStr">
        <is>
          <t>Accumulated Amortization</t>
        </is>
      </c>
      <c r="B20" s="8" t="n">
        <v>-12.9</v>
      </c>
      <c r="C20" s="8" t="n">
        <v>-11.5</v>
      </c>
    </row>
    <row r="21">
      <c r="A21" s="4" t="inlineStr">
        <is>
          <t>Net</t>
        </is>
      </c>
      <c r="B21" s="5" t="n">
        <v>18</v>
      </c>
      <c r="C21" s="8" t="n">
        <v>19.7</v>
      </c>
    </row>
    <row r="22">
      <c r="A22" s="4" t="inlineStr">
        <is>
          <t>Softwar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8" t="n">
        <v>138.7</v>
      </c>
      <c r="C24" s="8" t="n">
        <v>125.5</v>
      </c>
    </row>
    <row r="25">
      <c r="A25" s="4" t="inlineStr">
        <is>
          <t>Accumulated Amortization</t>
        </is>
      </c>
      <c r="B25" s="8" t="n">
        <v>-101.2</v>
      </c>
      <c r="C25" s="8" t="n">
        <v>-90.5</v>
      </c>
    </row>
    <row r="26">
      <c r="A26" s="4" t="inlineStr">
        <is>
          <t>Net</t>
        </is>
      </c>
      <c r="B26" s="8" t="n">
        <v>37.5</v>
      </c>
      <c r="C26" s="5" t="n">
        <v>35</v>
      </c>
    </row>
    <row r="27">
      <c r="A27" s="4" t="inlineStr">
        <is>
          <t>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8" t="n">
        <v>66.5</v>
      </c>
      <c r="C29" s="8" t="n">
        <v>64.90000000000001</v>
      </c>
    </row>
    <row r="30">
      <c r="A30" s="4" t="inlineStr">
        <is>
          <t>Accumulated Amortization</t>
        </is>
      </c>
      <c r="B30" s="8" t="n">
        <v>-40.9</v>
      </c>
      <c r="C30" s="8" t="n">
        <v>-38.3</v>
      </c>
    </row>
    <row r="31">
      <c r="A31" s="4" t="inlineStr">
        <is>
          <t>Net</t>
        </is>
      </c>
      <c r="B31" s="8" t="n">
        <v>25.6</v>
      </c>
      <c r="C31" s="8" t="n">
        <v>26.6</v>
      </c>
    </row>
    <row r="32">
      <c r="A32" s="4" t="inlineStr">
        <is>
          <t>Contrac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8" t="n">
        <v>11.4</v>
      </c>
      <c r="C34" s="8" t="n">
        <v>11.5</v>
      </c>
    </row>
    <row r="35">
      <c r="A35" s="4" t="inlineStr">
        <is>
          <t>Accumulated Amortization</t>
        </is>
      </c>
      <c r="B35" s="8" t="n">
        <v>-9.5</v>
      </c>
      <c r="C35" s="8" t="n">
        <v>-9.4</v>
      </c>
    </row>
    <row r="36">
      <c r="A36" s="4" t="inlineStr">
        <is>
          <t>Net</t>
        </is>
      </c>
      <c r="B36" s="6" t="n">
        <v>1.9</v>
      </c>
      <c r="C36"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Remaining Estimated Future Amortization Expense (Details) - USD ($) $ in Millions</t>
        </is>
      </c>
      <c r="B1" s="2" t="inlineStr">
        <is>
          <t>Jun. 30, 2022</t>
        </is>
      </c>
      <c r="C1" s="2" t="inlineStr">
        <is>
          <t>Dec. 31, 2021</t>
        </is>
      </c>
    </row>
    <row r="2">
      <c r="A2" s="3" t="inlineStr">
        <is>
          <t>Year</t>
        </is>
      </c>
      <c r="B2" s="4" t="inlineStr">
        <is>
          <t xml:space="preserve"> </t>
        </is>
      </c>
      <c r="C2" s="4" t="inlineStr">
        <is>
          <t xml:space="preserve"> </t>
        </is>
      </c>
    </row>
    <row r="3">
      <c r="A3" s="4" t="inlineStr">
        <is>
          <t>Remainder of 2022</t>
        </is>
      </c>
      <c r="B3" s="6" t="n">
        <v>18.2</v>
      </c>
      <c r="C3" s="4" t="inlineStr">
        <is>
          <t xml:space="preserve"> </t>
        </is>
      </c>
    </row>
    <row r="4">
      <c r="A4" s="4" t="inlineStr">
        <is>
          <t>2023</t>
        </is>
      </c>
      <c r="B4" s="8" t="n">
        <v>29.5</v>
      </c>
      <c r="C4" s="4" t="inlineStr">
        <is>
          <t xml:space="preserve"> </t>
        </is>
      </c>
    </row>
    <row r="5">
      <c r="A5" s="4" t="inlineStr">
        <is>
          <t>2024</t>
        </is>
      </c>
      <c r="B5" s="8" t="n">
        <v>23.2</v>
      </c>
      <c r="C5" s="4" t="inlineStr">
        <is>
          <t xml:space="preserve"> </t>
        </is>
      </c>
    </row>
    <row r="6">
      <c r="A6" s="4" t="inlineStr">
        <is>
          <t>2025</t>
        </is>
      </c>
      <c r="B6" s="8" t="n">
        <v>16.6</v>
      </c>
      <c r="C6" s="4" t="inlineStr">
        <is>
          <t xml:space="preserve"> </t>
        </is>
      </c>
    </row>
    <row r="7">
      <c r="A7" s="4" t="inlineStr">
        <is>
          <t>2026</t>
        </is>
      </c>
      <c r="B7" s="5" t="n">
        <v>9</v>
      </c>
      <c r="C7" s="4" t="inlineStr">
        <is>
          <t xml:space="preserve"> </t>
        </is>
      </c>
    </row>
    <row r="8">
      <c r="A8" s="4" t="inlineStr">
        <is>
          <t>Thereafter</t>
        </is>
      </c>
      <c r="B8" s="8" t="n">
        <v>41.7</v>
      </c>
      <c r="C8" s="4" t="inlineStr">
        <is>
          <t xml:space="preserve"> </t>
        </is>
      </c>
    </row>
    <row r="9">
      <c r="A9" s="4" t="inlineStr">
        <is>
          <t>Net</t>
        </is>
      </c>
      <c r="B9" s="6" t="n">
        <v>138.2</v>
      </c>
      <c r="C9" s="6" t="n">
        <v>14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Accounts Receivable Securitization Programs (Details)</t>
        </is>
      </c>
      <c r="B1" s="2" t="inlineStr">
        <is>
          <t>3 Months Ended</t>
        </is>
      </c>
      <c r="D1" s="2" t="inlineStr">
        <is>
          <t>6 Months Ended</t>
        </is>
      </c>
    </row>
    <row r="2">
      <c r="B2" s="2" t="inlineStr">
        <is>
          <t>Jun. 30, 2022 USD ($)</t>
        </is>
      </c>
      <c r="C2" s="2" t="inlineStr">
        <is>
          <t>Jun. 30, 2021 USD ($)</t>
        </is>
      </c>
      <c r="D2" s="2" t="inlineStr">
        <is>
          <t>Jun. 30, 2022 USD ($) bank</t>
        </is>
      </c>
      <c r="E2" s="2" t="inlineStr">
        <is>
          <t>Jun. 30, 2021 USD ($)</t>
        </is>
      </c>
      <c r="F2" s="2" t="inlineStr">
        <is>
          <t>Jun. 30, 2022 EUR (€)</t>
        </is>
      </c>
      <c r="G2" s="2" t="inlineStr">
        <is>
          <t>Dec. 31, 2021 USD ($)</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7" t="n">
        <v>1800000</v>
      </c>
      <c r="C4" s="4" t="inlineStr">
        <is>
          <t xml:space="preserve"> </t>
        </is>
      </c>
      <c r="D4" s="7" t="n">
        <v>1800000</v>
      </c>
      <c r="E4" s="4" t="inlineStr">
        <is>
          <t xml:space="preserve"> </t>
        </is>
      </c>
      <c r="F4" s="4" t="inlineStr">
        <is>
          <t xml:space="preserve"> </t>
        </is>
      </c>
      <c r="G4" s="7" t="n">
        <v>1300000</v>
      </c>
    </row>
    <row r="5">
      <c r="A5" s="4" t="inlineStr">
        <is>
          <t>Interest paid</t>
        </is>
      </c>
      <c r="B5" s="5" t="n">
        <v>39500000</v>
      </c>
      <c r="C5" s="7" t="n">
        <v>42100000</v>
      </c>
      <c r="D5" s="7" t="n">
        <v>78400000</v>
      </c>
      <c r="E5" s="7" t="n">
        <v>85200000</v>
      </c>
      <c r="F5" s="4" t="inlineStr">
        <is>
          <t xml:space="preserve"> </t>
        </is>
      </c>
      <c r="G5" s="4" t="inlineStr">
        <is>
          <t xml:space="preserve"> </t>
        </is>
      </c>
    </row>
    <row r="6">
      <c r="A6" s="4" t="inlineStr">
        <is>
          <t>U.S. Accounts Receivable Securitization Program | U.S.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anks involved in sale of fractional ownership interest of accounts receivable | bank</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Level of eligible assets available under accounts receivable securitization program</t>
        </is>
      </c>
      <c r="B9" s="4" t="inlineStr">
        <is>
          <t xml:space="preserve"> </t>
        </is>
      </c>
      <c r="C9" s="4" t="inlineStr">
        <is>
          <t xml:space="preserve"> </t>
        </is>
      </c>
      <c r="D9" s="7" t="n">
        <v>50000000</v>
      </c>
      <c r="E9" s="4" t="inlineStr">
        <is>
          <t xml:space="preserve"> </t>
        </is>
      </c>
      <c r="F9" s="4" t="inlineStr">
        <is>
          <t xml:space="preserve"> </t>
        </is>
      </c>
      <c r="G9" s="4" t="inlineStr">
        <is>
          <t xml:space="preserve"> </t>
        </is>
      </c>
    </row>
    <row r="10">
      <c r="A10" s="4" t="inlineStr">
        <is>
          <t>Amounts available under program</t>
        </is>
      </c>
      <c r="B10" s="5" t="n">
        <v>50000000</v>
      </c>
      <c r="C10" s="4" t="inlineStr">
        <is>
          <t xml:space="preserve"> </t>
        </is>
      </c>
      <c r="D10" s="5" t="n">
        <v>50000000</v>
      </c>
      <c r="E10" s="4" t="inlineStr">
        <is>
          <t xml:space="preserve"> </t>
        </is>
      </c>
      <c r="F10" s="4" t="inlineStr">
        <is>
          <t xml:space="preserve"> </t>
        </is>
      </c>
      <c r="G10" s="4" t="inlineStr">
        <is>
          <t xml:space="preserve"> </t>
        </is>
      </c>
    </row>
    <row r="11">
      <c r="A11" s="4" t="inlineStr">
        <is>
          <t>U.S. Accounts Receivable Securitization Program | U.S.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Qualitative And Quantitative Information Transferors Continuing Involv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urchase limit for receivable interests under accounts receivable securitization program</t>
        </is>
      </c>
      <c r="B13" s="5" t="n">
        <v>50000000</v>
      </c>
      <c r="C13" s="4" t="inlineStr">
        <is>
          <t xml:space="preserve"> </t>
        </is>
      </c>
      <c r="D13" s="7" t="n">
        <v>50000000</v>
      </c>
      <c r="E13" s="4" t="inlineStr">
        <is>
          <t xml:space="preserve"> </t>
        </is>
      </c>
      <c r="F13" s="4" t="inlineStr">
        <is>
          <t xml:space="preserve"> </t>
        </is>
      </c>
      <c r="G13" s="4" t="inlineStr">
        <is>
          <t xml:space="preserve"> </t>
        </is>
      </c>
    </row>
    <row r="14">
      <c r="A14" s="4" t="inlineStr">
        <is>
          <t>European Accounts Receivable Securitization Program | Europea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Qualitative And Quantitative Information Transferors Continuing Involv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anks involved in sale of fractional ownership interest of accounts receivable | bank</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Amounts available under program</t>
        </is>
      </c>
      <c r="B17" s="5" t="n">
        <v>83500000</v>
      </c>
      <c r="C17" s="4" t="inlineStr">
        <is>
          <t xml:space="preserve"> </t>
        </is>
      </c>
      <c r="D17" s="7" t="n">
        <v>83500000</v>
      </c>
      <c r="E17" s="4" t="inlineStr">
        <is>
          <t xml:space="preserve"> </t>
        </is>
      </c>
      <c r="F17" s="13" t="n">
        <v>80000000</v>
      </c>
      <c r="G17" s="4" t="inlineStr">
        <is>
          <t xml:space="preserve"> </t>
        </is>
      </c>
    </row>
    <row r="18">
      <c r="A18" s="4" t="inlineStr">
        <is>
          <t>European Accounts Receivable Securitization Program | European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Qualitative And Quantitative Information Transferors Continuing Involv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urchase limit for receivable interests under accounts receivable securitization program</t>
        </is>
      </c>
      <c r="B20" s="5" t="n">
        <v>83500000</v>
      </c>
      <c r="C20" s="4" t="inlineStr">
        <is>
          <t xml:space="preserve"> </t>
        </is>
      </c>
      <c r="D20" s="5" t="n">
        <v>83500000</v>
      </c>
      <c r="E20" s="4" t="inlineStr">
        <is>
          <t xml:space="preserve"> </t>
        </is>
      </c>
      <c r="F20" s="13" t="n">
        <v>80000000</v>
      </c>
      <c r="G20" s="4" t="inlineStr">
        <is>
          <t xml:space="preserve"> </t>
        </is>
      </c>
    </row>
    <row r="21">
      <c r="A21" s="4" t="inlineStr">
        <is>
          <t>Accounts Receivable Securitization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orrowings</t>
        </is>
      </c>
      <c r="B23" s="5" t="n">
        <v>0</v>
      </c>
      <c r="C23" s="4" t="inlineStr">
        <is>
          <t xml:space="preserve"> </t>
        </is>
      </c>
      <c r="D23" s="5" t="n">
        <v>0</v>
      </c>
      <c r="E23" s="4" t="inlineStr">
        <is>
          <t xml:space="preserve"> </t>
        </is>
      </c>
      <c r="F23" s="4" t="inlineStr">
        <is>
          <t xml:space="preserve"> </t>
        </is>
      </c>
      <c r="G23" s="7" t="n">
        <v>0</v>
      </c>
    </row>
    <row r="24">
      <c r="A24" s="4" t="inlineStr">
        <is>
          <t>Interest paid</t>
        </is>
      </c>
      <c r="B24" s="7" t="n">
        <v>0</v>
      </c>
      <c r="C24" s="7" t="n">
        <v>0</v>
      </c>
      <c r="D24" s="7" t="n">
        <v>0</v>
      </c>
      <c r="E24" s="7" t="n">
        <v>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Stockholders' Equity (Parenthetical) - $ / shares</t>
        </is>
      </c>
      <c r="C1" s="2" t="inlineStr">
        <is>
          <t>3 Months Ended</t>
        </is>
      </c>
      <c r="E1" s="2" t="inlineStr">
        <is>
          <t>6 Months Ended</t>
        </is>
      </c>
    </row>
    <row r="2">
      <c r="B2" s="2" t="inlineStr">
        <is>
          <t>May 26, 2022</t>
        </is>
      </c>
      <c r="C2" s="2" t="inlineStr">
        <is>
          <t>Jun. 30, 2022</t>
        </is>
      </c>
      <c r="D2" s="2" t="inlineStr">
        <is>
          <t>Jun. 30, 2021</t>
        </is>
      </c>
      <c r="E2" s="2" t="inlineStr">
        <is>
          <t>Jun. 30, 2022</t>
        </is>
      </c>
      <c r="F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common stock (in dollars per share)</t>
        </is>
      </c>
      <c r="B4" s="9" t="n">
        <v>0.2</v>
      </c>
      <c r="C4" s="9" t="n">
        <v>0.2</v>
      </c>
      <c r="D4" s="9" t="n">
        <v>0.2</v>
      </c>
      <c r="E4" s="9" t="n">
        <v>0.4</v>
      </c>
      <c r="F4" s="9" t="n">
        <v>0.36</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ounts Receivable Factoring Agre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Gross amounts factored under program</t>
        </is>
      </c>
      <c r="B4" s="4" t="inlineStr">
        <is>
          <t xml:space="preserve"> </t>
        </is>
      </c>
      <c r="C4" s="4" t="inlineStr">
        <is>
          <t xml:space="preserve"> </t>
        </is>
      </c>
      <c r="D4" s="6" t="n">
        <v>353.3</v>
      </c>
      <c r="E4" s="6" t="n">
        <v>305.1</v>
      </c>
    </row>
    <row r="5">
      <c r="A5" s="4" t="inlineStr">
        <is>
          <t>Fees associated with transfer of receivables</t>
        </is>
      </c>
      <c r="B5" s="6" t="n">
        <v>1.6</v>
      </c>
      <c r="C5" s="6" t="n">
        <v>0.8</v>
      </c>
      <c r="D5" s="6" t="n">
        <v>2.9</v>
      </c>
      <c r="E5" s="6"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tructuring Activities - Additional Information (Details) - USD ($) $ in Millions</t>
        </is>
      </c>
      <c r="B1" s="2" t="inlineStr">
        <is>
          <t>1 Months Ended</t>
        </is>
      </c>
      <c r="C1" s="2" t="inlineStr">
        <is>
          <t>3 Months Ended</t>
        </is>
      </c>
      <c r="E1" s="2" t="inlineStr">
        <is>
          <t>6 Months Ended</t>
        </is>
      </c>
    </row>
    <row r="2">
      <c r="B2" s="2" t="inlineStr">
        <is>
          <t>Dec. 31, 2018</t>
        </is>
      </c>
      <c r="C2" s="2" t="inlineStr">
        <is>
          <t>Jun. 30,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3.5</v>
      </c>
      <c r="D4" s="6" t="n">
        <v>2.1</v>
      </c>
      <c r="E4" s="7" t="n">
        <v>4</v>
      </c>
      <c r="F4" s="6" t="n">
        <v>2.1</v>
      </c>
      <c r="G4" s="4" t="inlineStr">
        <is>
          <t xml:space="preserve"> </t>
        </is>
      </c>
    </row>
    <row r="5">
      <c r="A5" s="4" t="inlineStr">
        <is>
          <t>Other associated costs</t>
        </is>
      </c>
      <c r="B5" s="4" t="inlineStr">
        <is>
          <t xml:space="preserve"> </t>
        </is>
      </c>
      <c r="C5" s="8" t="n">
        <v>3.8</v>
      </c>
      <c r="D5" s="8" t="n">
        <v>4.8</v>
      </c>
      <c r="E5" s="8" t="n">
        <v>6.9</v>
      </c>
      <c r="F5" s="8" t="n">
        <v>10.1</v>
      </c>
      <c r="G5" s="4" t="inlineStr">
        <is>
          <t xml:space="preserve"> </t>
        </is>
      </c>
    </row>
    <row r="6">
      <c r="A6" s="4" t="inlineStr">
        <is>
          <t>Restructuring program term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ccrual expected to pay</t>
        </is>
      </c>
      <c r="B7" s="4" t="inlineStr">
        <is>
          <t xml:space="preserve"> </t>
        </is>
      </c>
      <c r="C7" s="8" t="n">
        <v>9.9</v>
      </c>
      <c r="D7" s="4" t="inlineStr">
        <is>
          <t xml:space="preserve"> </t>
        </is>
      </c>
      <c r="E7" s="8" t="n">
        <v>9.9</v>
      </c>
      <c r="F7" s="4" t="inlineStr">
        <is>
          <t xml:space="preserve"> </t>
        </is>
      </c>
      <c r="G7" s="6" t="n">
        <v>10.2</v>
      </c>
    </row>
    <row r="8">
      <c r="A8" s="4" t="inlineStr">
        <is>
          <t>Restructuring accrual</t>
        </is>
      </c>
      <c r="B8" s="4" t="inlineStr">
        <is>
          <t xml:space="preserve"> </t>
        </is>
      </c>
      <c r="C8" s="8" t="n">
        <v>10.4</v>
      </c>
      <c r="D8" s="4" t="inlineStr">
        <is>
          <t xml:space="preserve"> </t>
        </is>
      </c>
      <c r="E8" s="8" t="n">
        <v>10.4</v>
      </c>
      <c r="F8" s="4" t="inlineStr">
        <is>
          <t xml:space="preserve"> </t>
        </is>
      </c>
      <c r="G8" s="6" t="n">
        <v>11.3</v>
      </c>
    </row>
    <row r="9">
      <c r="A9" s="4" t="inlineStr">
        <is>
          <t>Fo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8" t="n">
        <v>1.9</v>
      </c>
      <c r="D11" s="8" t="n">
        <v>1.3</v>
      </c>
      <c r="E11" s="8" t="n">
        <v>2.5</v>
      </c>
      <c r="F11" s="8" t="n">
        <v>1.1</v>
      </c>
      <c r="G11" s="4" t="inlineStr">
        <is>
          <t xml:space="preserve"> </t>
        </is>
      </c>
    </row>
    <row r="12">
      <c r="A12" s="4" t="inlineStr">
        <is>
          <t>Restructuring accrual</t>
        </is>
      </c>
      <c r="B12" s="4" t="inlineStr">
        <is>
          <t xml:space="preserve"> </t>
        </is>
      </c>
      <c r="C12" s="8" t="n">
        <v>3.1</v>
      </c>
      <c r="D12" s="4" t="inlineStr">
        <is>
          <t xml:space="preserve"> </t>
        </is>
      </c>
      <c r="E12" s="8" t="n">
        <v>3.1</v>
      </c>
      <c r="F12" s="4" t="inlineStr">
        <is>
          <t xml:space="preserve"> </t>
        </is>
      </c>
      <c r="G12" s="4" t="inlineStr">
        <is>
          <t xml:space="preserve"> </t>
        </is>
      </c>
    </row>
    <row r="13">
      <c r="A13" s="4" t="inlineStr">
        <is>
          <t>Protec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8" t="n">
        <v>1.6</v>
      </c>
      <c r="D15" s="6" t="n">
        <v>0.8</v>
      </c>
      <c r="E15" s="8" t="n">
        <v>1.5</v>
      </c>
      <c r="F15" s="7" t="n">
        <v>1</v>
      </c>
      <c r="G15" s="4" t="inlineStr">
        <is>
          <t xml:space="preserve"> </t>
        </is>
      </c>
    </row>
    <row r="16">
      <c r="A16" s="4" t="inlineStr">
        <is>
          <t>Restructuring accrual</t>
        </is>
      </c>
      <c r="B16" s="4" t="inlineStr">
        <is>
          <t xml:space="preserve"> </t>
        </is>
      </c>
      <c r="C16" s="8" t="n">
        <v>7.3</v>
      </c>
      <c r="D16" s="4" t="inlineStr">
        <is>
          <t xml:space="preserve"> </t>
        </is>
      </c>
      <c r="E16" s="8" t="n">
        <v>7.3</v>
      </c>
      <c r="F16" s="4" t="inlineStr">
        <is>
          <t xml:space="preserve"> </t>
        </is>
      </c>
      <c r="G16" s="4" t="inlineStr">
        <is>
          <t xml:space="preserve"> </t>
        </is>
      </c>
    </row>
    <row r="17">
      <c r="A17" s="4" t="inlineStr">
        <is>
          <t>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ociated costs</t>
        </is>
      </c>
      <c r="B19" s="4" t="inlineStr">
        <is>
          <t xml:space="preserve"> </t>
        </is>
      </c>
      <c r="C19" s="4" t="inlineStr">
        <is>
          <t xml:space="preserve"> </t>
        </is>
      </c>
      <c r="D19" s="4" t="inlineStr">
        <is>
          <t xml:space="preserve"> </t>
        </is>
      </c>
      <c r="E19" s="8" t="n">
        <v>6.9</v>
      </c>
      <c r="F19" s="4" t="inlineStr">
        <is>
          <t xml:space="preserve"> </t>
        </is>
      </c>
      <c r="G19" s="4" t="inlineStr">
        <is>
          <t xml:space="preserve"> </t>
        </is>
      </c>
    </row>
    <row r="20">
      <c r="A20" s="4" t="inlineStr">
        <is>
          <t>Restructuring accrual expected to pay</t>
        </is>
      </c>
      <c r="B20" s="4" t="inlineStr">
        <is>
          <t xml:space="preserve"> </t>
        </is>
      </c>
      <c r="C20" s="8" t="n">
        <v>9.9</v>
      </c>
      <c r="D20" s="4" t="inlineStr">
        <is>
          <t xml:space="preserve"> </t>
        </is>
      </c>
      <c r="E20" s="8" t="n">
        <v>9.9</v>
      </c>
      <c r="F20" s="4" t="inlineStr">
        <is>
          <t xml:space="preserve"> </t>
        </is>
      </c>
      <c r="G20" s="4" t="inlineStr">
        <is>
          <t xml:space="preserve"> </t>
        </is>
      </c>
    </row>
    <row r="21">
      <c r="A21" s="4" t="inlineStr">
        <is>
          <t>Restructuring accrual remaining</t>
        </is>
      </c>
      <c r="B21" s="4" t="inlineStr">
        <is>
          <t xml:space="preserve"> </t>
        </is>
      </c>
      <c r="C21" s="8" t="n">
        <v>0.5</v>
      </c>
      <c r="D21" s="4" t="inlineStr">
        <is>
          <t xml:space="preserve"> </t>
        </is>
      </c>
      <c r="E21" s="8" t="n">
        <v>0.5</v>
      </c>
      <c r="F21" s="4" t="inlineStr">
        <is>
          <t xml:space="preserve"> </t>
        </is>
      </c>
      <c r="G21" s="4" t="inlineStr">
        <is>
          <t xml:space="preserve"> </t>
        </is>
      </c>
    </row>
    <row r="22">
      <c r="A22" s="4" t="inlineStr">
        <is>
          <t>Program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associated costs</t>
        </is>
      </c>
      <c r="B24" s="4" t="inlineStr">
        <is>
          <t xml:space="preserve"> </t>
        </is>
      </c>
      <c r="C24" s="4" t="inlineStr">
        <is>
          <t xml:space="preserve"> </t>
        </is>
      </c>
      <c r="D24" s="4" t="inlineStr">
        <is>
          <t xml:space="preserve"> </t>
        </is>
      </c>
      <c r="E24" s="5" t="n">
        <v>110</v>
      </c>
      <c r="F24" s="4" t="inlineStr">
        <is>
          <t xml:space="preserve"> </t>
        </is>
      </c>
      <c r="G24" s="4" t="inlineStr">
        <is>
          <t xml:space="preserve"> </t>
        </is>
      </c>
    </row>
    <row r="25">
      <c r="A25" s="4" t="inlineStr">
        <is>
          <t>Restructuring expected spend</t>
        </is>
      </c>
      <c r="B25" s="4" t="inlineStr">
        <is>
          <t xml:space="preserve"> </t>
        </is>
      </c>
      <c r="C25" s="5" t="n">
        <v>205</v>
      </c>
      <c r="D25" s="4" t="inlineStr">
        <is>
          <t xml:space="preserve"> </t>
        </is>
      </c>
      <c r="E25" s="5" t="n">
        <v>205</v>
      </c>
      <c r="F25" s="4" t="inlineStr">
        <is>
          <t xml:space="preserve"> </t>
        </is>
      </c>
      <c r="G25" s="4" t="inlineStr">
        <is>
          <t xml:space="preserve"> </t>
        </is>
      </c>
    </row>
    <row r="26">
      <c r="A26" s="4" t="inlineStr">
        <is>
          <t>Progra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ssociated costs</t>
        </is>
      </c>
      <c r="B28" s="4" t="inlineStr">
        <is>
          <t xml:space="preserve"> </t>
        </is>
      </c>
      <c r="C28" s="4" t="inlineStr">
        <is>
          <t xml:space="preserve"> </t>
        </is>
      </c>
      <c r="D28" s="4" t="inlineStr">
        <is>
          <t xml:space="preserve"> </t>
        </is>
      </c>
      <c r="E28" s="5" t="n">
        <v>120</v>
      </c>
      <c r="F28" s="4" t="inlineStr">
        <is>
          <t xml:space="preserve"> </t>
        </is>
      </c>
      <c r="G28" s="4" t="inlineStr">
        <is>
          <t xml:space="preserve"> </t>
        </is>
      </c>
    </row>
    <row r="29">
      <c r="A29" s="4" t="inlineStr">
        <is>
          <t>Restructuring expected spend</t>
        </is>
      </c>
      <c r="B29" s="7" t="n">
        <v>220</v>
      </c>
      <c r="C29" s="7" t="n">
        <v>220</v>
      </c>
      <c r="D29" s="4" t="inlineStr">
        <is>
          <t xml:space="preserve"> </t>
        </is>
      </c>
      <c r="E29" s="7" t="n">
        <v>220</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Schedule of Approved Restructuring Spend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18</t>
        </is>
      </c>
    </row>
    <row r="3">
      <c r="A3" s="3" t="inlineStr">
        <is>
          <t>Total Restructuring Program Ran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 associated with the Program</t>
        </is>
      </c>
      <c r="B4" s="6" t="n">
        <v>3.8</v>
      </c>
      <c r="C4" s="6" t="n">
        <v>4.8</v>
      </c>
      <c r="D4" s="6" t="n">
        <v>6.9</v>
      </c>
      <c r="E4" s="6" t="n">
        <v>10.1</v>
      </c>
      <c r="F4" s="4" t="inlineStr">
        <is>
          <t xml:space="preserve"> </t>
        </is>
      </c>
    </row>
    <row r="5">
      <c r="A5" s="4" t="inlineStr">
        <is>
          <t>Total charges</t>
        </is>
      </c>
      <c r="B5" s="8" t="n">
        <v>7.3</v>
      </c>
      <c r="C5" s="8" t="n">
        <v>6.9</v>
      </c>
      <c r="D5" s="8" t="n">
        <v>10.9</v>
      </c>
      <c r="E5" s="8" t="n">
        <v>12.2</v>
      </c>
      <c r="F5" s="4" t="inlineStr">
        <is>
          <t xml:space="preserve"> </t>
        </is>
      </c>
    </row>
    <row r="6">
      <c r="A6" s="4" t="inlineStr">
        <is>
          <t>Capital expenditures</t>
        </is>
      </c>
      <c r="B6" s="8" t="n">
        <v>3.9</v>
      </c>
      <c r="C6" s="6" t="n">
        <v>2.1</v>
      </c>
      <c r="D6" s="8" t="n">
        <v>5.8</v>
      </c>
      <c r="E6" s="6" t="n">
        <v>3.3</v>
      </c>
      <c r="F6" s="4" t="inlineStr">
        <is>
          <t xml:space="preserve"> </t>
        </is>
      </c>
    </row>
    <row r="7">
      <c r="A7" s="4" t="inlineStr">
        <is>
          <t>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Restructuring Program Rang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s associated with the Program</t>
        </is>
      </c>
      <c r="B9" s="4" t="inlineStr">
        <is>
          <t xml:space="preserve"> </t>
        </is>
      </c>
      <c r="C9" s="4" t="inlineStr">
        <is>
          <t xml:space="preserve"> </t>
        </is>
      </c>
      <c r="D9" s="8" t="n">
        <v>6.9</v>
      </c>
      <c r="E9" s="4" t="inlineStr">
        <is>
          <t xml:space="preserve"> </t>
        </is>
      </c>
      <c r="F9" s="4" t="inlineStr">
        <is>
          <t xml:space="preserve"> </t>
        </is>
      </c>
    </row>
    <row r="10">
      <c r="A10" s="3" t="inlineStr">
        <is>
          <t>Less Program Spend to D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of reduction in headcount as a result of reorganization</t>
        </is>
      </c>
      <c r="B11" s="5" t="n">
        <v>-79</v>
      </c>
      <c r="C11" s="4" t="inlineStr">
        <is>
          <t xml:space="preserve"> </t>
        </is>
      </c>
      <c r="D11" s="5" t="n">
        <v>-79</v>
      </c>
      <c r="E11" s="4" t="inlineStr">
        <is>
          <t xml:space="preserve"> </t>
        </is>
      </c>
      <c r="F11" s="4" t="inlineStr">
        <is>
          <t xml:space="preserve"> </t>
        </is>
      </c>
    </row>
    <row r="12">
      <c r="A12" s="4" t="inlineStr">
        <is>
          <t>Other expenses associated with the Program</t>
        </is>
      </c>
      <c r="B12" s="5" t="n">
        <v>-108</v>
      </c>
      <c r="C12" s="4" t="inlineStr">
        <is>
          <t xml:space="preserve"> </t>
        </is>
      </c>
      <c r="D12" s="5" t="n">
        <v>-108</v>
      </c>
      <c r="E12" s="4" t="inlineStr">
        <is>
          <t xml:space="preserve"> </t>
        </is>
      </c>
      <c r="F12" s="4" t="inlineStr">
        <is>
          <t xml:space="preserve"> </t>
        </is>
      </c>
    </row>
    <row r="13">
      <c r="A13" s="4" t="inlineStr">
        <is>
          <t>Total expense</t>
        </is>
      </c>
      <c r="B13" s="5" t="n">
        <v>-187</v>
      </c>
      <c r="C13" s="4" t="inlineStr">
        <is>
          <t xml:space="preserve"> </t>
        </is>
      </c>
      <c r="D13" s="5" t="n">
        <v>-187</v>
      </c>
      <c r="E13" s="4" t="inlineStr">
        <is>
          <t xml:space="preserve"> </t>
        </is>
      </c>
      <c r="F13" s="4" t="inlineStr">
        <is>
          <t xml:space="preserve"> </t>
        </is>
      </c>
    </row>
    <row r="14">
      <c r="A14" s="4" t="inlineStr">
        <is>
          <t>Capital expenditures</t>
        </is>
      </c>
      <c r="B14" s="5" t="n">
        <v>-16</v>
      </c>
      <c r="C14" s="4" t="inlineStr">
        <is>
          <t xml:space="preserve"> </t>
        </is>
      </c>
      <c r="D14" s="5" t="n">
        <v>-16</v>
      </c>
      <c r="E14" s="4" t="inlineStr">
        <is>
          <t xml:space="preserve"> </t>
        </is>
      </c>
      <c r="F14" s="4" t="inlineStr">
        <is>
          <t xml:space="preserve"> </t>
        </is>
      </c>
    </row>
    <row r="15">
      <c r="A15" s="4" t="inlineStr">
        <is>
          <t>Total estimated cash cost</t>
        </is>
      </c>
      <c r="B15" s="5" t="n">
        <v>-203</v>
      </c>
      <c r="C15" s="4" t="inlineStr">
        <is>
          <t xml:space="preserve"> </t>
        </is>
      </c>
      <c r="D15" s="5" t="n">
        <v>-203</v>
      </c>
      <c r="E15" s="4" t="inlineStr">
        <is>
          <t xml:space="preserve"> </t>
        </is>
      </c>
      <c r="F15" s="4" t="inlineStr">
        <is>
          <t xml:space="preserve"> </t>
        </is>
      </c>
    </row>
    <row r="16">
      <c r="A16" s="4" t="inlineStr">
        <is>
          <t>Program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otal Restructuring Program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s of reduction in headcount as a result of reorganization</t>
        </is>
      </c>
      <c r="B18" s="4" t="inlineStr">
        <is>
          <t xml:space="preserve"> </t>
        </is>
      </c>
      <c r="C18" s="4" t="inlineStr">
        <is>
          <t xml:space="preserve"> </t>
        </is>
      </c>
      <c r="D18" s="5" t="n">
        <v>79</v>
      </c>
      <c r="E18" s="4" t="inlineStr">
        <is>
          <t xml:space="preserve"> </t>
        </is>
      </c>
      <c r="F18" s="4" t="inlineStr">
        <is>
          <t xml:space="preserve"> </t>
        </is>
      </c>
    </row>
    <row r="19">
      <c r="A19" s="4" t="inlineStr">
        <is>
          <t>Other expenses associated with the Program</t>
        </is>
      </c>
      <c r="B19" s="4" t="inlineStr">
        <is>
          <t xml:space="preserve"> </t>
        </is>
      </c>
      <c r="C19" s="4" t="inlineStr">
        <is>
          <t xml:space="preserve"> </t>
        </is>
      </c>
      <c r="D19" s="5" t="n">
        <v>110</v>
      </c>
      <c r="E19" s="4" t="inlineStr">
        <is>
          <t xml:space="preserve"> </t>
        </is>
      </c>
      <c r="F19" s="4" t="inlineStr">
        <is>
          <t xml:space="preserve"> </t>
        </is>
      </c>
    </row>
    <row r="20">
      <c r="A20" s="4" t="inlineStr">
        <is>
          <t>Total charges</t>
        </is>
      </c>
      <c r="B20" s="4" t="inlineStr">
        <is>
          <t xml:space="preserve"> </t>
        </is>
      </c>
      <c r="C20" s="4" t="inlineStr">
        <is>
          <t xml:space="preserve"> </t>
        </is>
      </c>
      <c r="D20" s="5" t="n">
        <v>189</v>
      </c>
      <c r="E20" s="4" t="inlineStr">
        <is>
          <t xml:space="preserve"> </t>
        </is>
      </c>
      <c r="F20" s="4" t="inlineStr">
        <is>
          <t xml:space="preserve"> </t>
        </is>
      </c>
    </row>
    <row r="21">
      <c r="A21" s="4" t="inlineStr">
        <is>
          <t>Capital expenditures</t>
        </is>
      </c>
      <c r="B21" s="4" t="inlineStr">
        <is>
          <t xml:space="preserve"> </t>
        </is>
      </c>
      <c r="C21" s="4" t="inlineStr">
        <is>
          <t xml:space="preserve"> </t>
        </is>
      </c>
      <c r="D21" s="5" t="n">
        <v>16</v>
      </c>
      <c r="E21" s="4" t="inlineStr">
        <is>
          <t xml:space="preserve"> </t>
        </is>
      </c>
      <c r="F21" s="4" t="inlineStr">
        <is>
          <t xml:space="preserve"> </t>
        </is>
      </c>
    </row>
    <row r="22">
      <c r="A22" s="4" t="inlineStr">
        <is>
          <t>Restructuring expected spend</t>
        </is>
      </c>
      <c r="B22" s="5" t="n">
        <v>205</v>
      </c>
      <c r="C22" s="4" t="inlineStr">
        <is>
          <t xml:space="preserve"> </t>
        </is>
      </c>
      <c r="D22" s="5" t="n">
        <v>205</v>
      </c>
      <c r="E22" s="4" t="inlineStr">
        <is>
          <t xml:space="preserve"> </t>
        </is>
      </c>
      <c r="F22" s="4" t="inlineStr">
        <is>
          <t xml:space="preserve"> </t>
        </is>
      </c>
    </row>
    <row r="23">
      <c r="A23" s="3" t="inlineStr">
        <is>
          <t>Restructuring and Related Cost, Expected Cos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s of reduction in headcount as a result of reorganization</t>
        </is>
      </c>
      <c r="B24" s="5" t="n">
        <v>0</v>
      </c>
      <c r="C24" s="4" t="inlineStr">
        <is>
          <t xml:space="preserve"> </t>
        </is>
      </c>
      <c r="D24" s="5" t="n">
        <v>0</v>
      </c>
      <c r="E24" s="4" t="inlineStr">
        <is>
          <t xml:space="preserve"> </t>
        </is>
      </c>
      <c r="F24" s="4" t="inlineStr">
        <is>
          <t xml:space="preserve"> </t>
        </is>
      </c>
    </row>
    <row r="25">
      <c r="A25" s="4" t="inlineStr">
        <is>
          <t>Other expenses associated with the Program</t>
        </is>
      </c>
      <c r="B25" s="5" t="n">
        <v>2</v>
      </c>
      <c r="C25" s="4" t="inlineStr">
        <is>
          <t xml:space="preserve"> </t>
        </is>
      </c>
      <c r="D25" s="5" t="n">
        <v>2</v>
      </c>
      <c r="E25" s="4" t="inlineStr">
        <is>
          <t xml:space="preserve"> </t>
        </is>
      </c>
      <c r="F25" s="4" t="inlineStr">
        <is>
          <t xml:space="preserve"> </t>
        </is>
      </c>
    </row>
    <row r="26">
      <c r="A26" s="4" t="inlineStr">
        <is>
          <t>Total expense</t>
        </is>
      </c>
      <c r="B26" s="5" t="n">
        <v>2</v>
      </c>
      <c r="C26" s="4" t="inlineStr">
        <is>
          <t xml:space="preserve"> </t>
        </is>
      </c>
      <c r="D26" s="5" t="n">
        <v>2</v>
      </c>
      <c r="E26" s="4" t="inlineStr">
        <is>
          <t xml:space="preserve"> </t>
        </is>
      </c>
      <c r="F26" s="4" t="inlineStr">
        <is>
          <t xml:space="preserve"> </t>
        </is>
      </c>
    </row>
    <row r="27">
      <c r="A27" s="4" t="inlineStr">
        <is>
          <t>Capital expenditures</t>
        </is>
      </c>
      <c r="B27" s="5" t="n">
        <v>0</v>
      </c>
      <c r="C27" s="4" t="inlineStr">
        <is>
          <t xml:space="preserve"> </t>
        </is>
      </c>
      <c r="D27" s="5" t="n">
        <v>0</v>
      </c>
      <c r="E27" s="4" t="inlineStr">
        <is>
          <t xml:space="preserve"> </t>
        </is>
      </c>
      <c r="F27" s="4" t="inlineStr">
        <is>
          <t xml:space="preserve"> </t>
        </is>
      </c>
    </row>
    <row r="28">
      <c r="A28" s="4" t="inlineStr">
        <is>
          <t>Total estimated cash cost</t>
        </is>
      </c>
      <c r="B28" s="5" t="n">
        <v>2</v>
      </c>
      <c r="C28" s="4" t="inlineStr">
        <is>
          <t xml:space="preserve"> </t>
        </is>
      </c>
      <c r="D28" s="5" t="n">
        <v>2</v>
      </c>
      <c r="E28" s="4" t="inlineStr">
        <is>
          <t xml:space="preserve"> </t>
        </is>
      </c>
      <c r="F28" s="4" t="inlineStr">
        <is>
          <t xml:space="preserve"> </t>
        </is>
      </c>
    </row>
    <row r="29">
      <c r="A29" s="4" t="inlineStr">
        <is>
          <t>Program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otal Restructuring Program Rang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s of reduction in headcount as a result of reorganization</t>
        </is>
      </c>
      <c r="B31" s="4" t="inlineStr">
        <is>
          <t xml:space="preserve"> </t>
        </is>
      </c>
      <c r="C31" s="4" t="inlineStr">
        <is>
          <t xml:space="preserve"> </t>
        </is>
      </c>
      <c r="D31" s="5" t="n">
        <v>80</v>
      </c>
      <c r="E31" s="4" t="inlineStr">
        <is>
          <t xml:space="preserve"> </t>
        </is>
      </c>
      <c r="F31" s="4" t="inlineStr">
        <is>
          <t xml:space="preserve"> </t>
        </is>
      </c>
    </row>
    <row r="32">
      <c r="A32" s="4" t="inlineStr">
        <is>
          <t>Other expenses associated with the Program</t>
        </is>
      </c>
      <c r="B32" s="4" t="inlineStr">
        <is>
          <t xml:space="preserve"> </t>
        </is>
      </c>
      <c r="C32" s="4" t="inlineStr">
        <is>
          <t xml:space="preserve"> </t>
        </is>
      </c>
      <c r="D32" s="5" t="n">
        <v>120</v>
      </c>
      <c r="E32" s="4" t="inlineStr">
        <is>
          <t xml:space="preserve"> </t>
        </is>
      </c>
      <c r="F32" s="4" t="inlineStr">
        <is>
          <t xml:space="preserve"> </t>
        </is>
      </c>
    </row>
    <row r="33">
      <c r="A33" s="4" t="inlineStr">
        <is>
          <t>Total charges</t>
        </is>
      </c>
      <c r="B33" s="4" t="inlineStr">
        <is>
          <t xml:space="preserve"> </t>
        </is>
      </c>
      <c r="C33" s="4" t="inlineStr">
        <is>
          <t xml:space="preserve"> </t>
        </is>
      </c>
      <c r="D33" s="5" t="n">
        <v>200</v>
      </c>
      <c r="E33" s="4" t="inlineStr">
        <is>
          <t xml:space="preserve"> </t>
        </is>
      </c>
      <c r="F33" s="4" t="inlineStr">
        <is>
          <t xml:space="preserve"> </t>
        </is>
      </c>
    </row>
    <row r="34">
      <c r="A34" s="4" t="inlineStr">
        <is>
          <t>Capital expenditures</t>
        </is>
      </c>
      <c r="B34" s="4" t="inlineStr">
        <is>
          <t xml:space="preserve"> </t>
        </is>
      </c>
      <c r="C34" s="4" t="inlineStr">
        <is>
          <t xml:space="preserve"> </t>
        </is>
      </c>
      <c r="D34" s="5" t="n">
        <v>20</v>
      </c>
      <c r="E34" s="4" t="inlineStr">
        <is>
          <t xml:space="preserve"> </t>
        </is>
      </c>
      <c r="F34" s="4" t="inlineStr">
        <is>
          <t xml:space="preserve"> </t>
        </is>
      </c>
    </row>
    <row r="35">
      <c r="A35" s="4" t="inlineStr">
        <is>
          <t>Restructuring expected spend</t>
        </is>
      </c>
      <c r="B35" s="5" t="n">
        <v>220</v>
      </c>
      <c r="C35" s="4" t="inlineStr">
        <is>
          <t xml:space="preserve"> </t>
        </is>
      </c>
      <c r="D35" s="5" t="n">
        <v>220</v>
      </c>
      <c r="E35" s="4" t="inlineStr">
        <is>
          <t xml:space="preserve"> </t>
        </is>
      </c>
      <c r="F35" s="7" t="n">
        <v>220</v>
      </c>
    </row>
    <row r="36">
      <c r="A36" s="3" t="inlineStr">
        <is>
          <t>Restructuring and Related Cost, Expected Cos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s of reduction in headcount as a result of reorganization</t>
        </is>
      </c>
      <c r="B37" s="5" t="n">
        <v>1</v>
      </c>
      <c r="C37" s="4" t="inlineStr">
        <is>
          <t xml:space="preserve"> </t>
        </is>
      </c>
      <c r="D37" s="5" t="n">
        <v>1</v>
      </c>
      <c r="E37" s="4" t="inlineStr">
        <is>
          <t xml:space="preserve"> </t>
        </is>
      </c>
      <c r="F37" s="4" t="inlineStr">
        <is>
          <t xml:space="preserve"> </t>
        </is>
      </c>
    </row>
    <row r="38">
      <c r="A38" s="4" t="inlineStr">
        <is>
          <t>Other expenses associated with the Program</t>
        </is>
      </c>
      <c r="B38" s="5" t="n">
        <v>12</v>
      </c>
      <c r="C38" s="4" t="inlineStr">
        <is>
          <t xml:space="preserve"> </t>
        </is>
      </c>
      <c r="D38" s="5" t="n">
        <v>12</v>
      </c>
      <c r="E38" s="4" t="inlineStr">
        <is>
          <t xml:space="preserve"> </t>
        </is>
      </c>
      <c r="F38" s="4" t="inlineStr">
        <is>
          <t xml:space="preserve"> </t>
        </is>
      </c>
    </row>
    <row r="39">
      <c r="A39" s="4" t="inlineStr">
        <is>
          <t>Total expense</t>
        </is>
      </c>
      <c r="B39" s="5" t="n">
        <v>13</v>
      </c>
      <c r="C39" s="4" t="inlineStr">
        <is>
          <t xml:space="preserve"> </t>
        </is>
      </c>
      <c r="D39" s="5" t="n">
        <v>13</v>
      </c>
      <c r="E39" s="4" t="inlineStr">
        <is>
          <t xml:space="preserve"> </t>
        </is>
      </c>
      <c r="F39" s="4" t="inlineStr">
        <is>
          <t xml:space="preserve"> </t>
        </is>
      </c>
    </row>
    <row r="40">
      <c r="A40" s="4" t="inlineStr">
        <is>
          <t>Capital expenditures</t>
        </is>
      </c>
      <c r="B40" s="5" t="n">
        <v>4</v>
      </c>
      <c r="C40" s="4" t="inlineStr">
        <is>
          <t xml:space="preserve"> </t>
        </is>
      </c>
      <c r="D40" s="5" t="n">
        <v>4</v>
      </c>
      <c r="E40" s="4" t="inlineStr">
        <is>
          <t xml:space="preserve"> </t>
        </is>
      </c>
      <c r="F40" s="4" t="inlineStr">
        <is>
          <t xml:space="preserve"> </t>
        </is>
      </c>
    </row>
    <row r="41">
      <c r="A41" s="4" t="inlineStr">
        <is>
          <t>Total estimated cash cost</t>
        </is>
      </c>
      <c r="B41" s="7" t="n">
        <v>17</v>
      </c>
      <c r="C41" s="4" t="inlineStr">
        <is>
          <t xml:space="preserve"> </t>
        </is>
      </c>
      <c r="D41" s="7" t="n">
        <v>17</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associated costs</t>
        </is>
      </c>
      <c r="B4" s="6" t="n">
        <v>3.8</v>
      </c>
      <c r="C4" s="6" t="n">
        <v>4.8</v>
      </c>
      <c r="D4" s="6" t="n">
        <v>6.9</v>
      </c>
      <c r="E4" s="6" t="n">
        <v>10.1</v>
      </c>
    </row>
    <row r="5">
      <c r="A5" s="4" t="inlineStr">
        <is>
          <t>Restructuring charges</t>
        </is>
      </c>
      <c r="B5" s="8" t="n">
        <v>3.5</v>
      </c>
      <c r="C5" s="8" t="n">
        <v>2.1</v>
      </c>
      <c r="D5" s="5" t="n">
        <v>4</v>
      </c>
      <c r="E5" s="8" t="n">
        <v>2.1</v>
      </c>
    </row>
    <row r="6">
      <c r="A6" s="4" t="inlineStr">
        <is>
          <t>Total charges</t>
        </is>
      </c>
      <c r="B6" s="8" t="n">
        <v>7.3</v>
      </c>
      <c r="C6" s="8" t="n">
        <v>6.9</v>
      </c>
      <c r="D6" s="8" t="n">
        <v>10.9</v>
      </c>
      <c r="E6" s="8" t="n">
        <v>12.2</v>
      </c>
    </row>
    <row r="7">
      <c r="A7" s="4" t="inlineStr">
        <is>
          <t>Capital expenditures</t>
        </is>
      </c>
      <c r="B7" s="8" t="n">
        <v>3.9</v>
      </c>
      <c r="C7" s="8" t="n">
        <v>2.1</v>
      </c>
      <c r="D7" s="8" t="n">
        <v>5.8</v>
      </c>
      <c r="E7" s="8" t="n">
        <v>3.3</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ther associated costs</t>
        </is>
      </c>
      <c r="B10" s="8" t="n">
        <v>3.8</v>
      </c>
      <c r="C10" s="8" t="n">
        <v>4.8</v>
      </c>
      <c r="D10" s="8" t="n">
        <v>6.9</v>
      </c>
      <c r="E10" s="8" t="n">
        <v>10.1</v>
      </c>
    </row>
    <row r="11">
      <c r="A11" s="4" t="inlineStr">
        <is>
          <t>Restructuring charges</t>
        </is>
      </c>
      <c r="B11" s="6" t="n">
        <v>3.5</v>
      </c>
      <c r="C11" s="6" t="n">
        <v>2.1</v>
      </c>
      <c r="D11" s="7" t="n">
        <v>4</v>
      </c>
      <c r="E11" s="6"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Accrual, Spending and Other Activity and Accrual Balance Remaining (Details)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Restructuring accrual at beginning of period</t>
        </is>
      </c>
      <c r="B4" s="6" t="n">
        <v>11.3</v>
      </c>
    </row>
    <row r="5">
      <c r="A5" s="4" t="inlineStr">
        <is>
          <t>Accrual and accrual adjustments</t>
        </is>
      </c>
      <c r="B5" s="5" t="n">
        <v>4</v>
      </c>
    </row>
    <row r="6">
      <c r="A6" s="4" t="inlineStr">
        <is>
          <t>Cash payments during period</t>
        </is>
      </c>
      <c r="B6" s="8" t="n">
        <v>-4.8</v>
      </c>
    </row>
    <row r="7">
      <c r="A7" s="4" t="inlineStr">
        <is>
          <t>Effect of changes in foreign currency exchange rates</t>
        </is>
      </c>
      <c r="B7" s="8" t="n">
        <v>-0.1</v>
      </c>
    </row>
    <row r="8">
      <c r="A8" s="4" t="inlineStr">
        <is>
          <t>Restructuring accrual at end of period</t>
        </is>
      </c>
      <c r="B8" s="6" t="n">
        <v>1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Total Debt Outstanding (Details) - USD ($) $ in Millions</t>
        </is>
      </c>
      <c r="B1" s="2" t="inlineStr">
        <is>
          <t>Jun. 30, 2022</t>
        </is>
      </c>
      <c r="C1" s="2" t="inlineStr">
        <is>
          <t>Dec. 31, 2021</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1.8</v>
      </c>
      <c r="C3" s="6" t="n">
        <v>1.3</v>
      </c>
      <c r="D3" s="4" t="inlineStr">
        <is>
          <t xml:space="preserve"> </t>
        </is>
      </c>
    </row>
    <row r="4">
      <c r="A4" s="4" t="inlineStr">
        <is>
          <t>Current portion of long-term debt</t>
        </is>
      </c>
      <c r="B4" s="8" t="n">
        <v>8.9</v>
      </c>
      <c r="C4" s="8" t="n">
        <v>487.2</v>
      </c>
      <c r="D4" s="4" t="inlineStr">
        <is>
          <t xml:space="preserve"> </t>
        </is>
      </c>
    </row>
    <row r="5">
      <c r="A5" s="4" t="inlineStr">
        <is>
          <t>Total current debt</t>
        </is>
      </c>
      <c r="B5" s="8" t="n">
        <v>10.7</v>
      </c>
      <c r="C5" s="8" t="n">
        <v>488.5</v>
      </c>
      <c r="D5" s="4" t="inlineStr">
        <is>
          <t xml:space="preserve"> </t>
        </is>
      </c>
    </row>
    <row r="6">
      <c r="A6" s="4" t="inlineStr">
        <is>
          <t>Other</t>
        </is>
      </c>
      <c r="B6" s="8" t="n">
        <v>25.7</v>
      </c>
      <c r="C6" s="8" t="n">
        <v>25.7</v>
      </c>
      <c r="D6" s="4" t="inlineStr">
        <is>
          <t xml:space="preserve"> </t>
        </is>
      </c>
    </row>
    <row r="7">
      <c r="A7" s="4" t="inlineStr">
        <is>
          <t>Total long-term debt, less current portion</t>
        </is>
      </c>
      <c r="B7" s="8" t="n">
        <v>3655.4</v>
      </c>
      <c r="C7" s="8" t="n">
        <v>3219.6</v>
      </c>
      <c r="D7" s="4" t="inlineStr">
        <is>
          <t xml:space="preserve"> </t>
        </is>
      </c>
    </row>
    <row r="8">
      <c r="A8" s="4" t="inlineStr">
        <is>
          <t>Total debt</t>
        </is>
      </c>
      <c r="B8" s="8" t="n">
        <v>3666.1</v>
      </c>
      <c r="C8" s="8" t="n">
        <v>3708.1</v>
      </c>
      <c r="D8" s="4" t="inlineStr">
        <is>
          <t xml:space="preserve"> </t>
        </is>
      </c>
    </row>
    <row r="9">
      <c r="A9" s="4" t="inlineStr">
        <is>
          <t>Finance lease liability, current</t>
        </is>
      </c>
      <c r="B9" s="8" t="n">
        <v>8.9</v>
      </c>
      <c r="C9" s="8" t="n">
        <v>10.2</v>
      </c>
      <c r="D9" s="4" t="inlineStr">
        <is>
          <t xml:space="preserve"> </t>
        </is>
      </c>
    </row>
    <row r="10">
      <c r="A10" s="4" t="inlineStr">
        <is>
          <t>Finance lease liability, noncurrent</t>
        </is>
      </c>
      <c r="B10" s="8" t="n">
        <v>18.3</v>
      </c>
      <c r="C10" s="8" t="n">
        <v>19.2</v>
      </c>
      <c r="D10" s="4" t="inlineStr">
        <is>
          <t xml:space="preserve"> </t>
        </is>
      </c>
    </row>
    <row r="11">
      <c r="A11" s="4" t="inlineStr">
        <is>
          <t>Unamortized discounts ands issuance costs</t>
        </is>
      </c>
      <c r="B11" s="7" t="n">
        <v>21</v>
      </c>
      <c r="C11" s="7" t="n">
        <v>19</v>
      </c>
      <c r="D11" s="4" t="inlineStr">
        <is>
          <t xml:space="preserve"> </t>
        </is>
      </c>
    </row>
    <row r="12">
      <c r="A12" s="4" t="inlineStr">
        <is>
          <t>Short-term debt, weighted average interest rate</t>
        </is>
      </c>
      <c r="B12" s="12" t="n">
        <v>0.044</v>
      </c>
      <c r="C12" s="12" t="n">
        <v>0.036</v>
      </c>
      <c r="D12" s="4" t="inlineStr">
        <is>
          <t xml:space="preserve"> </t>
        </is>
      </c>
    </row>
    <row r="13">
      <c r="A13" s="4" t="inlineStr">
        <is>
          <t>Long-term debt, weighted average interest rate</t>
        </is>
      </c>
      <c r="B13" s="12" t="n">
        <v>0.042</v>
      </c>
      <c r="C13" s="12" t="n">
        <v>0.041</v>
      </c>
      <c r="D13" s="4" t="inlineStr">
        <is>
          <t xml:space="preserve"> </t>
        </is>
      </c>
    </row>
    <row r="14">
      <c r="A14" s="4" t="inlineStr">
        <is>
          <t>Senior Notes due April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12" t="n">
        <v>0.0525</v>
      </c>
      <c r="C16" s="4" t="inlineStr">
        <is>
          <t xml:space="preserve"> </t>
        </is>
      </c>
      <c r="D16" s="4" t="inlineStr">
        <is>
          <t xml:space="preserve"> </t>
        </is>
      </c>
    </row>
    <row r="17">
      <c r="A17" s="4" t="inlineStr">
        <is>
          <t>Senior notes</t>
        </is>
      </c>
      <c r="B17" s="7" t="n">
        <v>0</v>
      </c>
      <c r="C17" s="6" t="n">
        <v>423.8</v>
      </c>
      <c r="D17" s="4" t="inlineStr">
        <is>
          <t xml:space="preserve"> </t>
        </is>
      </c>
    </row>
    <row r="18">
      <c r="A18" s="4" t="inlineStr">
        <is>
          <t>Senior Notes due Septembe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terest rate</t>
        </is>
      </c>
      <c r="B20" s="12" t="n">
        <v>0.045</v>
      </c>
      <c r="C20" s="4" t="inlineStr">
        <is>
          <t xml:space="preserve"> </t>
        </is>
      </c>
      <c r="D20" s="4" t="inlineStr">
        <is>
          <t xml:space="preserve"> </t>
        </is>
      </c>
    </row>
    <row r="21">
      <c r="A21" s="4" t="inlineStr">
        <is>
          <t>Senior notes</t>
        </is>
      </c>
      <c r="B21" s="6" t="n">
        <v>416.9</v>
      </c>
      <c r="C21" s="8" t="n">
        <v>451.9</v>
      </c>
      <c r="D21" s="4" t="inlineStr">
        <is>
          <t xml:space="preserve"> </t>
        </is>
      </c>
    </row>
    <row r="22">
      <c r="A22" s="4" t="inlineStr">
        <is>
          <t>Senior Notes due December 202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terest rate</t>
        </is>
      </c>
      <c r="B24" s="14" t="n">
        <v>0.05125</v>
      </c>
      <c r="C24" s="4" t="inlineStr">
        <is>
          <t xml:space="preserve"> </t>
        </is>
      </c>
      <c r="D24" s="4" t="inlineStr">
        <is>
          <t xml:space="preserve"> </t>
        </is>
      </c>
    </row>
    <row r="25">
      <c r="A25" s="4" t="inlineStr">
        <is>
          <t>Senior notes</t>
        </is>
      </c>
      <c r="B25" s="6" t="n">
        <v>423.2</v>
      </c>
      <c r="C25" s="8" t="n">
        <v>422.8</v>
      </c>
      <c r="D25" s="4" t="inlineStr">
        <is>
          <t xml:space="preserve"> </t>
        </is>
      </c>
    </row>
    <row r="26">
      <c r="A26" s="4" t="inlineStr">
        <is>
          <t>Senior Notes due September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terest rate</t>
        </is>
      </c>
      <c r="B28" s="12" t="n">
        <v>0.055</v>
      </c>
      <c r="C28" s="4" t="inlineStr">
        <is>
          <t xml:space="preserve"> </t>
        </is>
      </c>
      <c r="D28" s="4" t="inlineStr">
        <is>
          <t xml:space="preserve"> </t>
        </is>
      </c>
    </row>
    <row r="29">
      <c r="A29" s="4" t="inlineStr">
        <is>
          <t>Senior notes</t>
        </is>
      </c>
      <c r="B29" s="6" t="n">
        <v>398.4</v>
      </c>
      <c r="C29" s="8" t="n">
        <v>398.2</v>
      </c>
      <c r="D29" s="4" t="inlineStr">
        <is>
          <t xml:space="preserve"> </t>
        </is>
      </c>
    </row>
    <row r="30">
      <c r="A30" s="4" t="inlineStr">
        <is>
          <t>Senior Secured Notes due October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terest rate</t>
        </is>
      </c>
      <c r="B32" s="14" t="n">
        <v>0.01573</v>
      </c>
      <c r="C32" s="4" t="inlineStr">
        <is>
          <t xml:space="preserve"> </t>
        </is>
      </c>
      <c r="D32" s="14" t="n">
        <v>0.01573</v>
      </c>
    </row>
    <row r="33">
      <c r="A33" s="4" t="inlineStr">
        <is>
          <t>Senior notes</t>
        </is>
      </c>
      <c r="B33" s="6" t="n">
        <v>595.5</v>
      </c>
      <c r="C33" s="5" t="n">
        <v>595</v>
      </c>
      <c r="D33" s="4" t="inlineStr">
        <is>
          <t xml:space="preserve"> </t>
        </is>
      </c>
    </row>
    <row r="34">
      <c r="A34" s="4" t="inlineStr">
        <is>
          <t>Senior Notes due December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terest rate</t>
        </is>
      </c>
      <c r="B36" s="11" t="n">
        <v>0.04</v>
      </c>
      <c r="C36" s="4" t="inlineStr">
        <is>
          <t xml:space="preserve"> </t>
        </is>
      </c>
      <c r="D36" s="4" t="inlineStr">
        <is>
          <t xml:space="preserve"> </t>
        </is>
      </c>
    </row>
    <row r="37">
      <c r="A37" s="4" t="inlineStr">
        <is>
          <t>Senior notes</t>
        </is>
      </c>
      <c r="B37" s="6" t="n">
        <v>421.7</v>
      </c>
      <c r="C37" s="8" t="n">
        <v>421.4</v>
      </c>
      <c r="D37" s="4" t="inlineStr">
        <is>
          <t xml:space="preserve"> </t>
        </is>
      </c>
    </row>
    <row r="38">
      <c r="A38" s="4" t="inlineStr">
        <is>
          <t>Senior Notes due April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terest rate</t>
        </is>
      </c>
      <c r="B40" s="11" t="n">
        <v>0.05</v>
      </c>
      <c r="C40" s="4" t="inlineStr">
        <is>
          <t xml:space="preserve"> </t>
        </is>
      </c>
      <c r="D40" s="4" t="inlineStr">
        <is>
          <t xml:space="preserve"> </t>
        </is>
      </c>
    </row>
    <row r="41">
      <c r="A41" s="4" t="inlineStr">
        <is>
          <t>Senior notes</t>
        </is>
      </c>
      <c r="B41" s="7" t="n">
        <v>421</v>
      </c>
      <c r="C41" s="5" t="n">
        <v>0</v>
      </c>
      <c r="D41" s="4" t="inlineStr">
        <is>
          <t xml:space="preserve"> </t>
        </is>
      </c>
    </row>
    <row r="42">
      <c r="A42" s="4" t="inlineStr">
        <is>
          <t>Senior Notes due July 203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terest rate</t>
        </is>
      </c>
      <c r="B44" s="14" t="n">
        <v>0.06875000000000001</v>
      </c>
      <c r="C44" s="4" t="inlineStr">
        <is>
          <t xml:space="preserve"> </t>
        </is>
      </c>
      <c r="D44" s="4" t="inlineStr">
        <is>
          <t xml:space="preserve"> </t>
        </is>
      </c>
    </row>
    <row r="45">
      <c r="A45" s="4" t="inlineStr">
        <is>
          <t>Senior notes</t>
        </is>
      </c>
      <c r="B45" s="6" t="n">
        <v>446.3</v>
      </c>
      <c r="C45" s="8" t="n">
        <v>446.2</v>
      </c>
      <c r="D45" s="4" t="inlineStr">
        <is>
          <t xml:space="preserve"> </t>
        </is>
      </c>
    </row>
    <row r="46">
      <c r="A46" s="4" t="inlineStr">
        <is>
          <t>Term Loan A due July 202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urrent portion of long-term debt</t>
        </is>
      </c>
      <c r="B48" s="4" t="inlineStr">
        <is>
          <t xml:space="preserve"> </t>
        </is>
      </c>
      <c r="C48" s="5" t="n">
        <v>2</v>
      </c>
      <c r="D48" s="4" t="inlineStr">
        <is>
          <t xml:space="preserve"> </t>
        </is>
      </c>
    </row>
    <row r="49">
      <c r="A49" s="4" t="inlineStr">
        <is>
          <t>Term loans</t>
        </is>
      </c>
      <c r="B49" s="5" t="n">
        <v>0</v>
      </c>
      <c r="C49" s="8" t="n">
        <v>34.6</v>
      </c>
      <c r="D49" s="4" t="inlineStr">
        <is>
          <t xml:space="preserve"> </t>
        </is>
      </c>
    </row>
    <row r="50">
      <c r="A50" s="4" t="inlineStr">
        <is>
          <t>Term Loan A due March 2027</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erm loans</t>
        </is>
      </c>
      <c r="B52" s="8" t="n">
        <v>506.7</v>
      </c>
      <c r="C52" s="5" t="n">
        <v>0</v>
      </c>
      <c r="D52" s="4" t="inlineStr">
        <is>
          <t xml:space="preserve"> </t>
        </is>
      </c>
    </row>
    <row r="53">
      <c r="A53" s="4" t="inlineStr">
        <is>
          <t>Term Loan A due August 202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Current portion of long-term debt</t>
        </is>
      </c>
      <c r="B55" s="4" t="inlineStr">
        <is>
          <t xml:space="preserve"> </t>
        </is>
      </c>
      <c r="C55" s="5" t="n">
        <v>475</v>
      </c>
      <c r="D55" s="4" t="inlineStr">
        <is>
          <t xml:space="preserve"> </t>
        </is>
      </c>
    </row>
    <row r="56">
      <c r="A56" s="4" t="inlineStr">
        <is>
          <t>Line of Credi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hort-term borrowings</t>
        </is>
      </c>
      <c r="B58" s="6" t="n">
        <v>1.8</v>
      </c>
      <c r="C58" s="6" t="n">
        <v>1.3</v>
      </c>
      <c r="D5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Available Lines of Credit (Details) - USD ($) $ in Million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Used lines of credit</t>
        </is>
      </c>
      <c r="B3" s="6" t="n">
        <v>1.8</v>
      </c>
      <c r="C3" s="6" t="n">
        <v>1.3</v>
      </c>
    </row>
    <row r="4">
      <c r="A4" s="4" t="inlineStr">
        <is>
          <t>Unused lines of credit</t>
        </is>
      </c>
      <c r="B4" s="8" t="n">
        <v>1279.9</v>
      </c>
      <c r="C4" s="5" t="n">
        <v>1309</v>
      </c>
    </row>
    <row r="5">
      <c r="A5" s="4" t="inlineStr">
        <is>
          <t>Total available lines of credit</t>
        </is>
      </c>
      <c r="B5" s="8" t="n">
        <v>1281.7</v>
      </c>
      <c r="C5" s="6" t="n">
        <v>1310.3</v>
      </c>
    </row>
    <row r="6">
      <c r="A6" s="4" t="inlineStr">
        <is>
          <t>Committed Line of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 lines of credit</t>
        </is>
      </c>
      <c r="B8" s="6" t="n">
        <v>1133.5</v>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Facilities - Amended and Restated Senior Secured Credit Facility (Details) £ in Millions, $ in Millions</t>
        </is>
      </c>
      <c r="C1" s="2" t="inlineStr">
        <is>
          <t>3 Months Ended</t>
        </is>
      </c>
      <c r="F1" s="2" t="inlineStr">
        <is>
          <t>6 Months Ended</t>
        </is>
      </c>
    </row>
    <row r="2">
      <c r="B2" s="2" t="inlineStr">
        <is>
          <t>Mar. 25, 2022 USD ($)</t>
        </is>
      </c>
      <c r="C2" s="2" t="inlineStr">
        <is>
          <t>Jun. 30, 2022 USD ($)</t>
        </is>
      </c>
      <c r="D2" s="2" t="inlineStr">
        <is>
          <t>Mar. 31, 2022 USD ($)</t>
        </is>
      </c>
      <c r="E2" s="2" t="inlineStr">
        <is>
          <t>Jun. 30, 2021 USD ($)</t>
        </is>
      </c>
      <c r="F2" s="2" t="inlineStr">
        <is>
          <t>Jun. 30, 2022 USD ($)</t>
        </is>
      </c>
      <c r="G2" s="2" t="inlineStr">
        <is>
          <t>Jun. 30, 2021 USD ($)</t>
        </is>
      </c>
      <c r="H2" s="2" t="inlineStr">
        <is>
          <t>Mar. 25, 2022 GBP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redemption and refinancing activities</t>
        </is>
      </c>
      <c r="B4" s="4" t="inlineStr">
        <is>
          <t xml:space="preserve"> </t>
        </is>
      </c>
      <c r="C4" s="6" t="n">
        <v>10.5</v>
      </c>
      <c r="D4" s="4" t="inlineStr">
        <is>
          <t xml:space="preserve"> </t>
        </is>
      </c>
      <c r="E4" s="7" t="n">
        <v>0</v>
      </c>
      <c r="F4" s="6" t="n">
        <v>11.2</v>
      </c>
      <c r="G4" s="7" t="n">
        <v>0</v>
      </c>
      <c r="H4" s="4" t="inlineStr">
        <is>
          <t xml:space="preserve"> </t>
        </is>
      </c>
    </row>
    <row r="5">
      <c r="A5" s="4" t="inlineStr">
        <is>
          <t>Accelerated amortization of original issuance discount</t>
        </is>
      </c>
      <c r="B5" s="4" t="inlineStr">
        <is>
          <t xml:space="preserve"> </t>
        </is>
      </c>
      <c r="C5" s="4" t="inlineStr">
        <is>
          <t xml:space="preserve"> </t>
        </is>
      </c>
      <c r="D5" s="6" t="n">
        <v>0.4</v>
      </c>
      <c r="E5" s="4" t="inlineStr">
        <is>
          <t xml:space="preserve"> </t>
        </is>
      </c>
      <c r="F5" s="4" t="inlineStr">
        <is>
          <t xml:space="preserve"> </t>
        </is>
      </c>
      <c r="G5" s="4" t="inlineStr">
        <is>
          <t xml:space="preserve"> </t>
        </is>
      </c>
      <c r="H5" s="4" t="inlineStr">
        <is>
          <t xml:space="preserve"> </t>
        </is>
      </c>
    </row>
    <row r="6">
      <c r="A6" s="4" t="inlineStr">
        <is>
          <t>Fourth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debt redemption and refinancing activities</t>
        </is>
      </c>
      <c r="B8" s="4" t="inlineStr">
        <is>
          <t xml:space="preserve"> </t>
        </is>
      </c>
      <c r="C8" s="4" t="inlineStr">
        <is>
          <t xml:space="preserve"> </t>
        </is>
      </c>
      <c r="D8" s="8" t="n">
        <v>0.7</v>
      </c>
      <c r="E8" s="4" t="inlineStr">
        <is>
          <t xml:space="preserve"> </t>
        </is>
      </c>
      <c r="F8" s="4" t="inlineStr">
        <is>
          <t xml:space="preserve"> </t>
        </is>
      </c>
      <c r="G8" s="4" t="inlineStr">
        <is>
          <t xml:space="preserve"> </t>
        </is>
      </c>
      <c r="H8" s="4" t="inlineStr">
        <is>
          <t xml:space="preserve"> </t>
        </is>
      </c>
    </row>
    <row r="9">
      <c r="A9" s="4" t="inlineStr">
        <is>
          <t>Non-lender fees</t>
        </is>
      </c>
      <c r="B9" s="4" t="inlineStr">
        <is>
          <t xml:space="preserve"> </t>
        </is>
      </c>
      <c r="C9" s="4" t="inlineStr">
        <is>
          <t xml:space="preserve"> </t>
        </is>
      </c>
      <c r="D9" s="8" t="n">
        <v>0.3</v>
      </c>
      <c r="E9" s="4" t="inlineStr">
        <is>
          <t xml:space="preserve"> </t>
        </is>
      </c>
      <c r="F9" s="4" t="inlineStr">
        <is>
          <t xml:space="preserve"> </t>
        </is>
      </c>
      <c r="G9" s="4" t="inlineStr">
        <is>
          <t xml:space="preserve"> </t>
        </is>
      </c>
      <c r="H9" s="4" t="inlineStr">
        <is>
          <t xml:space="preserve"> </t>
        </is>
      </c>
    </row>
    <row r="10">
      <c r="A10" s="4" t="inlineStr">
        <is>
          <t>Payments of lender and third-party fees for debt modification</t>
        </is>
      </c>
      <c r="B10" s="4" t="inlineStr">
        <is>
          <t xml:space="preserve"> </t>
        </is>
      </c>
      <c r="C10" s="4" t="inlineStr">
        <is>
          <t xml:space="preserve"> </t>
        </is>
      </c>
      <c r="D10" s="6" t="n">
        <v>1.2</v>
      </c>
      <c r="E10" s="4" t="inlineStr">
        <is>
          <t xml:space="preserve"> </t>
        </is>
      </c>
      <c r="F10" s="4" t="inlineStr">
        <is>
          <t xml:space="preserve"> </t>
        </is>
      </c>
      <c r="G10" s="4" t="inlineStr">
        <is>
          <t xml:space="preserve"> </t>
        </is>
      </c>
      <c r="H10" s="4" t="inlineStr">
        <is>
          <t xml:space="preserve"> </t>
        </is>
      </c>
    </row>
    <row r="11">
      <c r="A11" s="4" t="inlineStr">
        <is>
          <t>Payment of lender and non-lender fees and other</t>
        </is>
      </c>
      <c r="B11" s="7"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expense</t>
        </is>
      </c>
      <c r="B12" s="4" t="inlineStr">
        <is>
          <t xml:space="preserve"> </t>
        </is>
      </c>
      <c r="C12" s="6" t="n">
        <v>0.3</v>
      </c>
      <c r="D12" s="4" t="inlineStr">
        <is>
          <t xml:space="preserve"> </t>
        </is>
      </c>
      <c r="E12" s="4" t="inlineStr">
        <is>
          <t xml:space="preserve"> </t>
        </is>
      </c>
      <c r="F12" s="6" t="n">
        <v>0.7</v>
      </c>
      <c r="G12" s="4" t="inlineStr">
        <is>
          <t xml:space="preserve"> </t>
        </is>
      </c>
      <c r="H12" s="4" t="inlineStr">
        <is>
          <t xml:space="preserve"> </t>
        </is>
      </c>
    </row>
    <row r="13">
      <c r="A13" s="4" t="inlineStr">
        <is>
          <t>Fourth Amended and Restated Credit Agreement | Minimum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1"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urth Amended and Restated Credit Agreement | Maximum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12" t="n">
        <v>0.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urth Amended and Restated Credit Agreement | U.S. term loan A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ies</t>
        </is>
      </c>
      <c r="B21" s="7" t="n">
        <v>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rth Amended and Restated Credit Agreement | Pound sterling term loan A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i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27.2</v>
      </c>
    </row>
    <row r="25">
      <c r="A25" s="4" t="inlineStr">
        <is>
          <t>Fourth Amended and Restated Credit Agre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ies</t>
        </is>
      </c>
      <c r="B27" s="7"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Debt and Credit Facilities - Senior Notes (Details) - USD ($)</t>
        </is>
      </c>
      <c r="D1" s="2" t="inlineStr">
        <is>
          <t>3 Months Ended</t>
        </is>
      </c>
      <c r="F1" s="2" t="inlineStr">
        <is>
          <t>6 Months Ended</t>
        </is>
      </c>
      <c r="H1" s="2" t="inlineStr">
        <is>
          <t>12 Months Ended</t>
        </is>
      </c>
    </row>
    <row r="2">
      <c r="B2" s="2" t="inlineStr">
        <is>
          <t>Apr. 19, 2022</t>
        </is>
      </c>
      <c r="C2" s="2" t="inlineStr">
        <is>
          <t>Sep. 29, 2021</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7" t="n">
        <v>10500000</v>
      </c>
      <c r="E4" s="7" t="n">
        <v>0</v>
      </c>
      <c r="F4" s="7" t="n">
        <v>11200000</v>
      </c>
      <c r="G4" s="7" t="n">
        <v>0</v>
      </c>
      <c r="H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7" t="n">
        <v>425000000</v>
      </c>
      <c r="G5" s="7" t="n">
        <v>5700000</v>
      </c>
      <c r="H5" s="4" t="inlineStr">
        <is>
          <t xml:space="preserve"> </t>
        </is>
      </c>
    </row>
    <row r="6">
      <c r="A6" s="4" t="inlineStr">
        <is>
          <t>Term Loan A due July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7"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debt</t>
        </is>
      </c>
      <c r="B9" s="4" t="inlineStr">
        <is>
          <t xml:space="preserve"> </t>
        </is>
      </c>
      <c r="C9" s="5" t="n">
        <v>177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due April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terest rate</t>
        </is>
      </c>
      <c r="B12" s="4" t="inlineStr">
        <is>
          <t xml:space="preserve"> </t>
        </is>
      </c>
      <c r="C12" s="4" t="inlineStr">
        <is>
          <t xml:space="preserve"> </t>
        </is>
      </c>
      <c r="D12" s="11" t="n">
        <v>0.05</v>
      </c>
      <c r="E12" s="4" t="inlineStr">
        <is>
          <t xml:space="preserve"> </t>
        </is>
      </c>
      <c r="F12" s="11" t="n">
        <v>0.05</v>
      </c>
      <c r="G12" s="4" t="inlineStr">
        <is>
          <t xml:space="preserve"> </t>
        </is>
      </c>
      <c r="H12" s="4" t="inlineStr">
        <is>
          <t xml:space="preserve"> </t>
        </is>
      </c>
    </row>
    <row r="13">
      <c r="A13" s="4" t="inlineStr">
        <is>
          <t>Senior Notes due April 2029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ggregate principal</t>
        </is>
      </c>
      <c r="B15" s="7" t="n">
        <v>4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terest rate</t>
        </is>
      </c>
      <c r="B16" s="11"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 capitalized</t>
        </is>
      </c>
      <c r="B17" s="7" t="n">
        <v>4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due April 2029 | Senior Notes |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 percentage</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 due April 2029 | Senior Notes |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centage of principal amount redeemed (up to)</t>
        </is>
      </c>
      <c r="B23" s="11" t="n">
        <v>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due April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terest rate</t>
        </is>
      </c>
      <c r="B26" s="4" t="inlineStr">
        <is>
          <t xml:space="preserve"> </t>
        </is>
      </c>
      <c r="C26" s="4" t="inlineStr">
        <is>
          <t xml:space="preserve"> </t>
        </is>
      </c>
      <c r="D26" s="12" t="n">
        <v>0.0525</v>
      </c>
      <c r="E26" s="4" t="inlineStr">
        <is>
          <t xml:space="preserve"> </t>
        </is>
      </c>
      <c r="F26" s="12" t="n">
        <v>0.0525</v>
      </c>
      <c r="G26" s="4" t="inlineStr">
        <is>
          <t xml:space="preserve"> </t>
        </is>
      </c>
      <c r="H26" s="4" t="inlineStr">
        <is>
          <t xml:space="preserve"> </t>
        </is>
      </c>
    </row>
    <row r="27">
      <c r="A27" s="4" t="inlineStr">
        <is>
          <t>Senior Notes due April 2023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terest rate</t>
        </is>
      </c>
      <c r="B29" s="12" t="n">
        <v>0.0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repurchase amount</t>
        </is>
      </c>
      <c r="B30" s="7" t="n">
        <v>435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d principal amount</t>
        </is>
      </c>
      <c r="B31" s="5" t="n">
        <v>4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premium</t>
        </is>
      </c>
      <c r="B32" s="5" t="n">
        <v>9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interest</t>
        </is>
      </c>
      <c r="B33" s="7"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on extinguishment of debt</t>
        </is>
      </c>
      <c r="B34" s="4" t="inlineStr">
        <is>
          <t xml:space="preserve"> </t>
        </is>
      </c>
      <c r="C34" s="4" t="inlineStr">
        <is>
          <t xml:space="preserve"> </t>
        </is>
      </c>
      <c r="D34" s="7" t="n">
        <v>-10500000</v>
      </c>
      <c r="E34" s="4" t="inlineStr">
        <is>
          <t xml:space="preserve"> </t>
        </is>
      </c>
      <c r="F34" s="4" t="inlineStr">
        <is>
          <t xml:space="preserve"> </t>
        </is>
      </c>
      <c r="G34" s="4" t="inlineStr">
        <is>
          <t xml:space="preserve"> </t>
        </is>
      </c>
      <c r="H34" s="4" t="inlineStr">
        <is>
          <t xml:space="preserve"> </t>
        </is>
      </c>
    </row>
    <row r="35">
      <c r="A35" s="4" t="inlineStr">
        <is>
          <t>Accelerated amortization of non-lender fees</t>
        </is>
      </c>
      <c r="B35" s="4" t="inlineStr">
        <is>
          <t xml:space="preserve"> </t>
        </is>
      </c>
      <c r="C35" s="4" t="inlineStr">
        <is>
          <t xml:space="preserve"> </t>
        </is>
      </c>
      <c r="D35" s="7" t="n">
        <v>900000</v>
      </c>
      <c r="E35" s="4" t="inlineStr">
        <is>
          <t xml:space="preserve"> </t>
        </is>
      </c>
      <c r="F35" s="4" t="inlineStr">
        <is>
          <t xml:space="preserve"> </t>
        </is>
      </c>
      <c r="G35" s="4" t="inlineStr">
        <is>
          <t xml:space="preserve"> </t>
        </is>
      </c>
      <c r="H35" s="4" t="inlineStr">
        <is>
          <t xml:space="preserve"> </t>
        </is>
      </c>
    </row>
    <row r="36">
      <c r="A36" s="4" t="inlineStr">
        <is>
          <t>Senior Secured Notes due October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aggregate principal</t>
        </is>
      </c>
      <c r="B38" s="4" t="inlineStr">
        <is>
          <t xml:space="preserve"> </t>
        </is>
      </c>
      <c r="C38" s="7" t="n">
        <v>6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terest rate</t>
        </is>
      </c>
      <c r="B39" s="4" t="inlineStr">
        <is>
          <t xml:space="preserve"> </t>
        </is>
      </c>
      <c r="C39" s="14" t="n">
        <v>0.01573</v>
      </c>
      <c r="D39" s="14" t="n">
        <v>0.01573</v>
      </c>
      <c r="E39" s="4" t="inlineStr">
        <is>
          <t xml:space="preserve"> </t>
        </is>
      </c>
      <c r="F39" s="14" t="n">
        <v>0.01573</v>
      </c>
      <c r="G39" s="4" t="inlineStr">
        <is>
          <t xml:space="preserve"> </t>
        </is>
      </c>
      <c r="H39" s="4" t="inlineStr">
        <is>
          <t xml:space="preserve"> </t>
        </is>
      </c>
    </row>
    <row r="40">
      <c r="A40" s="4" t="inlineStr">
        <is>
          <t>Redemption price, percentage</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redeemable period, prior to maturity</t>
        </is>
      </c>
      <c r="B41" s="4" t="inlineStr">
        <is>
          <t xml:space="preserve"> </t>
        </is>
      </c>
      <c r="C41" s="4" t="inlineStr">
        <is>
          <t>1 month</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lender fees</t>
        </is>
      </c>
      <c r="B42" s="4" t="inlineStr">
        <is>
          <t xml:space="preserve"> </t>
        </is>
      </c>
      <c r="C42" s="7" t="n">
        <v>5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4.875% Senior Notes due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terest rate</t>
        </is>
      </c>
      <c r="B45" s="4" t="inlineStr">
        <is>
          <t xml:space="preserve"> </t>
        </is>
      </c>
      <c r="C45" s="14" t="n">
        <v>0.048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premium</t>
        </is>
      </c>
      <c r="B46" s="4" t="inlineStr">
        <is>
          <t xml:space="preserve"> </t>
        </is>
      </c>
      <c r="C46" s="7" t="n">
        <v>17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on extinguishment of debt</t>
        </is>
      </c>
      <c r="B47" s="4" t="inlineStr">
        <is>
          <t xml:space="preserve"> </t>
        </is>
      </c>
      <c r="C47" s="7" t="n">
        <v>186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elerated amortization of non-lender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600000</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s>
  <sheetData>
    <row r="1">
      <c r="A1" s="1" t="inlineStr">
        <is>
          <t>Derivatives and Hedging Activities - Narrative (Details) $ in Million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 derivative</t>
        </is>
      </c>
      <c r="G2" s="2" t="inlineStr">
        <is>
          <t>Jun. 30, 2015 EUR (€)</t>
        </is>
      </c>
    </row>
    <row r="3">
      <c r="A3" s="4" t="inlineStr">
        <is>
          <t>4.50% Senior Notes due September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terest rate</t>
        </is>
      </c>
      <c r="B5" s="12" t="n">
        <v>0.045</v>
      </c>
      <c r="C5" s="4" t="inlineStr">
        <is>
          <t xml:space="preserve"> </t>
        </is>
      </c>
      <c r="D5" s="12" t="n">
        <v>0.045</v>
      </c>
      <c r="E5" s="4" t="inlineStr">
        <is>
          <t xml:space="preserve"> </t>
        </is>
      </c>
      <c r="F5" s="4" t="inlineStr">
        <is>
          <t xml:space="preserve"> </t>
        </is>
      </c>
      <c r="G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translated value</t>
        </is>
      </c>
      <c r="B8" s="6" t="n">
        <v>-4.8</v>
      </c>
      <c r="C8" s="4" t="inlineStr">
        <is>
          <t xml:space="preserve"> </t>
        </is>
      </c>
      <c r="D8" s="6" t="n">
        <v>-4.8</v>
      </c>
      <c r="E8" s="4" t="inlineStr">
        <is>
          <t xml:space="preserve"> </t>
        </is>
      </c>
      <c r="F8" s="6" t="n">
        <v>-2.1</v>
      </c>
      <c r="G8" s="4" t="inlineStr">
        <is>
          <t xml:space="preserve"> </t>
        </is>
      </c>
    </row>
    <row r="9">
      <c r="A9" s="4" t="inlineStr">
        <is>
          <t>Foreign currency forward contracts |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original maturity of foreign currency forward contracts</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Net unrealized (loss) gain related to cash flow hedging activities</t>
        </is>
      </c>
      <c r="B12" s="6" t="n">
        <v>3.3</v>
      </c>
      <c r="C12" s="6" t="n">
        <v>1.2</v>
      </c>
      <c r="D12" s="6" t="n">
        <v>1.8</v>
      </c>
      <c r="E12" s="6" t="n">
        <v>3.4</v>
      </c>
      <c r="F12" s="4" t="inlineStr">
        <is>
          <t xml:space="preserve"> </t>
        </is>
      </c>
      <c r="G12" s="4" t="inlineStr">
        <is>
          <t xml:space="preserve"> </t>
        </is>
      </c>
    </row>
    <row r="13">
      <c r="A13" s="4" t="inlineStr">
        <is>
          <t>Estimate of net unrealized derivative gains included in AOCI to be reclassified into earnings in next twelve months</t>
        </is>
      </c>
      <c r="B13" s="4" t="inlineStr">
        <is>
          <t xml:space="preserve"> </t>
        </is>
      </c>
      <c r="C13" s="4" t="inlineStr">
        <is>
          <t xml:space="preserve"> </t>
        </is>
      </c>
      <c r="D13" s="6" t="n">
        <v>3.4</v>
      </c>
      <c r="E13" s="4" t="inlineStr">
        <is>
          <t xml:space="preserve"> </t>
        </is>
      </c>
      <c r="F13" s="4" t="inlineStr">
        <is>
          <t xml:space="preserve"> </t>
        </is>
      </c>
      <c r="G13" s="4" t="inlineStr">
        <is>
          <t xml:space="preserve"> </t>
        </is>
      </c>
    </row>
    <row r="14">
      <c r="A14" s="4" t="inlineStr">
        <is>
          <t>Foreign currency forward contracts | Derivative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original maturity of foreign currency forward contracts</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erivative instruments outstanding | derivative</t>
        </is>
      </c>
      <c r="B19" s="5" t="n">
        <v>0</v>
      </c>
      <c r="C19" s="4" t="inlineStr">
        <is>
          <t xml:space="preserve"> </t>
        </is>
      </c>
      <c r="D19" s="5" t="n">
        <v>0</v>
      </c>
      <c r="E19" s="4" t="inlineStr">
        <is>
          <t xml:space="preserve"> </t>
        </is>
      </c>
      <c r="F19" s="5" t="n">
        <v>0</v>
      </c>
      <c r="G19" s="4" t="inlineStr">
        <is>
          <t xml:space="preserve"> </t>
        </is>
      </c>
    </row>
    <row r="20">
      <c r="A20" s="4" t="inlineStr">
        <is>
          <t>EUR - Denominated debt | Net investment hedge | 4.50% Senior Notes due Septembe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aggregate principal | €</t>
        </is>
      </c>
      <c r="B22" s="4" t="inlineStr">
        <is>
          <t xml:space="preserve"> </t>
        </is>
      </c>
      <c r="C22" s="4" t="inlineStr">
        <is>
          <t xml:space="preserve"> </t>
        </is>
      </c>
      <c r="D22" s="4" t="inlineStr">
        <is>
          <t xml:space="preserve"> </t>
        </is>
      </c>
      <c r="E22" s="4" t="inlineStr">
        <is>
          <t xml:space="preserve"> </t>
        </is>
      </c>
      <c r="F22" s="4" t="inlineStr">
        <is>
          <t xml:space="preserve"> </t>
        </is>
      </c>
      <c r="G22" s="13" t="n">
        <v>400000000</v>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2" t="n">
        <v>0.045</v>
      </c>
    </row>
    <row r="24">
      <c r="A24" s="4" t="inlineStr">
        <is>
          <t>EUR - Denominated debt | Designated as hedging instruments | Net investment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rease in translated value</t>
        </is>
      </c>
      <c r="B26" s="6" t="n">
        <v>-32.2</v>
      </c>
      <c r="C26" s="4" t="inlineStr">
        <is>
          <t xml:space="preserve"> </t>
        </is>
      </c>
      <c r="D26" s="6" t="n">
        <v>-32.2</v>
      </c>
      <c r="E26" s="4" t="inlineStr">
        <is>
          <t xml:space="preserve"> </t>
        </is>
      </c>
      <c r="F26" s="4" t="inlineStr">
        <is>
          <t xml:space="preserve"> </t>
        </is>
      </c>
      <c r="G26" s="4" t="inlineStr">
        <is>
          <t xml:space="preserve"> </t>
        </is>
      </c>
    </row>
    <row r="27">
      <c r="A27" s="4" t="inlineStr">
        <is>
          <t>Decrease in translated value net after tax</t>
        </is>
      </c>
      <c r="B27" s="6" t="n">
        <v>-24.2</v>
      </c>
      <c r="C27" s="4" t="inlineStr">
        <is>
          <t xml:space="preserve"> </t>
        </is>
      </c>
      <c r="D27" s="6" t="n">
        <v>-24.2</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Millions</t>
        </is>
      </c>
      <c r="B1" s="2" t="inlineStr">
        <is>
          <t>3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13.9</v>
      </c>
      <c r="C4" s="6" t="n">
        <v>108.1</v>
      </c>
      <c r="D4" s="4" t="inlineStr">
        <is>
          <t xml:space="preserve"> </t>
        </is>
      </c>
      <c r="E4" s="6" t="n">
        <v>263.1</v>
      </c>
      <c r="F4" s="6" t="n">
        <v>218.2</v>
      </c>
      <c r="G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8" t="n">
        <v>90.90000000000001</v>
      </c>
      <c r="F6" s="8" t="n">
        <v>91.2</v>
      </c>
      <c r="G6" s="4" t="inlineStr">
        <is>
          <t xml:space="preserve"> </t>
        </is>
      </c>
    </row>
    <row r="7">
      <c r="A7" s="4" t="inlineStr">
        <is>
          <t>Share-based incentive compensation</t>
        </is>
      </c>
      <c r="B7" s="4" t="inlineStr">
        <is>
          <t xml:space="preserve"> </t>
        </is>
      </c>
      <c r="C7" s="4" t="inlineStr">
        <is>
          <t xml:space="preserve"> </t>
        </is>
      </c>
      <c r="D7" s="4" t="inlineStr">
        <is>
          <t xml:space="preserve"> </t>
        </is>
      </c>
      <c r="E7" s="8" t="n">
        <v>27.6</v>
      </c>
      <c r="F7" s="5" t="n">
        <v>23</v>
      </c>
      <c r="G7" s="4" t="inlineStr">
        <is>
          <t xml:space="preserve"> </t>
        </is>
      </c>
    </row>
    <row r="8">
      <c r="A8" s="4" t="inlineStr">
        <is>
          <t>Profit sharing expense</t>
        </is>
      </c>
      <c r="B8" s="4" t="inlineStr">
        <is>
          <t xml:space="preserve"> </t>
        </is>
      </c>
      <c r="C8" s="4" t="inlineStr">
        <is>
          <t xml:space="preserve"> </t>
        </is>
      </c>
      <c r="D8" s="4" t="inlineStr">
        <is>
          <t xml:space="preserve"> </t>
        </is>
      </c>
      <c r="E8" s="5" t="n">
        <v>14</v>
      </c>
      <c r="F8" s="8" t="n">
        <v>11.6</v>
      </c>
      <c r="G8" s="4" t="inlineStr">
        <is>
          <t xml:space="preserve"> </t>
        </is>
      </c>
    </row>
    <row r="9">
      <c r="A9" s="4" t="inlineStr">
        <is>
          <t>Loss on debt redemption and refinancing activities</t>
        </is>
      </c>
      <c r="B9" s="8" t="n">
        <v>10.5</v>
      </c>
      <c r="C9" s="5" t="n">
        <v>0</v>
      </c>
      <c r="D9" s="4" t="inlineStr">
        <is>
          <t xml:space="preserve"> </t>
        </is>
      </c>
      <c r="E9" s="8" t="n">
        <v>11.2</v>
      </c>
      <c r="F9" s="5" t="n">
        <v>0</v>
      </c>
      <c r="G9" s="4" t="inlineStr">
        <is>
          <t xml:space="preserve"> </t>
        </is>
      </c>
    </row>
    <row r="10">
      <c r="A10" s="4" t="inlineStr">
        <is>
          <t>Provision for allowance for credit losses on trade receivables</t>
        </is>
      </c>
      <c r="B10" s="4" t="inlineStr">
        <is>
          <t xml:space="preserve"> </t>
        </is>
      </c>
      <c r="C10" s="4" t="inlineStr">
        <is>
          <t xml:space="preserve"> </t>
        </is>
      </c>
      <c r="D10" s="4" t="inlineStr">
        <is>
          <t xml:space="preserve"> </t>
        </is>
      </c>
      <c r="E10" s="8" t="n">
        <v>6.5</v>
      </c>
      <c r="F10" s="8" t="n">
        <v>0.9</v>
      </c>
      <c r="G10" s="4" t="inlineStr">
        <is>
          <t xml:space="preserve"> </t>
        </is>
      </c>
    </row>
    <row r="11">
      <c r="A11" s="4" t="inlineStr">
        <is>
          <t>Provisions for inventory obsolescence</t>
        </is>
      </c>
      <c r="B11" s="4" t="inlineStr">
        <is>
          <t xml:space="preserve"> </t>
        </is>
      </c>
      <c r="C11" s="4" t="inlineStr">
        <is>
          <t xml:space="preserve"> </t>
        </is>
      </c>
      <c r="D11" s="4" t="inlineStr">
        <is>
          <t xml:space="preserve"> </t>
        </is>
      </c>
      <c r="E11" s="8" t="n">
        <v>6.8</v>
      </c>
      <c r="F11" s="8" t="n">
        <v>6.6</v>
      </c>
      <c r="G11" s="4" t="inlineStr">
        <is>
          <t xml:space="preserve"> </t>
        </is>
      </c>
    </row>
    <row r="12">
      <c r="A12" s="4" t="inlineStr">
        <is>
          <t>Deferred taxes, net</t>
        </is>
      </c>
      <c r="B12" s="4" t="inlineStr">
        <is>
          <t xml:space="preserve"> </t>
        </is>
      </c>
      <c r="C12" s="4" t="inlineStr">
        <is>
          <t xml:space="preserve"> </t>
        </is>
      </c>
      <c r="D12" s="4" t="inlineStr">
        <is>
          <t xml:space="preserve"> </t>
        </is>
      </c>
      <c r="E12" s="8" t="n">
        <v>-3.1</v>
      </c>
      <c r="F12" s="8" t="n">
        <v>4.5</v>
      </c>
      <c r="G12" s="4" t="inlineStr">
        <is>
          <t xml:space="preserve"> </t>
        </is>
      </c>
    </row>
    <row r="13">
      <c r="A13" s="4" t="inlineStr">
        <is>
          <t>Net loss (gain) on sale of business</t>
        </is>
      </c>
      <c r="B13" s="4" t="inlineStr">
        <is>
          <t xml:space="preserve"> </t>
        </is>
      </c>
      <c r="C13" s="4" t="inlineStr">
        <is>
          <t xml:space="preserve"> </t>
        </is>
      </c>
      <c r="D13" s="4" t="inlineStr">
        <is>
          <t xml:space="preserve"> </t>
        </is>
      </c>
      <c r="E13" s="8" t="n">
        <v>0.9</v>
      </c>
      <c r="F13" s="8" t="n">
        <v>-1.7</v>
      </c>
      <c r="G13" s="4" t="inlineStr">
        <is>
          <t xml:space="preserve"> </t>
        </is>
      </c>
    </row>
    <row r="14">
      <c r="A14" s="4" t="inlineStr">
        <is>
          <t>Impairment of equity investment</t>
        </is>
      </c>
      <c r="B14" s="4" t="inlineStr">
        <is>
          <t xml:space="preserve"> </t>
        </is>
      </c>
      <c r="C14" s="4" t="inlineStr">
        <is>
          <t xml:space="preserve"> </t>
        </is>
      </c>
      <c r="D14" s="4" t="inlineStr">
        <is>
          <t xml:space="preserve"> </t>
        </is>
      </c>
      <c r="E14" s="8" t="n">
        <v>31.6</v>
      </c>
      <c r="F14" s="5" t="n">
        <v>0</v>
      </c>
      <c r="G14" s="4" t="inlineStr">
        <is>
          <t xml:space="preserve"> </t>
        </is>
      </c>
    </row>
    <row r="15">
      <c r="A15" s="4" t="inlineStr">
        <is>
          <t>Other non-cash items</t>
        </is>
      </c>
      <c r="B15" s="4" t="inlineStr">
        <is>
          <t xml:space="preserve"> </t>
        </is>
      </c>
      <c r="C15" s="4" t="inlineStr">
        <is>
          <t xml:space="preserve"> </t>
        </is>
      </c>
      <c r="D15" s="4" t="inlineStr">
        <is>
          <t xml:space="preserve"> </t>
        </is>
      </c>
      <c r="E15" s="8" t="n">
        <v>0.3</v>
      </c>
      <c r="F15" s="8" t="n">
        <v>3.4</v>
      </c>
      <c r="G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receivables, net</t>
        </is>
      </c>
      <c r="B17" s="4" t="inlineStr">
        <is>
          <t xml:space="preserve"> </t>
        </is>
      </c>
      <c r="C17" s="4" t="inlineStr">
        <is>
          <t xml:space="preserve"> </t>
        </is>
      </c>
      <c r="D17" s="4" t="inlineStr">
        <is>
          <t xml:space="preserve"> </t>
        </is>
      </c>
      <c r="E17" s="8" t="n">
        <v>-44.1</v>
      </c>
      <c r="F17" s="8" t="n">
        <v>-92.90000000000001</v>
      </c>
      <c r="G17" s="4" t="inlineStr">
        <is>
          <t xml:space="preserve"> </t>
        </is>
      </c>
    </row>
    <row r="18">
      <c r="A18" s="4" t="inlineStr">
        <is>
          <t>Inventories, net</t>
        </is>
      </c>
      <c r="B18" s="4" t="inlineStr">
        <is>
          <t xml:space="preserve"> </t>
        </is>
      </c>
      <c r="C18" s="4" t="inlineStr">
        <is>
          <t xml:space="preserve"> </t>
        </is>
      </c>
      <c r="D18" s="4" t="inlineStr">
        <is>
          <t xml:space="preserve"> </t>
        </is>
      </c>
      <c r="E18" s="8" t="n">
        <v>-223.7</v>
      </c>
      <c r="F18" s="8" t="n">
        <v>-144.8</v>
      </c>
      <c r="G18" s="4" t="inlineStr">
        <is>
          <t xml:space="preserve"> </t>
        </is>
      </c>
    </row>
    <row r="19">
      <c r="A19" s="4" t="inlineStr">
        <is>
          <t>Accounts payable</t>
        </is>
      </c>
      <c r="B19" s="4" t="inlineStr">
        <is>
          <t xml:space="preserve"> </t>
        </is>
      </c>
      <c r="C19" s="4" t="inlineStr">
        <is>
          <t xml:space="preserve"> </t>
        </is>
      </c>
      <c r="D19" s="4" t="inlineStr">
        <is>
          <t xml:space="preserve"> </t>
        </is>
      </c>
      <c r="E19" s="8" t="n">
        <v>51.1</v>
      </c>
      <c r="F19" s="8" t="n">
        <v>130.5</v>
      </c>
      <c r="G19" s="4" t="inlineStr">
        <is>
          <t xml:space="preserve"> </t>
        </is>
      </c>
    </row>
    <row r="20">
      <c r="A20" s="4" t="inlineStr">
        <is>
          <t>Customer advance payments</t>
        </is>
      </c>
      <c r="B20" s="4" t="inlineStr">
        <is>
          <t xml:space="preserve"> </t>
        </is>
      </c>
      <c r="C20" s="4" t="inlineStr">
        <is>
          <t xml:space="preserve"> </t>
        </is>
      </c>
      <c r="D20" s="4" t="inlineStr">
        <is>
          <t xml:space="preserve"> </t>
        </is>
      </c>
      <c r="E20" s="8" t="n">
        <v>-8.300000000000001</v>
      </c>
      <c r="F20" s="8" t="n">
        <v>4.9</v>
      </c>
      <c r="G20" s="4" t="inlineStr">
        <is>
          <t xml:space="preserve"> </t>
        </is>
      </c>
    </row>
    <row r="21">
      <c r="A21" s="4" t="inlineStr">
        <is>
          <t>Income tax receivable/payable</t>
        </is>
      </c>
      <c r="B21" s="4" t="inlineStr">
        <is>
          <t xml:space="preserve"> </t>
        </is>
      </c>
      <c r="C21" s="4" t="inlineStr">
        <is>
          <t xml:space="preserve"> </t>
        </is>
      </c>
      <c r="D21" s="4" t="inlineStr">
        <is>
          <t xml:space="preserve"> </t>
        </is>
      </c>
      <c r="E21" s="8" t="n">
        <v>24.6</v>
      </c>
      <c r="F21" s="8" t="n">
        <v>44.3</v>
      </c>
      <c r="G21" s="4" t="inlineStr">
        <is>
          <t xml:space="preserve"> </t>
        </is>
      </c>
    </row>
    <row r="22">
      <c r="A22" s="4" t="inlineStr">
        <is>
          <t>Other assets and liabilities</t>
        </is>
      </c>
      <c r="B22" s="4" t="inlineStr">
        <is>
          <t xml:space="preserve"> </t>
        </is>
      </c>
      <c r="C22" s="4" t="inlineStr">
        <is>
          <t xml:space="preserve"> </t>
        </is>
      </c>
      <c r="D22" s="4" t="inlineStr">
        <is>
          <t xml:space="preserve"> </t>
        </is>
      </c>
      <c r="E22" s="8" t="n">
        <v>-36.5</v>
      </c>
      <c r="F22" s="8" t="n">
        <v>-100.2</v>
      </c>
      <c r="G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8" t="n">
        <v>212.9</v>
      </c>
      <c r="F23" s="8" t="n">
        <v>199.5</v>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expenditures</t>
        </is>
      </c>
      <c r="B25" s="4" t="inlineStr">
        <is>
          <t xml:space="preserve"> </t>
        </is>
      </c>
      <c r="C25" s="4" t="inlineStr">
        <is>
          <t xml:space="preserve"> </t>
        </is>
      </c>
      <c r="D25" s="4" t="inlineStr">
        <is>
          <t xml:space="preserve"> </t>
        </is>
      </c>
      <c r="E25" s="8" t="n">
        <v>-118.9</v>
      </c>
      <c r="F25" s="8" t="n">
        <v>-97.09999999999999</v>
      </c>
      <c r="G25" s="4" t="inlineStr">
        <is>
          <t xml:space="preserve"> </t>
        </is>
      </c>
    </row>
    <row r="26">
      <c r="A26" s="4" t="inlineStr">
        <is>
          <t>Proceeds related to sale of business and property and equipment, net</t>
        </is>
      </c>
      <c r="B26" s="4" t="inlineStr">
        <is>
          <t xml:space="preserve"> </t>
        </is>
      </c>
      <c r="C26" s="4" t="inlineStr">
        <is>
          <t xml:space="preserve"> </t>
        </is>
      </c>
      <c r="D26" s="4" t="inlineStr">
        <is>
          <t xml:space="preserve"> </t>
        </is>
      </c>
      <c r="E26" s="8" t="n">
        <v>7.1</v>
      </c>
      <c r="F26" s="8" t="n">
        <v>1.1</v>
      </c>
      <c r="G26" s="4" t="inlineStr">
        <is>
          <t xml:space="preserve"> </t>
        </is>
      </c>
    </row>
    <row r="27">
      <c r="A27" s="4" t="inlineStr">
        <is>
          <t>Business acquired in purchase transactions, net of cash acquired</t>
        </is>
      </c>
      <c r="B27" s="4" t="inlineStr">
        <is>
          <t xml:space="preserve"> </t>
        </is>
      </c>
      <c r="C27" s="4" t="inlineStr">
        <is>
          <t xml:space="preserve"> </t>
        </is>
      </c>
      <c r="D27" s="4" t="inlineStr">
        <is>
          <t xml:space="preserve"> </t>
        </is>
      </c>
      <c r="E27" s="8" t="n">
        <v>-9.699999999999999</v>
      </c>
      <c r="F27" s="8" t="n">
        <v>-0.1</v>
      </c>
      <c r="G27" s="4" t="inlineStr">
        <is>
          <t xml:space="preserve"> </t>
        </is>
      </c>
    </row>
    <row r="28">
      <c r="A28" s="4" t="inlineStr">
        <is>
          <t>Payments associated with debt, equity and equity method investments</t>
        </is>
      </c>
      <c r="B28" s="4" t="inlineStr">
        <is>
          <t xml:space="preserve"> </t>
        </is>
      </c>
      <c r="C28" s="4" t="inlineStr">
        <is>
          <t xml:space="preserve"> </t>
        </is>
      </c>
      <c r="D28" s="6" t="n">
        <v>-5.7</v>
      </c>
      <c r="E28" s="8" t="n">
        <v>-2.2</v>
      </c>
      <c r="F28" s="5" t="n">
        <v>-15</v>
      </c>
      <c r="G28" s="4" t="inlineStr">
        <is>
          <t xml:space="preserve"> </t>
        </is>
      </c>
    </row>
    <row r="29">
      <c r="A29" s="4" t="inlineStr">
        <is>
          <t>Settlement of foreign currency forward contracts</t>
        </is>
      </c>
      <c r="B29" s="4" t="inlineStr">
        <is>
          <t xml:space="preserve"> </t>
        </is>
      </c>
      <c r="C29" s="4" t="inlineStr">
        <is>
          <t xml:space="preserve"> </t>
        </is>
      </c>
      <c r="D29" s="4" t="inlineStr">
        <is>
          <t xml:space="preserve"> </t>
        </is>
      </c>
      <c r="E29" s="8" t="n">
        <v>1.5</v>
      </c>
      <c r="F29" s="5" t="n">
        <v>8</v>
      </c>
      <c r="G29" s="4" t="inlineStr">
        <is>
          <t xml:space="preserve"> </t>
        </is>
      </c>
    </row>
    <row r="30">
      <c r="A30" s="4" t="inlineStr">
        <is>
          <t>Proceeds of corporate owned life insurance</t>
        </is>
      </c>
      <c r="B30" s="4" t="inlineStr">
        <is>
          <t xml:space="preserve"> </t>
        </is>
      </c>
      <c r="C30" s="4" t="inlineStr">
        <is>
          <t xml:space="preserve"> </t>
        </is>
      </c>
      <c r="D30" s="4" t="inlineStr">
        <is>
          <t xml:space="preserve"> </t>
        </is>
      </c>
      <c r="E30" s="5" t="n">
        <v>0</v>
      </c>
      <c r="F30" s="8" t="n">
        <v>7.7</v>
      </c>
      <c r="G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8" t="n">
        <v>-122.2</v>
      </c>
      <c r="F31" s="8" t="n">
        <v>-95.40000000000001</v>
      </c>
      <c r="G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 (payments) of short-term borrowings</t>
        </is>
      </c>
      <c r="B33" s="4" t="inlineStr">
        <is>
          <t xml:space="preserve"> </t>
        </is>
      </c>
      <c r="C33" s="4" t="inlineStr">
        <is>
          <t xml:space="preserve"> </t>
        </is>
      </c>
      <c r="D33" s="4" t="inlineStr">
        <is>
          <t xml:space="preserve"> </t>
        </is>
      </c>
      <c r="E33" s="8" t="n">
        <v>0.7</v>
      </c>
      <c r="F33" s="8" t="n">
        <v>-6.8</v>
      </c>
      <c r="G33" s="4" t="inlineStr">
        <is>
          <t xml:space="preserve"> </t>
        </is>
      </c>
    </row>
    <row r="34">
      <c r="A34" s="4" t="inlineStr">
        <is>
          <t>Proceeds from long-term debt</t>
        </is>
      </c>
      <c r="B34" s="4" t="inlineStr">
        <is>
          <t xml:space="preserve"> </t>
        </is>
      </c>
      <c r="C34" s="4" t="inlineStr">
        <is>
          <t xml:space="preserve"> </t>
        </is>
      </c>
      <c r="D34" s="4" t="inlineStr">
        <is>
          <t xml:space="preserve"> </t>
        </is>
      </c>
      <c r="E34" s="8" t="n">
        <v>422.8</v>
      </c>
      <c r="F34" s="8" t="n">
        <v>1.3</v>
      </c>
      <c r="G34" s="4" t="inlineStr">
        <is>
          <t xml:space="preserve"> </t>
        </is>
      </c>
    </row>
    <row r="35">
      <c r="A35" s="4" t="inlineStr">
        <is>
          <t>Payments of long-term debt</t>
        </is>
      </c>
      <c r="B35" s="4" t="inlineStr">
        <is>
          <t xml:space="preserve"> </t>
        </is>
      </c>
      <c r="C35" s="4" t="inlineStr">
        <is>
          <t xml:space="preserve"> </t>
        </is>
      </c>
      <c r="D35" s="4" t="inlineStr">
        <is>
          <t xml:space="preserve"> </t>
        </is>
      </c>
      <c r="E35" s="5" t="n">
        <v>-425</v>
      </c>
      <c r="F35" s="8" t="n">
        <v>-5.7</v>
      </c>
      <c r="G35" s="4" t="inlineStr">
        <is>
          <t xml:space="preserve"> </t>
        </is>
      </c>
    </row>
    <row r="36">
      <c r="A36" s="4" t="inlineStr">
        <is>
          <t>Payments of debt modification/debt extinguishment costs</t>
        </is>
      </c>
      <c r="B36" s="4" t="inlineStr">
        <is>
          <t xml:space="preserve"> </t>
        </is>
      </c>
      <c r="C36" s="4" t="inlineStr">
        <is>
          <t xml:space="preserve"> </t>
        </is>
      </c>
      <c r="D36" s="4" t="inlineStr">
        <is>
          <t xml:space="preserve"> </t>
        </is>
      </c>
      <c r="E36" s="8" t="n">
        <v>-14.7</v>
      </c>
      <c r="F36" s="5" t="n">
        <v>0</v>
      </c>
      <c r="G36" s="4" t="inlineStr">
        <is>
          <t xml:space="preserve"> </t>
        </is>
      </c>
    </row>
    <row r="37">
      <c r="A37" s="4" t="inlineStr">
        <is>
          <t>Dividends paid on common stock</t>
        </is>
      </c>
      <c r="B37" s="4" t="inlineStr">
        <is>
          <t xml:space="preserve"> </t>
        </is>
      </c>
      <c r="C37" s="4" t="inlineStr">
        <is>
          <t xml:space="preserve"> </t>
        </is>
      </c>
      <c r="D37" s="4" t="inlineStr">
        <is>
          <t xml:space="preserve"> </t>
        </is>
      </c>
      <c r="E37" s="8" t="n">
        <v>-60.3</v>
      </c>
      <c r="F37" s="8" t="n">
        <v>-56.1</v>
      </c>
      <c r="G37" s="4" t="inlineStr">
        <is>
          <t xml:space="preserve"> </t>
        </is>
      </c>
    </row>
    <row r="38">
      <c r="A38" s="4" t="inlineStr">
        <is>
          <t>Impact of tax withholding on share-based compensation</t>
        </is>
      </c>
      <c r="B38" s="4" t="inlineStr">
        <is>
          <t xml:space="preserve"> </t>
        </is>
      </c>
      <c r="C38" s="4" t="inlineStr">
        <is>
          <t xml:space="preserve"> </t>
        </is>
      </c>
      <c r="D38" s="4" t="inlineStr">
        <is>
          <t xml:space="preserve"> </t>
        </is>
      </c>
      <c r="E38" s="8" t="n">
        <v>-24.9</v>
      </c>
      <c r="F38" s="5" t="n">
        <v>-14</v>
      </c>
      <c r="G38" s="4" t="inlineStr">
        <is>
          <t xml:space="preserve"> </t>
        </is>
      </c>
    </row>
    <row r="39">
      <c r="A39" s="4" t="inlineStr">
        <is>
          <t>Repurchases of common stock</t>
        </is>
      </c>
      <c r="B39" s="4" t="inlineStr">
        <is>
          <t xml:space="preserve"> </t>
        </is>
      </c>
      <c r="C39" s="4" t="inlineStr">
        <is>
          <t xml:space="preserve"> </t>
        </is>
      </c>
      <c r="D39" s="4" t="inlineStr">
        <is>
          <t xml:space="preserve"> </t>
        </is>
      </c>
      <c r="E39" s="8" t="n">
        <v>-250.2</v>
      </c>
      <c r="F39" s="8" t="n">
        <v>-299.5</v>
      </c>
      <c r="G39" s="4" t="inlineStr">
        <is>
          <t xml:space="preserve"> </t>
        </is>
      </c>
    </row>
    <row r="40">
      <c r="A40" s="4" t="inlineStr">
        <is>
          <t>Principal payments related to financing leases</t>
        </is>
      </c>
      <c r="B40" s="4" t="inlineStr">
        <is>
          <t xml:space="preserve"> </t>
        </is>
      </c>
      <c r="C40" s="4" t="inlineStr">
        <is>
          <t xml:space="preserve"> </t>
        </is>
      </c>
      <c r="D40" s="4" t="inlineStr">
        <is>
          <t xml:space="preserve"> </t>
        </is>
      </c>
      <c r="E40" s="8" t="n">
        <v>-5.7</v>
      </c>
      <c r="F40" s="8" t="n">
        <v>-5.1</v>
      </c>
      <c r="G40" s="4" t="inlineStr">
        <is>
          <t xml:space="preserve"> </t>
        </is>
      </c>
    </row>
    <row r="41">
      <c r="A41" s="4" t="inlineStr">
        <is>
          <t>Net cash used in financing activities</t>
        </is>
      </c>
      <c r="B41" s="4" t="inlineStr">
        <is>
          <t xml:space="preserve"> </t>
        </is>
      </c>
      <c r="C41" s="4" t="inlineStr">
        <is>
          <t xml:space="preserve"> </t>
        </is>
      </c>
      <c r="D41" s="4" t="inlineStr">
        <is>
          <t xml:space="preserve"> </t>
        </is>
      </c>
      <c r="E41" s="8" t="n">
        <v>-357.3</v>
      </c>
      <c r="F41" s="8" t="n">
        <v>-385.9</v>
      </c>
      <c r="G41" s="4" t="inlineStr">
        <is>
          <t xml:space="preserve"> </t>
        </is>
      </c>
    </row>
    <row r="42">
      <c r="A42" s="4" t="inlineStr">
        <is>
          <t>Effect of foreign currency exchange rate changes on cash and cash equivalents</t>
        </is>
      </c>
      <c r="B42" s="4" t="inlineStr">
        <is>
          <t xml:space="preserve"> </t>
        </is>
      </c>
      <c r="C42" s="4" t="inlineStr">
        <is>
          <t xml:space="preserve"> </t>
        </is>
      </c>
      <c r="D42" s="4" t="inlineStr">
        <is>
          <t xml:space="preserve"> </t>
        </is>
      </c>
      <c r="E42" s="8" t="n">
        <v>-13.2</v>
      </c>
      <c r="F42" s="8" t="n">
        <v>6.2</v>
      </c>
      <c r="G42" s="4" t="inlineStr">
        <is>
          <t xml:space="preserve"> </t>
        </is>
      </c>
    </row>
    <row r="43">
      <c r="A43" s="4" t="inlineStr">
        <is>
          <t>Cash and cash equivalents</t>
        </is>
      </c>
      <c r="B43" s="4" t="inlineStr">
        <is>
          <t xml:space="preserve"> </t>
        </is>
      </c>
      <c r="C43" s="4" t="inlineStr">
        <is>
          <t xml:space="preserve"> </t>
        </is>
      </c>
      <c r="D43" s="4" t="inlineStr">
        <is>
          <t xml:space="preserve"> </t>
        </is>
      </c>
      <c r="E43" s="5" t="n">
        <v>561</v>
      </c>
      <c r="F43" s="8" t="n">
        <v>548.7</v>
      </c>
      <c r="G43" s="6" t="n">
        <v>548.7</v>
      </c>
    </row>
    <row r="44">
      <c r="A44" s="4" t="inlineStr">
        <is>
          <t>Restricted cash and cash equivalents</t>
        </is>
      </c>
      <c r="B44" s="4" t="inlineStr">
        <is>
          <t xml:space="preserve"> </t>
        </is>
      </c>
      <c r="C44" s="4" t="inlineStr">
        <is>
          <t xml:space="preserve"> </t>
        </is>
      </c>
      <c r="D44" s="4" t="inlineStr">
        <is>
          <t xml:space="preserve"> </t>
        </is>
      </c>
      <c r="E44" s="5" t="n">
        <v>0</v>
      </c>
      <c r="F44" s="5" t="n">
        <v>0</v>
      </c>
      <c r="G44" s="5" t="n">
        <v>0</v>
      </c>
    </row>
    <row r="45">
      <c r="A45" s="4" t="inlineStr">
        <is>
          <t>Balance, beginning of period</t>
        </is>
      </c>
      <c r="B45" s="4" t="inlineStr">
        <is>
          <t xml:space="preserve"> </t>
        </is>
      </c>
      <c r="C45" s="4" t="inlineStr">
        <is>
          <t xml:space="preserve"> </t>
        </is>
      </c>
      <c r="D45" s="4" t="inlineStr">
        <is>
          <t xml:space="preserve"> </t>
        </is>
      </c>
      <c r="E45" s="5" t="n">
        <v>561</v>
      </c>
      <c r="F45" s="8" t="n">
        <v>548.7</v>
      </c>
      <c r="G45" s="8" t="n">
        <v>548.7</v>
      </c>
    </row>
    <row r="46">
      <c r="A46" s="4" t="inlineStr">
        <is>
          <t>Net change during the period</t>
        </is>
      </c>
      <c r="B46" s="4" t="inlineStr">
        <is>
          <t xml:space="preserve"> </t>
        </is>
      </c>
      <c r="C46" s="4" t="inlineStr">
        <is>
          <t xml:space="preserve"> </t>
        </is>
      </c>
      <c r="D46" s="4" t="inlineStr">
        <is>
          <t xml:space="preserve"> </t>
        </is>
      </c>
      <c r="E46" s="8" t="n">
        <v>-279.8</v>
      </c>
      <c r="F46" s="8" t="n">
        <v>-275.6</v>
      </c>
      <c r="G46" s="4" t="inlineStr">
        <is>
          <t xml:space="preserve"> </t>
        </is>
      </c>
    </row>
    <row r="47">
      <c r="A47" s="4" t="inlineStr">
        <is>
          <t>Cash and cash equivalents</t>
        </is>
      </c>
      <c r="B47" s="8" t="n">
        <v>281.2</v>
      </c>
      <c r="C47" s="8" t="n">
        <v>273.1</v>
      </c>
      <c r="D47" s="4" t="inlineStr">
        <is>
          <t xml:space="preserve"> </t>
        </is>
      </c>
      <c r="E47" s="8" t="n">
        <v>281.2</v>
      </c>
      <c r="F47" s="8" t="n">
        <v>273.1</v>
      </c>
      <c r="G47" s="4" t="inlineStr">
        <is>
          <t xml:space="preserve"> </t>
        </is>
      </c>
    </row>
    <row r="48">
      <c r="A48" s="4" t="inlineStr">
        <is>
          <t>Restricted cash and cash equivalents</t>
        </is>
      </c>
      <c r="B48" s="5" t="n">
        <v>0</v>
      </c>
      <c r="C48" s="5" t="n">
        <v>0</v>
      </c>
      <c r="D48" s="7" t="n">
        <v>0</v>
      </c>
      <c r="E48" s="5" t="n">
        <v>0</v>
      </c>
      <c r="F48" s="5" t="n">
        <v>0</v>
      </c>
      <c r="G48" s="7" t="n">
        <v>0</v>
      </c>
    </row>
    <row r="49">
      <c r="A49" s="4" t="inlineStr">
        <is>
          <t>Balance, end of period</t>
        </is>
      </c>
      <c r="B49" s="6" t="n">
        <v>281.2</v>
      </c>
      <c r="C49" s="6" t="n">
        <v>273.1</v>
      </c>
      <c r="D49" s="4" t="inlineStr">
        <is>
          <t xml:space="preserve"> </t>
        </is>
      </c>
      <c r="E49" s="8" t="n">
        <v>281.2</v>
      </c>
      <c r="F49" s="8" t="n">
        <v>273.1</v>
      </c>
      <c r="G49" s="4" t="inlineStr">
        <is>
          <t xml:space="preserve"> </t>
        </is>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payments, net of amounts capitalized</t>
        </is>
      </c>
      <c r="B51" s="4" t="inlineStr">
        <is>
          <t xml:space="preserve"> </t>
        </is>
      </c>
      <c r="C51" s="4" t="inlineStr">
        <is>
          <t xml:space="preserve"> </t>
        </is>
      </c>
      <c r="D51" s="4" t="inlineStr">
        <is>
          <t xml:space="preserve"> </t>
        </is>
      </c>
      <c r="E51" s="8" t="n">
        <v>84.40000000000001</v>
      </c>
      <c r="F51" s="8" t="n">
        <v>89.40000000000001</v>
      </c>
      <c r="G51" s="4" t="inlineStr">
        <is>
          <t xml:space="preserve"> </t>
        </is>
      </c>
    </row>
    <row r="52">
      <c r="A52" s="4" t="inlineStr">
        <is>
          <t>Income tax payments, net of cash refunds</t>
        </is>
      </c>
      <c r="B52" s="4" t="inlineStr">
        <is>
          <t xml:space="preserve"> </t>
        </is>
      </c>
      <c r="C52" s="4" t="inlineStr">
        <is>
          <t xml:space="preserve"> </t>
        </is>
      </c>
      <c r="D52" s="4" t="inlineStr">
        <is>
          <t xml:space="preserve"> </t>
        </is>
      </c>
      <c r="E52" s="8" t="n">
        <v>70.90000000000001</v>
      </c>
      <c r="F52" s="8" t="n">
        <v>35.3</v>
      </c>
      <c r="G52" s="4" t="inlineStr">
        <is>
          <t xml:space="preserve"> </t>
        </is>
      </c>
    </row>
    <row r="53">
      <c r="A53" s="4" t="inlineStr">
        <is>
          <t>Restructuring payments including associated costs</t>
        </is>
      </c>
      <c r="B53" s="4" t="inlineStr">
        <is>
          <t xml:space="preserve"> </t>
        </is>
      </c>
      <c r="C53" s="4" t="inlineStr">
        <is>
          <t xml:space="preserve"> </t>
        </is>
      </c>
      <c r="D53" s="4" t="inlineStr">
        <is>
          <t xml:space="preserve"> </t>
        </is>
      </c>
      <c r="E53" s="8" t="n">
        <v>15.4</v>
      </c>
      <c r="F53" s="8" t="n">
        <v>10.6</v>
      </c>
      <c r="G53" s="4" t="inlineStr">
        <is>
          <t xml:space="preserve"> </t>
        </is>
      </c>
    </row>
    <row r="54">
      <c r="A54" s="3" t="inlineStr">
        <is>
          <t>Non-cash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nsfers of shares of common stock from treasury for profit-sharing contributions</t>
        </is>
      </c>
      <c r="B55" s="4" t="inlineStr">
        <is>
          <t xml:space="preserve"> </t>
        </is>
      </c>
      <c r="C55" s="4" t="inlineStr">
        <is>
          <t xml:space="preserve"> </t>
        </is>
      </c>
      <c r="D55" s="4" t="inlineStr">
        <is>
          <t xml:space="preserve"> </t>
        </is>
      </c>
      <c r="E55" s="6" t="n">
        <v>22.7</v>
      </c>
      <c r="F55" s="7" t="n">
        <v>28</v>
      </c>
      <c r="G55" s="4" t="inlineStr">
        <is>
          <t xml:space="preserve"> </t>
        </is>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 Fair Value of Derivative Instruments (Details) € in Millions, $ in Millions</t>
        </is>
      </c>
      <c r="B1" s="2" t="inlineStr">
        <is>
          <t>Jun. 30, 2022 USD ($)</t>
        </is>
      </c>
      <c r="C1" s="2" t="inlineStr">
        <is>
          <t>Jun. 30, 2022 EUR (€)</t>
        </is>
      </c>
      <c r="D1" s="2" t="inlineStr">
        <is>
          <t>Dec. 31, 2021 USD ($)</t>
        </is>
      </c>
    </row>
    <row r="2">
      <c r="A2" s="3" t="inlineStr">
        <is>
          <t>Derivatives not designated as hedging instruments:</t>
        </is>
      </c>
      <c r="B2" s="4" t="inlineStr">
        <is>
          <t xml:space="preserve"> </t>
        </is>
      </c>
      <c r="C2" s="4" t="inlineStr">
        <is>
          <t xml:space="preserve"> </t>
        </is>
      </c>
      <c r="D2" s="4" t="inlineStr">
        <is>
          <t xml:space="preserve"> </t>
        </is>
      </c>
    </row>
    <row r="3">
      <c r="A3" s="4" t="inlineStr">
        <is>
          <t>Total Derivative Assets</t>
        </is>
      </c>
      <c r="B3" s="6" t="n">
        <v>7.9</v>
      </c>
      <c r="C3" s="4" t="inlineStr">
        <is>
          <t xml:space="preserve"> </t>
        </is>
      </c>
      <c r="D3" s="6" t="n">
        <v>3.7</v>
      </c>
    </row>
    <row r="4">
      <c r="A4" s="4" t="inlineStr">
        <is>
          <t>Total Derivative Liabilities</t>
        </is>
      </c>
      <c r="B4" s="8" t="n">
        <v>-3.1</v>
      </c>
      <c r="C4" s="4" t="inlineStr">
        <is>
          <t xml:space="preserve"> </t>
        </is>
      </c>
      <c r="D4" s="8" t="n">
        <v>-1.6</v>
      </c>
    </row>
    <row r="5">
      <c r="A5" s="4" t="inlineStr">
        <is>
          <t>Net Derivatives</t>
        </is>
      </c>
      <c r="B5" s="8" t="n">
        <v>4.8</v>
      </c>
      <c r="C5" s="4" t="inlineStr">
        <is>
          <t xml:space="preserve"> </t>
        </is>
      </c>
      <c r="D5" s="8" t="n">
        <v>2.1</v>
      </c>
    </row>
    <row r="6">
      <c r="A6" s="4" t="inlineStr">
        <is>
          <t>Long-term debt, less current portion (Note 13)</t>
        </is>
      </c>
      <c r="B6" s="8" t="n">
        <v>3655.4</v>
      </c>
      <c r="C6" s="4" t="inlineStr">
        <is>
          <t xml:space="preserve"> </t>
        </is>
      </c>
      <c r="D6" s="8" t="n">
        <v>3219.6</v>
      </c>
    </row>
    <row r="7">
      <c r="A7" s="4" t="inlineStr">
        <is>
          <t>Foreign currency forward contracts</t>
        </is>
      </c>
      <c r="B7" s="4" t="inlineStr">
        <is>
          <t xml:space="preserve"> </t>
        </is>
      </c>
      <c r="C7" s="4" t="inlineStr">
        <is>
          <t xml:space="preserve"> </t>
        </is>
      </c>
      <c r="D7" s="4" t="inlineStr">
        <is>
          <t xml:space="preserve"> </t>
        </is>
      </c>
    </row>
    <row r="8">
      <c r="A8" s="3" t="inlineStr">
        <is>
          <t>Derivatives not designated as hedging instruments:</t>
        </is>
      </c>
      <c r="B8" s="4" t="inlineStr">
        <is>
          <t xml:space="preserve"> </t>
        </is>
      </c>
      <c r="C8" s="4" t="inlineStr">
        <is>
          <t xml:space="preserve"> </t>
        </is>
      </c>
      <c r="D8" s="4" t="inlineStr">
        <is>
          <t xml:space="preserve"> </t>
        </is>
      </c>
    </row>
    <row r="9">
      <c r="A9" s="4" t="inlineStr">
        <is>
          <t>Total Derivative Assets</t>
        </is>
      </c>
      <c r="B9" s="8" t="n">
        <v>7.9</v>
      </c>
      <c r="C9" s="4" t="inlineStr">
        <is>
          <t xml:space="preserve"> </t>
        </is>
      </c>
      <c r="D9" s="8" t="n">
        <v>3.7</v>
      </c>
    </row>
    <row r="10">
      <c r="A10" s="4" t="inlineStr">
        <is>
          <t>Total Derivative Liabilities</t>
        </is>
      </c>
      <c r="B10" s="8" t="n">
        <v>-3.1</v>
      </c>
      <c r="C10" s="4" t="inlineStr">
        <is>
          <t xml:space="preserve"> </t>
        </is>
      </c>
      <c r="D10" s="8" t="n">
        <v>-1.6</v>
      </c>
    </row>
    <row r="11">
      <c r="A11" s="4" t="inlineStr">
        <is>
          <t>Designated as hedging instruments | Foreign currency forward contracts</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Long-term debt, less current portion (Note 13)</t>
        </is>
      </c>
      <c r="B13" s="8" t="n">
        <v>416.9</v>
      </c>
      <c r="C13" s="13" t="n">
        <v>400</v>
      </c>
      <c r="D13" s="8" t="n">
        <v>451.9</v>
      </c>
    </row>
    <row r="14">
      <c r="A14" s="4" t="inlineStr">
        <is>
          <t>Designated as hedging instruments | Cash Flow Hedge</t>
        </is>
      </c>
      <c r="B14" s="4" t="inlineStr">
        <is>
          <t xml:space="preserve"> </t>
        </is>
      </c>
      <c r="C14" s="4" t="inlineStr">
        <is>
          <t xml:space="preserve"> </t>
        </is>
      </c>
      <c r="D14" s="4" t="inlineStr">
        <is>
          <t xml:space="preserve"> </t>
        </is>
      </c>
    </row>
    <row r="15">
      <c r="A15" s="3" t="inlineStr">
        <is>
          <t>Derivatives not designated as hedging instruments:</t>
        </is>
      </c>
      <c r="B15" s="4" t="inlineStr">
        <is>
          <t xml:space="preserve"> </t>
        </is>
      </c>
      <c r="C15" s="4" t="inlineStr">
        <is>
          <t xml:space="preserve"> </t>
        </is>
      </c>
      <c r="D15" s="4" t="inlineStr">
        <is>
          <t xml:space="preserve"> </t>
        </is>
      </c>
    </row>
    <row r="16">
      <c r="A16" s="4" t="inlineStr">
        <is>
          <t>Total Derivative Assets</t>
        </is>
      </c>
      <c r="B16" s="8" t="n">
        <v>3.6</v>
      </c>
      <c r="C16" s="4" t="inlineStr">
        <is>
          <t xml:space="preserve"> </t>
        </is>
      </c>
      <c r="D16" s="5" t="n">
        <v>2</v>
      </c>
    </row>
    <row r="17">
      <c r="A17" s="4" t="inlineStr">
        <is>
          <t>Total Derivative Liabilities</t>
        </is>
      </c>
      <c r="B17" s="5" t="n">
        <v>0</v>
      </c>
      <c r="C17" s="4" t="inlineStr">
        <is>
          <t xml:space="preserve"> </t>
        </is>
      </c>
      <c r="D17" s="8" t="n">
        <v>-0.6</v>
      </c>
    </row>
    <row r="18">
      <c r="A18" s="4" t="inlineStr">
        <is>
          <t>Net Derivatives</t>
        </is>
      </c>
      <c r="B18" s="8" t="n">
        <v>3.6</v>
      </c>
      <c r="C18" s="4" t="inlineStr">
        <is>
          <t xml:space="preserve"> </t>
        </is>
      </c>
      <c r="D18" s="8" t="n">
        <v>1.4</v>
      </c>
    </row>
    <row r="19">
      <c r="A19" s="4" t="inlineStr">
        <is>
          <t>Designated as hedging instruments | Cash Flow Hedge | Foreign currency forward contracts</t>
        </is>
      </c>
      <c r="B19" s="4" t="inlineStr">
        <is>
          <t xml:space="preserve"> </t>
        </is>
      </c>
      <c r="C19" s="4" t="inlineStr">
        <is>
          <t xml:space="preserve"> </t>
        </is>
      </c>
      <c r="D19" s="4" t="inlineStr">
        <is>
          <t xml:space="preserve"> </t>
        </is>
      </c>
    </row>
    <row r="20">
      <c r="A20" s="3" t="inlineStr">
        <is>
          <t>Derivatives not designated as hedging instruments:</t>
        </is>
      </c>
      <c r="B20" s="4" t="inlineStr">
        <is>
          <t xml:space="preserve"> </t>
        </is>
      </c>
      <c r="C20" s="4" t="inlineStr">
        <is>
          <t xml:space="preserve"> </t>
        </is>
      </c>
      <c r="D20" s="4" t="inlineStr">
        <is>
          <t xml:space="preserve"> </t>
        </is>
      </c>
    </row>
    <row r="21">
      <c r="A21" s="4" t="inlineStr">
        <is>
          <t>Total Derivative Assets</t>
        </is>
      </c>
      <c r="B21" s="8" t="n">
        <v>3.6</v>
      </c>
      <c r="C21" s="4" t="inlineStr">
        <is>
          <t xml:space="preserve"> </t>
        </is>
      </c>
      <c r="D21" s="5" t="n">
        <v>2</v>
      </c>
    </row>
    <row r="22">
      <c r="A22" s="4" t="inlineStr">
        <is>
          <t>Total Derivative Liabilities</t>
        </is>
      </c>
      <c r="B22" s="5" t="n">
        <v>0</v>
      </c>
      <c r="C22" s="4" t="inlineStr">
        <is>
          <t xml:space="preserve"> </t>
        </is>
      </c>
      <c r="D22" s="8" t="n">
        <v>-0.6</v>
      </c>
    </row>
    <row r="23">
      <c r="A23" s="4" t="inlineStr">
        <is>
          <t>Non-Designated as Hedging Instruments</t>
        </is>
      </c>
      <c r="B23" s="4" t="inlineStr">
        <is>
          <t xml:space="preserve"> </t>
        </is>
      </c>
      <c r="C23" s="4" t="inlineStr">
        <is>
          <t xml:space="preserve"> </t>
        </is>
      </c>
      <c r="D23" s="4" t="inlineStr">
        <is>
          <t xml:space="preserve"> </t>
        </is>
      </c>
    </row>
    <row r="24">
      <c r="A24" s="3" t="inlineStr">
        <is>
          <t>Derivatives not designated as hedging instruments:</t>
        </is>
      </c>
      <c r="B24" s="4" t="inlineStr">
        <is>
          <t xml:space="preserve"> </t>
        </is>
      </c>
      <c r="C24" s="4" t="inlineStr">
        <is>
          <t xml:space="preserve"> </t>
        </is>
      </c>
      <c r="D24" s="4" t="inlineStr">
        <is>
          <t xml:space="preserve"> </t>
        </is>
      </c>
    </row>
    <row r="25">
      <c r="A25" s="4" t="inlineStr">
        <is>
          <t>Total Derivative Assets</t>
        </is>
      </c>
      <c r="B25" s="8" t="n">
        <v>4.3</v>
      </c>
      <c r="C25" s="4" t="inlineStr">
        <is>
          <t xml:space="preserve"> </t>
        </is>
      </c>
      <c r="D25" s="8" t="n">
        <v>1.7</v>
      </c>
    </row>
    <row r="26">
      <c r="A26" s="4" t="inlineStr">
        <is>
          <t>Total Derivative Liabilities</t>
        </is>
      </c>
      <c r="B26" s="8" t="n">
        <v>-3.1</v>
      </c>
      <c r="C26" s="4" t="inlineStr">
        <is>
          <t xml:space="preserve"> </t>
        </is>
      </c>
      <c r="D26" s="5" t="n">
        <v>-1</v>
      </c>
    </row>
    <row r="27">
      <c r="A27" s="4" t="inlineStr">
        <is>
          <t>Net Derivatives</t>
        </is>
      </c>
      <c r="B27" s="8" t="n">
        <v>1.2</v>
      </c>
      <c r="C27" s="4" t="inlineStr">
        <is>
          <t xml:space="preserve"> </t>
        </is>
      </c>
      <c r="D27" s="8" t="n">
        <v>0.7</v>
      </c>
    </row>
    <row r="28">
      <c r="A28" s="4" t="inlineStr">
        <is>
          <t>Non-Designated as Hedging Instruments | Foreign currency forward contracts</t>
        </is>
      </c>
      <c r="B28" s="4" t="inlineStr">
        <is>
          <t xml:space="preserve"> </t>
        </is>
      </c>
      <c r="C28" s="4" t="inlineStr">
        <is>
          <t xml:space="preserve"> </t>
        </is>
      </c>
      <c r="D28" s="4" t="inlineStr">
        <is>
          <t xml:space="preserve"> </t>
        </is>
      </c>
    </row>
    <row r="29">
      <c r="A29" s="3" t="inlineStr">
        <is>
          <t>Derivatives not designated as hedging instruments:</t>
        </is>
      </c>
      <c r="B29" s="4" t="inlineStr">
        <is>
          <t xml:space="preserve"> </t>
        </is>
      </c>
      <c r="C29" s="4" t="inlineStr">
        <is>
          <t xml:space="preserve"> </t>
        </is>
      </c>
      <c r="D29" s="4" t="inlineStr">
        <is>
          <t xml:space="preserve"> </t>
        </is>
      </c>
    </row>
    <row r="30">
      <c r="A30" s="4" t="inlineStr">
        <is>
          <t>Total Derivative Assets</t>
        </is>
      </c>
      <c r="B30" s="8" t="n">
        <v>4.3</v>
      </c>
      <c r="C30" s="4" t="inlineStr">
        <is>
          <t xml:space="preserve"> </t>
        </is>
      </c>
      <c r="D30" s="8" t="n">
        <v>1.7</v>
      </c>
    </row>
    <row r="31">
      <c r="A31" s="4" t="inlineStr">
        <is>
          <t>Total Derivative Liabilities</t>
        </is>
      </c>
      <c r="B31" s="6" t="n">
        <v>-3.1</v>
      </c>
      <c r="C31" s="4" t="inlineStr">
        <is>
          <t xml:space="preserve"> </t>
        </is>
      </c>
      <c r="D31" s="7"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Details) - USD ($) $ in Million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position</t>
        </is>
      </c>
      <c r="B3" s="6" t="n">
        <v>7.9</v>
      </c>
      <c r="C3" s="6" t="n">
        <v>3.7</v>
      </c>
    </row>
    <row r="4">
      <c r="A4" s="4" t="inlineStr">
        <is>
          <t>Net amounts recognized on the Condensed Consolidated Balance Sheets</t>
        </is>
      </c>
      <c r="B4" s="8" t="n">
        <v>6.5</v>
      </c>
      <c r="C4" s="8" t="n">
        <v>2.8</v>
      </c>
    </row>
    <row r="5">
      <c r="A5" s="4" t="inlineStr">
        <is>
          <t>Other Current Assets</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position</t>
        </is>
      </c>
      <c r="B7" s="8" t="n">
        <v>7.9</v>
      </c>
      <c r="C7" s="8" t="n">
        <v>3.7</v>
      </c>
    </row>
    <row r="8">
      <c r="A8" s="4" t="inlineStr">
        <is>
          <t>Impact of master netting agreements</t>
        </is>
      </c>
      <c r="B8" s="6" t="n">
        <v>-1.4</v>
      </c>
      <c r="C8" s="6" t="n">
        <v>-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Liabilities (Details)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Gross position</t>
        </is>
      </c>
      <c r="B3" s="6" t="n">
        <v>-3.1</v>
      </c>
      <c r="C3" s="6" t="n">
        <v>-1.6</v>
      </c>
    </row>
    <row r="4">
      <c r="A4" s="4" t="inlineStr">
        <is>
          <t>Net amounts recognized on the Condensed Consolidated Balance Sheets</t>
        </is>
      </c>
      <c r="B4" s="8" t="n">
        <v>-1.7</v>
      </c>
      <c r="C4" s="8" t="n">
        <v>-0.7</v>
      </c>
    </row>
    <row r="5">
      <c r="A5" s="4" t="inlineStr">
        <is>
          <t>Other Current Liabilitie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position</t>
        </is>
      </c>
      <c r="B7" s="8" t="n">
        <v>-3.1</v>
      </c>
      <c r="C7" s="8" t="n">
        <v>-1.6</v>
      </c>
    </row>
    <row r="8">
      <c r="A8" s="4" t="inlineStr">
        <is>
          <t>Impact of master netting agreements</t>
        </is>
      </c>
      <c r="B8" s="6" t="n">
        <v>1.4</v>
      </c>
      <c r="C8" s="6" t="n">
        <v>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Instruments on Condensed Consolidated Statements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Earnings on Derivatives</t>
        </is>
      </c>
      <c r="B4" s="6" t="n">
        <v>4.6</v>
      </c>
      <c r="C4" s="6" t="n">
        <v>2.7</v>
      </c>
      <c r="D4" s="6" t="n">
        <v>6.5</v>
      </c>
      <c r="E4" s="6" t="n">
        <v>1.5</v>
      </c>
    </row>
    <row r="5">
      <c r="A5" s="4" t="inlineStr">
        <is>
          <t>Derivatives not designated as hedging instruments | Foreign currenc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Earnings on Derivatives</t>
        </is>
      </c>
      <c r="B7" s="8" t="n">
        <v>2.2</v>
      </c>
      <c r="C7" s="8" t="n">
        <v>3.4</v>
      </c>
      <c r="D7" s="8" t="n">
        <v>2.1</v>
      </c>
      <c r="E7" s="8" t="n">
        <v>5.6</v>
      </c>
    </row>
    <row r="8">
      <c r="A8" s="4" t="inlineStr">
        <is>
          <t>Cash Flow Hedge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Earnings on Derivatives</t>
        </is>
      </c>
      <c r="B10" s="8" t="n">
        <v>2.4</v>
      </c>
      <c r="C10" s="8" t="n">
        <v>-0.7</v>
      </c>
      <c r="D10" s="8" t="n">
        <v>4.4</v>
      </c>
      <c r="E10" s="8" t="n">
        <v>-4.1</v>
      </c>
    </row>
    <row r="11">
      <c r="A11" s="4" t="inlineStr">
        <is>
          <t>Cash Flow Hedge | Derivatives designated as hedging instruments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Earnings on Derivatives</t>
        </is>
      </c>
      <c r="B13" s="8" t="n">
        <v>2.4</v>
      </c>
      <c r="C13" s="8" t="n">
        <v>-0.8</v>
      </c>
      <c r="D13" s="8" t="n">
        <v>4.3</v>
      </c>
      <c r="E13" s="8" t="n">
        <v>-4.2</v>
      </c>
    </row>
    <row r="14">
      <c r="A14" s="4" t="inlineStr">
        <is>
          <t>Cash Flow Hedge | Derivatives designated as hedging instruments | Treasury lock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Earnings on Derivatives</t>
        </is>
      </c>
      <c r="B16" s="7" t="n">
        <v>0</v>
      </c>
      <c r="C16" s="6" t="n">
        <v>0.1</v>
      </c>
      <c r="D16" s="6" t="n">
        <v>0.1</v>
      </c>
      <c r="E16" s="6" t="n">
        <v>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Fair Value Hierarchy of Financial Instru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4.8</v>
      </c>
      <c r="C3" s="7" t="n">
        <v>290</v>
      </c>
    </row>
    <row r="4">
      <c r="A4" s="4" t="inlineStr">
        <is>
          <t>Foreign currency forward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and hedging instruments net asset</t>
        </is>
      </c>
      <c r="B6" s="8" t="n">
        <v>4.8</v>
      </c>
      <c r="C6" s="8" t="n">
        <v>2.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8" t="n">
        <v>64.8</v>
      </c>
      <c r="C9" s="5" t="n">
        <v>290</v>
      </c>
    </row>
    <row r="10">
      <c r="A10" s="4" t="inlineStr">
        <is>
          <t>Level 1 | Foreign currency forward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inancial and hedging instruments net asset</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0</v>
      </c>
    </row>
    <row r="16">
      <c r="A16" s="4" t="inlineStr">
        <is>
          <t>Level 2 | Foreign currency forward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inancial and hedging instruments net asset</t>
        </is>
      </c>
      <c r="B18" s="8" t="n">
        <v>4.8</v>
      </c>
      <c r="C18" s="8" t="n">
        <v>2.1</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Level 3 | Foreign currency forward contrac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and hedging instruments net asset</t>
        </is>
      </c>
      <c r="B24" s="7" t="n">
        <v>0</v>
      </c>
      <c r="C2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Equity Investments and Other Financial Instruments - Schedule of Equity Investment Without Readily Determinable Fair Value (Details) - USD ($) $ in Million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the beginning of period</t>
        </is>
      </c>
      <c r="B4" s="4" t="inlineStr">
        <is>
          <t xml:space="preserve"> </t>
        </is>
      </c>
      <c r="C4" s="4" t="inlineStr">
        <is>
          <t xml:space="preserve"> </t>
        </is>
      </c>
      <c r="D4" s="4" t="inlineStr">
        <is>
          <t xml:space="preserve"> </t>
        </is>
      </c>
      <c r="E4" s="6" t="n">
        <v>45.8</v>
      </c>
      <c r="F4" s="6" t="n">
        <v>25.4</v>
      </c>
      <c r="G4" s="6" t="n">
        <v>25.4</v>
      </c>
    </row>
    <row r="5">
      <c r="A5" s="4" t="inlineStr">
        <is>
          <t>Purchases</t>
        </is>
      </c>
      <c r="B5" s="4" t="inlineStr">
        <is>
          <t xml:space="preserve"> </t>
        </is>
      </c>
      <c r="C5" s="4" t="inlineStr">
        <is>
          <t xml:space="preserve"> </t>
        </is>
      </c>
      <c r="D5" s="4" t="inlineStr">
        <is>
          <t xml:space="preserve"> </t>
        </is>
      </c>
      <c r="E5" s="5" t="n">
        <v>0</v>
      </c>
      <c r="F5" s="4" t="inlineStr">
        <is>
          <t xml:space="preserve"> </t>
        </is>
      </c>
      <c r="G5" s="8" t="n">
        <v>14.7</v>
      </c>
    </row>
    <row r="6">
      <c r="A6" s="4" t="inlineStr">
        <is>
          <t>Impairments or downward adjustments</t>
        </is>
      </c>
      <c r="B6" s="6" t="n">
        <v>-16.1</v>
      </c>
      <c r="C6" s="4" t="inlineStr">
        <is>
          <t xml:space="preserve"> </t>
        </is>
      </c>
      <c r="D6" s="7" t="n">
        <v>0</v>
      </c>
      <c r="E6" s="8" t="n">
        <v>-31.6</v>
      </c>
      <c r="F6" s="5" t="n">
        <v>0</v>
      </c>
      <c r="G6" s="5" t="n">
        <v>0</v>
      </c>
    </row>
    <row r="7">
      <c r="A7" s="4" t="inlineStr">
        <is>
          <t>Upward adjustments</t>
        </is>
      </c>
      <c r="B7" s="8" t="n">
        <v>0.2</v>
      </c>
      <c r="C7" s="6" t="n">
        <v>6.6</v>
      </c>
      <c r="D7" s="7" t="n">
        <v>0</v>
      </c>
      <c r="E7" s="8" t="n">
        <v>0.2</v>
      </c>
      <c r="F7" s="7" t="n">
        <v>0</v>
      </c>
      <c r="G7" s="8" t="n">
        <v>6.6</v>
      </c>
    </row>
    <row r="8">
      <c r="A8" s="4" t="inlineStr">
        <is>
          <t>Currency translation on investments</t>
        </is>
      </c>
      <c r="B8" s="4" t="inlineStr">
        <is>
          <t xml:space="preserve"> </t>
        </is>
      </c>
      <c r="C8" s="4" t="inlineStr">
        <is>
          <t xml:space="preserve"> </t>
        </is>
      </c>
      <c r="D8" s="4" t="inlineStr">
        <is>
          <t xml:space="preserve"> </t>
        </is>
      </c>
      <c r="E8" s="8" t="n">
        <v>-1.1</v>
      </c>
      <c r="F8" s="4" t="inlineStr">
        <is>
          <t xml:space="preserve"> </t>
        </is>
      </c>
      <c r="G8" s="8" t="n">
        <v>-0.9</v>
      </c>
    </row>
    <row r="9">
      <c r="A9" s="4" t="inlineStr">
        <is>
          <t>Carrying value at the end of period</t>
        </is>
      </c>
      <c r="B9" s="6" t="n">
        <v>13.1</v>
      </c>
      <c r="C9" s="4" t="inlineStr">
        <is>
          <t xml:space="preserve"> </t>
        </is>
      </c>
      <c r="D9" s="4" t="inlineStr">
        <is>
          <t xml:space="preserve"> </t>
        </is>
      </c>
      <c r="E9" s="6" t="n">
        <v>13.1</v>
      </c>
      <c r="F9" s="4" t="inlineStr">
        <is>
          <t xml:space="preserve"> </t>
        </is>
      </c>
      <c r="G9" s="6" t="n">
        <v>45.8</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Fair Value Measurements, Equity Investments and Other Financial Instruments - Equity Investment Without Readily Determinable Fair Value Narrative (Details) $ in Millions</t>
        </is>
      </c>
      <c r="B1" s="2" t="inlineStr">
        <is>
          <t>3 Months Ended</t>
        </is>
      </c>
      <c r="F1" s="2" t="inlineStr">
        <is>
          <t>6 Months Ended</t>
        </is>
      </c>
      <c r="H1" s="2" t="inlineStr">
        <is>
          <t>12 Months Ended</t>
        </is>
      </c>
    </row>
    <row r="2">
      <c r="B2" s="2" t="inlineStr">
        <is>
          <t>Jun. 30, 2022 USD ($)</t>
        </is>
      </c>
      <c r="C2" s="2" t="inlineStr">
        <is>
          <t>Sep. 30, 2021 USD ($)</t>
        </is>
      </c>
      <c r="D2" s="2" t="inlineStr">
        <is>
          <t>Jun. 30, 2021 USD ($)</t>
        </is>
      </c>
      <c r="E2" s="2" t="inlineStr">
        <is>
          <t>Dec. 31, 2020 USD ($) investment</t>
        </is>
      </c>
      <c r="F2" s="2" t="inlineStr">
        <is>
          <t>Jun. 30, 2022 USD ($)</t>
        </is>
      </c>
      <c r="G2" s="2" t="inlineStr">
        <is>
          <t>Jun. 30, 2021 USD ($)</t>
        </is>
      </c>
      <c r="H2" s="2" t="inlineStr">
        <is>
          <t>Dec. 31, 2021 USD ($)</t>
        </is>
      </c>
      <c r="I2" s="2" t="inlineStr">
        <is>
          <t>Dec. 31, 2018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 fair value</t>
        </is>
      </c>
      <c r="B4" s="6" t="n">
        <v>13.1</v>
      </c>
      <c r="C4" s="4" t="inlineStr">
        <is>
          <t xml:space="preserve"> </t>
        </is>
      </c>
      <c r="D4" s="4" t="inlineStr">
        <is>
          <t xml:space="preserve"> </t>
        </is>
      </c>
      <c r="E4" s="6" t="n">
        <v>25.4</v>
      </c>
      <c r="F4" s="6" t="n">
        <v>13.1</v>
      </c>
      <c r="G4" s="4" t="inlineStr">
        <is>
          <t xml:space="preserve"> </t>
        </is>
      </c>
      <c r="H4" s="6" t="n">
        <v>45.8</v>
      </c>
      <c r="I4" s="4" t="inlineStr">
        <is>
          <t xml:space="preserve"> </t>
        </is>
      </c>
    </row>
    <row r="5">
      <c r="A5" s="4" t="inlineStr">
        <is>
          <t>Additional investment</t>
        </is>
      </c>
      <c r="B5" s="4" t="inlineStr">
        <is>
          <t xml:space="preserve"> </t>
        </is>
      </c>
      <c r="C5" s="4" t="inlineStr">
        <is>
          <t xml:space="preserve"> </t>
        </is>
      </c>
      <c r="D5" s="4" t="inlineStr">
        <is>
          <t xml:space="preserve"> </t>
        </is>
      </c>
      <c r="E5" s="6" t="n">
        <v>5.7</v>
      </c>
      <c r="F5" s="8" t="n">
        <v>2.2</v>
      </c>
      <c r="G5" s="7" t="n">
        <v>15</v>
      </c>
      <c r="H5" s="4" t="inlineStr">
        <is>
          <t xml:space="preserve"> </t>
        </is>
      </c>
      <c r="I5" s="4" t="inlineStr">
        <is>
          <t xml:space="preserve"> </t>
        </is>
      </c>
    </row>
    <row r="6">
      <c r="A6" s="4" t="inlineStr">
        <is>
          <t>Upward adjustments</t>
        </is>
      </c>
      <c r="B6" s="8" t="n">
        <v>0.2</v>
      </c>
      <c r="C6" s="6" t="n">
        <v>6.6</v>
      </c>
      <c r="D6" s="7" t="n">
        <v>0</v>
      </c>
      <c r="E6" s="4" t="inlineStr">
        <is>
          <t xml:space="preserve"> </t>
        </is>
      </c>
      <c r="F6" s="8" t="n">
        <v>0.2</v>
      </c>
      <c r="G6" s="5" t="n">
        <v>0</v>
      </c>
      <c r="H6" s="8" t="n">
        <v>6.6</v>
      </c>
      <c r="I6" s="4" t="inlineStr">
        <is>
          <t xml:space="preserve"> </t>
        </is>
      </c>
    </row>
    <row r="7">
      <c r="A7" s="4" t="inlineStr">
        <is>
          <t>Impairments or downward adjustments</t>
        </is>
      </c>
      <c r="B7" s="8" t="n">
        <v>16.1</v>
      </c>
      <c r="C7" s="4" t="inlineStr">
        <is>
          <t xml:space="preserve"> </t>
        </is>
      </c>
      <c r="D7" s="7" t="n">
        <v>0</v>
      </c>
      <c r="E7" s="4" t="inlineStr">
        <is>
          <t xml:space="preserve"> </t>
        </is>
      </c>
      <c r="F7" s="8" t="n">
        <v>31.6</v>
      </c>
      <c r="G7" s="7" t="n">
        <v>0</v>
      </c>
      <c r="H7" s="5" t="n">
        <v>0</v>
      </c>
      <c r="I7" s="4" t="inlineStr">
        <is>
          <t xml:space="preserve"> </t>
        </is>
      </c>
    </row>
    <row r="8">
      <c r="A8" s="4" t="inlineStr">
        <is>
          <t>Number of investments | invest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Cumulative upward adjustment</t>
        </is>
      </c>
      <c r="B9" s="8" t="n">
        <v>21.7</v>
      </c>
      <c r="C9" s="4" t="inlineStr">
        <is>
          <t xml:space="preserve"> </t>
        </is>
      </c>
      <c r="D9" s="4" t="inlineStr">
        <is>
          <t xml:space="preserve"> </t>
        </is>
      </c>
      <c r="E9" s="4" t="inlineStr">
        <is>
          <t xml:space="preserve"> </t>
        </is>
      </c>
      <c r="F9" s="8" t="n">
        <v>21.7</v>
      </c>
      <c r="G9" s="4" t="inlineStr">
        <is>
          <t xml:space="preserve"> </t>
        </is>
      </c>
      <c r="H9" s="8" t="n">
        <v>21.7</v>
      </c>
      <c r="I9" s="4" t="inlineStr">
        <is>
          <t xml:space="preserve"> </t>
        </is>
      </c>
    </row>
    <row r="10">
      <c r="A10" s="4" t="inlineStr">
        <is>
          <t>Cumulative downward adjustment</t>
        </is>
      </c>
      <c r="B10" s="8" t="n">
        <v>31.6</v>
      </c>
      <c r="C10" s="4" t="inlineStr">
        <is>
          <t xml:space="preserve"> </t>
        </is>
      </c>
      <c r="D10" s="4" t="inlineStr">
        <is>
          <t xml:space="preserve"> </t>
        </is>
      </c>
      <c r="E10" s="4" t="inlineStr">
        <is>
          <t xml:space="preserve"> </t>
        </is>
      </c>
      <c r="F10" s="8" t="n">
        <v>31.6</v>
      </c>
      <c r="G10" s="4" t="inlineStr">
        <is>
          <t xml:space="preserve"> </t>
        </is>
      </c>
      <c r="H10" s="5" t="n">
        <v>0</v>
      </c>
      <c r="I10" s="4" t="inlineStr">
        <is>
          <t xml:space="preserve"> </t>
        </is>
      </c>
    </row>
    <row r="11">
      <c r="A11" s="4" t="inlineStr">
        <is>
          <t>Cumulative adjustment, net</t>
        </is>
      </c>
      <c r="B11" s="8" t="n">
        <v>9.9</v>
      </c>
      <c r="C11" s="4" t="inlineStr">
        <is>
          <t xml:space="preserve"> </t>
        </is>
      </c>
      <c r="D11" s="4" t="inlineStr">
        <is>
          <t xml:space="preserve"> </t>
        </is>
      </c>
      <c r="E11" s="4" t="inlineStr">
        <is>
          <t xml:space="preserve"> </t>
        </is>
      </c>
      <c r="F11" s="8" t="n">
        <v>9.9</v>
      </c>
      <c r="G11" s="4" t="inlineStr">
        <is>
          <t xml:space="preserve"> </t>
        </is>
      </c>
      <c r="H11" s="4" t="inlineStr">
        <is>
          <t xml:space="preserve"> </t>
        </is>
      </c>
      <c r="I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vestment fair value</t>
        </is>
      </c>
      <c r="B14" s="7" t="n">
        <v>0</v>
      </c>
      <c r="C14" s="4" t="inlineStr">
        <is>
          <t xml:space="preserve"> </t>
        </is>
      </c>
      <c r="D14" s="4" t="inlineStr">
        <is>
          <t xml:space="preserve"> </t>
        </is>
      </c>
      <c r="E14" s="4" t="inlineStr">
        <is>
          <t xml:space="preserve"> </t>
        </is>
      </c>
      <c r="F14" s="7" t="n">
        <v>0</v>
      </c>
      <c r="G14" s="4" t="inlineStr">
        <is>
          <t xml:space="preserve"> </t>
        </is>
      </c>
      <c r="H14" s="8" t="n">
        <v>31.6</v>
      </c>
      <c r="I14" s="4" t="inlineStr">
        <is>
          <t xml:space="preserve"> </t>
        </is>
      </c>
    </row>
    <row r="15">
      <c r="A15" s="4" t="inlineStr">
        <is>
          <t>Additional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v>
      </c>
      <c r="I15" s="6" t="n">
        <v>7.5</v>
      </c>
    </row>
    <row r="16">
      <c r="A16" s="4" t="inlineStr">
        <is>
          <t>Upward adjustments</t>
        </is>
      </c>
      <c r="B16" s="4" t="inlineStr">
        <is>
          <t xml:space="preserve"> </t>
        </is>
      </c>
      <c r="C16" s="4" t="inlineStr">
        <is>
          <t xml:space="preserve"> </t>
        </is>
      </c>
      <c r="D16" s="4" t="inlineStr">
        <is>
          <t xml:space="preserve"> </t>
        </is>
      </c>
      <c r="E16" s="6" t="n">
        <v>15.1</v>
      </c>
      <c r="F16" s="4" t="inlineStr">
        <is>
          <t xml:space="preserve"> </t>
        </is>
      </c>
      <c r="G16" s="4" t="inlineStr">
        <is>
          <t xml:space="preserve"> </t>
        </is>
      </c>
      <c r="H16" s="4" t="inlineStr">
        <is>
          <t xml:space="preserve"> </t>
        </is>
      </c>
      <c r="I16" s="4" t="inlineStr">
        <is>
          <t xml:space="preserve"> </t>
        </is>
      </c>
    </row>
    <row r="17">
      <c r="A17" s="4" t="inlineStr">
        <is>
          <t>Impairments or downward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5</v>
      </c>
      <c r="I17" s="4" t="inlineStr">
        <is>
          <t xml:space="preserve"> </t>
        </is>
      </c>
    </row>
  </sheetData>
  <mergeCells count="4">
    <mergeCell ref="A1:A2"/>
    <mergeCell ref="B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Equity Investments and Other Financial Instruments - Carrying Amounts and Estimated Fair Values of Debt (Details) - USD ($) $ in Millions</t>
        </is>
      </c>
      <c r="B1" s="2" t="inlineStr">
        <is>
          <t>Jun. 30, 2022</t>
        </is>
      </c>
      <c r="C1" s="2" t="inlineStr">
        <is>
          <t>Dec. 31, 2021</t>
        </is>
      </c>
      <c r="D1" s="2" t="inlineStr">
        <is>
          <t>Sep. 29, 2021</t>
        </is>
      </c>
    </row>
    <row r="2">
      <c r="A2" s="4" t="inlineStr">
        <is>
          <t>Senior Notes due April 202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terest rate</t>
        </is>
      </c>
      <c r="B4" s="12" t="n">
        <v>0.0525</v>
      </c>
      <c r="C4" s="4" t="inlineStr">
        <is>
          <t xml:space="preserve"> </t>
        </is>
      </c>
      <c r="D4" s="4" t="inlineStr">
        <is>
          <t xml:space="preserve"> </t>
        </is>
      </c>
    </row>
    <row r="5">
      <c r="A5" s="4" t="inlineStr">
        <is>
          <t>Senior Notes due September 202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terest rate</t>
        </is>
      </c>
      <c r="B7" s="12" t="n">
        <v>0.045</v>
      </c>
      <c r="C7" s="4" t="inlineStr">
        <is>
          <t xml:space="preserve"> </t>
        </is>
      </c>
      <c r="D7" s="4" t="inlineStr">
        <is>
          <t xml:space="preserve"> </t>
        </is>
      </c>
    </row>
    <row r="8">
      <c r="A8" s="4" t="inlineStr">
        <is>
          <t>Senior Notes due December 2024</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terest rate</t>
        </is>
      </c>
      <c r="B10" s="14" t="n">
        <v>0.05125</v>
      </c>
      <c r="C10" s="4" t="inlineStr">
        <is>
          <t xml:space="preserve"> </t>
        </is>
      </c>
      <c r="D10" s="4" t="inlineStr">
        <is>
          <t xml:space="preserve"> </t>
        </is>
      </c>
    </row>
    <row r="11">
      <c r="A11" s="4" t="inlineStr">
        <is>
          <t>Senior Notes due September 2025</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interest rate</t>
        </is>
      </c>
      <c r="B13" s="12" t="n">
        <v>0.055</v>
      </c>
      <c r="C13" s="4" t="inlineStr">
        <is>
          <t xml:space="preserve"> </t>
        </is>
      </c>
      <c r="D13" s="4" t="inlineStr">
        <is>
          <t xml:space="preserve"> </t>
        </is>
      </c>
    </row>
    <row r="14">
      <c r="A14" s="4" t="inlineStr">
        <is>
          <t>Senior Secured Notes due October 2026</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interest rate</t>
        </is>
      </c>
      <c r="B16" s="14" t="n">
        <v>0.01573</v>
      </c>
      <c r="C16" s="4" t="inlineStr">
        <is>
          <t xml:space="preserve"> </t>
        </is>
      </c>
      <c r="D16" s="14" t="n">
        <v>0.01573</v>
      </c>
    </row>
    <row r="17">
      <c r="A17" s="4" t="inlineStr">
        <is>
          <t>Senior Notes due December 2027</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interest rate</t>
        </is>
      </c>
      <c r="B19" s="11" t="n">
        <v>0.04</v>
      </c>
      <c r="C19" s="4" t="inlineStr">
        <is>
          <t xml:space="preserve"> </t>
        </is>
      </c>
      <c r="D19" s="4" t="inlineStr">
        <is>
          <t xml:space="preserve"> </t>
        </is>
      </c>
    </row>
    <row r="20">
      <c r="A20" s="4" t="inlineStr">
        <is>
          <t>Senior Notes due April 2029</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interest rate</t>
        </is>
      </c>
      <c r="B22" s="11" t="n">
        <v>0.05</v>
      </c>
      <c r="C22" s="4" t="inlineStr">
        <is>
          <t xml:space="preserve"> </t>
        </is>
      </c>
      <c r="D22" s="4" t="inlineStr">
        <is>
          <t xml:space="preserve"> </t>
        </is>
      </c>
    </row>
    <row r="23">
      <c r="A23" s="4" t="inlineStr">
        <is>
          <t>Senior Notes due July 203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interest rate</t>
        </is>
      </c>
      <c r="B25" s="14" t="n">
        <v>0.06875000000000001</v>
      </c>
      <c r="C25" s="4" t="inlineStr">
        <is>
          <t xml:space="preserve"> </t>
        </is>
      </c>
      <c r="D25" s="4" t="inlineStr">
        <is>
          <t xml:space="preserve"> </t>
        </is>
      </c>
    </row>
    <row r="26">
      <c r="A26" s="4" t="inlineStr">
        <is>
          <t>Carrying Amoun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Other foreign borrowings</t>
        </is>
      </c>
      <c r="B28" s="6" t="n">
        <v>1.8</v>
      </c>
      <c r="C28" s="6" t="n">
        <v>1.3</v>
      </c>
      <c r="D28" s="4" t="inlineStr">
        <is>
          <t xml:space="preserve"> </t>
        </is>
      </c>
    </row>
    <row r="29">
      <c r="A29" s="4" t="inlineStr">
        <is>
          <t>Other domestic borrowings</t>
        </is>
      </c>
      <c r="B29" s="8" t="n">
        <v>7.4</v>
      </c>
      <c r="C29" s="8" t="n">
        <v>6.7</v>
      </c>
      <c r="D29" s="4" t="inlineStr">
        <is>
          <t xml:space="preserve"> </t>
        </is>
      </c>
    </row>
    <row r="30">
      <c r="A30" s="4" t="inlineStr">
        <is>
          <t>Total debt</t>
        </is>
      </c>
      <c r="B30" s="8" t="n">
        <v>3638.9</v>
      </c>
      <c r="C30" s="8" t="n">
        <v>3679.3</v>
      </c>
      <c r="D30" s="4" t="inlineStr">
        <is>
          <t xml:space="preserve"> </t>
        </is>
      </c>
    </row>
    <row r="31">
      <c r="A31" s="4" t="inlineStr">
        <is>
          <t>Carrying Amount | Senior Notes due April 202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enior Notes</t>
        </is>
      </c>
      <c r="B33" s="5" t="n">
        <v>0</v>
      </c>
      <c r="C33" s="8" t="n">
        <v>423.8</v>
      </c>
      <c r="D33" s="4" t="inlineStr">
        <is>
          <t xml:space="preserve"> </t>
        </is>
      </c>
    </row>
    <row r="34">
      <c r="A34" s="4" t="inlineStr">
        <is>
          <t>Carrying Amount | Senior Notes due September 202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enior Notes</t>
        </is>
      </c>
      <c r="B36" s="8" t="n">
        <v>416.9</v>
      </c>
      <c r="C36" s="8" t="n">
        <v>451.9</v>
      </c>
      <c r="D36" s="4" t="inlineStr">
        <is>
          <t xml:space="preserve"> </t>
        </is>
      </c>
    </row>
    <row r="37">
      <c r="A37" s="4" t="inlineStr">
        <is>
          <t>Carrying Amount | Senior Notes due December 2024</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Senior Notes</t>
        </is>
      </c>
      <c r="B39" s="8" t="n">
        <v>423.2</v>
      </c>
      <c r="C39" s="8" t="n">
        <v>422.8</v>
      </c>
      <c r="D39" s="4" t="inlineStr">
        <is>
          <t xml:space="preserve"> </t>
        </is>
      </c>
    </row>
    <row r="40">
      <c r="A40" s="4" t="inlineStr">
        <is>
          <t>Carrying Amount | Senior Notes due September 2025</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Senior Notes</t>
        </is>
      </c>
      <c r="B42" s="8" t="n">
        <v>398.4</v>
      </c>
      <c r="C42" s="8" t="n">
        <v>398.2</v>
      </c>
      <c r="D42" s="4" t="inlineStr">
        <is>
          <t xml:space="preserve"> </t>
        </is>
      </c>
    </row>
    <row r="43">
      <c r="A43" s="4" t="inlineStr">
        <is>
          <t>Carrying Amount | Senior Secured Notes due October 2026</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enior Notes</t>
        </is>
      </c>
      <c r="B45" s="8" t="n">
        <v>595.5</v>
      </c>
      <c r="C45" s="5" t="n">
        <v>595</v>
      </c>
      <c r="D45" s="4" t="inlineStr">
        <is>
          <t xml:space="preserve"> </t>
        </is>
      </c>
    </row>
    <row r="46">
      <c r="A46" s="4" t="inlineStr">
        <is>
          <t>Carrying Amount | Senior Notes due December 2027</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enior Notes</t>
        </is>
      </c>
      <c r="B48" s="8" t="n">
        <v>421.7</v>
      </c>
      <c r="C48" s="8" t="n">
        <v>421.4</v>
      </c>
      <c r="D48" s="4" t="inlineStr">
        <is>
          <t xml:space="preserve"> </t>
        </is>
      </c>
    </row>
    <row r="49">
      <c r="A49" s="4" t="inlineStr">
        <is>
          <t>Carrying Amount | Senior Notes due April 2029</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enior Notes</t>
        </is>
      </c>
      <c r="B51" s="5" t="n">
        <v>421</v>
      </c>
      <c r="C51" s="5" t="n">
        <v>0</v>
      </c>
      <c r="D51" s="4" t="inlineStr">
        <is>
          <t xml:space="preserve"> </t>
        </is>
      </c>
    </row>
    <row r="52">
      <c r="A52" s="4" t="inlineStr">
        <is>
          <t>Carrying Amount | Senior Notes due July 203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enior Notes</t>
        </is>
      </c>
      <c r="B54" s="8" t="n">
        <v>446.3</v>
      </c>
      <c r="C54" s="8" t="n">
        <v>446.2</v>
      </c>
      <c r="D54" s="4" t="inlineStr">
        <is>
          <t xml:space="preserve"> </t>
        </is>
      </c>
    </row>
    <row r="55">
      <c r="A55" s="4" t="inlineStr">
        <is>
          <t>Carrying Amount | Term Loan A due August 2022</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erm Loan A Facility</t>
        </is>
      </c>
      <c r="B57" s="5" t="n">
        <v>0</v>
      </c>
      <c r="C57" s="8" t="n">
        <v>474.9</v>
      </c>
      <c r="D57" s="4" t="inlineStr">
        <is>
          <t xml:space="preserve"> </t>
        </is>
      </c>
    </row>
    <row r="58">
      <c r="A58" s="4" t="inlineStr">
        <is>
          <t>Carrying Amount | Term Loan A due July 202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erm Loan A Facility</t>
        </is>
      </c>
      <c r="B60" s="5" t="n">
        <v>0</v>
      </c>
      <c r="C60" s="8" t="n">
        <v>37.1</v>
      </c>
      <c r="D60" s="4" t="inlineStr">
        <is>
          <t xml:space="preserve"> </t>
        </is>
      </c>
    </row>
    <row r="61">
      <c r="A61" s="4" t="inlineStr">
        <is>
          <t>Carrying Amount | Term Loan A due March 2027</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Senior Notes</t>
        </is>
      </c>
      <c r="B63" s="8" t="n">
        <v>506.7</v>
      </c>
      <c r="C63" s="5" t="n">
        <v>0</v>
      </c>
      <c r="D63" s="4" t="inlineStr">
        <is>
          <t xml:space="preserve"> </t>
        </is>
      </c>
    </row>
    <row r="64">
      <c r="A64" s="4" t="inlineStr">
        <is>
          <t>Fair Valu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Other foreign borrowings</t>
        </is>
      </c>
      <c r="B66" s="8" t="n">
        <v>1.8</v>
      </c>
      <c r="C66" s="8" t="n">
        <v>1.3</v>
      </c>
      <c r="D66" s="4" t="inlineStr">
        <is>
          <t xml:space="preserve"> </t>
        </is>
      </c>
    </row>
    <row r="67">
      <c r="A67" s="4" t="inlineStr">
        <is>
          <t>Other domestic borrowings</t>
        </is>
      </c>
      <c r="B67" s="8" t="n">
        <v>7.4</v>
      </c>
      <c r="C67" s="8" t="n">
        <v>6.7</v>
      </c>
      <c r="D67" s="4" t="inlineStr">
        <is>
          <t xml:space="preserve"> </t>
        </is>
      </c>
    </row>
    <row r="68">
      <c r="A68" s="4" t="inlineStr">
        <is>
          <t>Total debt</t>
        </is>
      </c>
      <c r="B68" s="8" t="n">
        <v>3521.1</v>
      </c>
      <c r="C68" s="8" t="n">
        <v>3937.1</v>
      </c>
      <c r="D68" s="4" t="inlineStr">
        <is>
          <t xml:space="preserve"> </t>
        </is>
      </c>
    </row>
    <row r="69">
      <c r="A69" s="4" t="inlineStr">
        <is>
          <t>Fair Value | Senior Notes due April 2023</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Senior Notes</t>
        </is>
      </c>
      <c r="B71" s="5" t="n">
        <v>0</v>
      </c>
      <c r="C71" s="8" t="n">
        <v>441.9</v>
      </c>
      <c r="D71" s="4" t="inlineStr">
        <is>
          <t xml:space="preserve"> </t>
        </is>
      </c>
    </row>
    <row r="72">
      <c r="A72" s="4" t="inlineStr">
        <is>
          <t>Fair Value | Senior Notes due September 2023</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Senior Notes</t>
        </is>
      </c>
      <c r="B74" s="8" t="n">
        <v>418.2</v>
      </c>
      <c r="C74" s="8" t="n">
        <v>479.1</v>
      </c>
      <c r="D74" s="4" t="inlineStr">
        <is>
          <t xml:space="preserve"> </t>
        </is>
      </c>
    </row>
    <row r="75">
      <c r="A75" s="4" t="inlineStr">
        <is>
          <t>Fair Value | Senior Notes due December 2024</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Senior Notes</t>
        </is>
      </c>
      <c r="B77" s="8" t="n">
        <v>420.9</v>
      </c>
      <c r="C77" s="8" t="n">
        <v>455.8</v>
      </c>
      <c r="D77" s="4" t="inlineStr">
        <is>
          <t xml:space="preserve"> </t>
        </is>
      </c>
    </row>
    <row r="78">
      <c r="A78" s="4" t="inlineStr">
        <is>
          <t>Fair Value | Senior Notes due September 2025</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Senior Notes</t>
        </is>
      </c>
      <c r="B80" s="8" t="n">
        <v>398.7</v>
      </c>
      <c r="C80" s="8" t="n">
        <v>443.3</v>
      </c>
      <c r="D80" s="4" t="inlineStr">
        <is>
          <t xml:space="preserve"> </t>
        </is>
      </c>
    </row>
    <row r="81">
      <c r="A81" s="4" t="inlineStr">
        <is>
          <t>Fair Value | Senior Secured Notes due October 2026</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Senior Notes</t>
        </is>
      </c>
      <c r="B83" s="8" t="n">
        <v>523.4</v>
      </c>
      <c r="C83" s="8" t="n">
        <v>581.3</v>
      </c>
      <c r="D83" s="4" t="inlineStr">
        <is>
          <t xml:space="preserve"> </t>
        </is>
      </c>
    </row>
    <row r="84">
      <c r="A84" s="4" t="inlineStr">
        <is>
          <t>Fair Value | Senior Notes due December 2027</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Senior Notes</t>
        </is>
      </c>
      <c r="B86" s="8" t="n">
        <v>384.5</v>
      </c>
      <c r="C86" s="8" t="n">
        <v>443.8</v>
      </c>
      <c r="D86" s="4" t="inlineStr">
        <is>
          <t xml:space="preserve"> </t>
        </is>
      </c>
    </row>
    <row r="87">
      <c r="A87" s="4" t="inlineStr">
        <is>
          <t>Fair Value | Senior Notes due April 2029</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nior Notes</t>
        </is>
      </c>
      <c r="B89" s="8" t="n">
        <v>399.8</v>
      </c>
      <c r="C89" s="5" t="n">
        <v>0</v>
      </c>
      <c r="D89" s="4" t="inlineStr">
        <is>
          <t xml:space="preserve"> </t>
        </is>
      </c>
    </row>
    <row r="90">
      <c r="A90" s="4" t="inlineStr">
        <is>
          <t>Fair Value | Senior Notes due July 2033</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nior Notes</t>
        </is>
      </c>
      <c r="B92" s="8" t="n">
        <v>459.7</v>
      </c>
      <c r="C92" s="8" t="n">
        <v>571.9</v>
      </c>
      <c r="D92" s="4" t="inlineStr">
        <is>
          <t xml:space="preserve"> </t>
        </is>
      </c>
    </row>
    <row r="93">
      <c r="A93" s="4" t="inlineStr">
        <is>
          <t>Fair Value | Term Loan A due August 2022</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Term Loan A Facility</t>
        </is>
      </c>
      <c r="B95" s="5" t="n">
        <v>0</v>
      </c>
      <c r="C95" s="8" t="n">
        <v>474.9</v>
      </c>
      <c r="D95" s="4" t="inlineStr">
        <is>
          <t xml:space="preserve"> </t>
        </is>
      </c>
    </row>
    <row r="96">
      <c r="A96" s="4" t="inlineStr">
        <is>
          <t>Fair Value | Term Loan A due July 2023</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Term Loan A Facility</t>
        </is>
      </c>
      <c r="B98" s="5" t="n">
        <v>0</v>
      </c>
      <c r="C98" s="8" t="n">
        <v>37.1</v>
      </c>
      <c r="D98" s="4" t="inlineStr">
        <is>
          <t xml:space="preserve"> </t>
        </is>
      </c>
    </row>
    <row r="99">
      <c r="A99" s="4" t="inlineStr">
        <is>
          <t>Fair Value | Term Loan A due March 2027</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Senior Notes</t>
        </is>
      </c>
      <c r="B101" s="6" t="n">
        <v>506.7</v>
      </c>
      <c r="C101" s="7" t="n">
        <v>0</v>
      </c>
      <c r="D10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Components of Net Periodic Benefit Cost (Income) for Defined Benefit Pension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income) cost:</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1.4</v>
      </c>
      <c r="D4" s="6" t="n">
        <v>2.3</v>
      </c>
      <c r="E4" s="6" t="n">
        <v>2.7</v>
      </c>
    </row>
    <row r="5">
      <c r="A5" s="4" t="inlineStr">
        <is>
          <t>Interest cost</t>
        </is>
      </c>
      <c r="B5" s="8" t="n">
        <v>4.1</v>
      </c>
      <c r="C5" s="5" t="n">
        <v>3</v>
      </c>
      <c r="D5" s="8" t="n">
        <v>8.1</v>
      </c>
      <c r="E5" s="8" t="n">
        <v>6.1</v>
      </c>
    </row>
    <row r="6">
      <c r="A6" s="4" t="inlineStr">
        <is>
          <t>Expected return on plan assets</t>
        </is>
      </c>
      <c r="B6" s="8" t="n">
        <v>-7.3</v>
      </c>
      <c r="C6" s="8" t="n">
        <v>-6.8</v>
      </c>
      <c r="D6" s="8" t="n">
        <v>-14.5</v>
      </c>
      <c r="E6" s="8" t="n">
        <v>-13.7</v>
      </c>
    </row>
    <row r="7">
      <c r="A7" s="4" t="inlineStr">
        <is>
          <t>Amortization of net prior service credit</t>
        </is>
      </c>
      <c r="B7" s="5" t="n">
        <v>0</v>
      </c>
      <c r="C7" s="5" t="n">
        <v>0</v>
      </c>
      <c r="D7" s="8" t="n">
        <v>0.1</v>
      </c>
      <c r="E7" s="8" t="n">
        <v>0.1</v>
      </c>
    </row>
    <row r="8">
      <c r="A8" s="4" t="inlineStr">
        <is>
          <t>Amortization of net actuarial loss</t>
        </is>
      </c>
      <c r="B8" s="8" t="n">
        <v>1.3</v>
      </c>
      <c r="C8" s="8" t="n">
        <v>1.9</v>
      </c>
      <c r="D8" s="8" t="n">
        <v>2.7</v>
      </c>
      <c r="E8" s="8" t="n">
        <v>3.8</v>
      </c>
    </row>
    <row r="9">
      <c r="A9" s="4" t="inlineStr">
        <is>
          <t>Net periodic (income) cost</t>
        </is>
      </c>
      <c r="B9" s="8" t="n">
        <v>-0.7</v>
      </c>
      <c r="C9" s="8" t="n">
        <v>-0.5</v>
      </c>
      <c r="D9" s="8" t="n">
        <v>-1.3</v>
      </c>
      <c r="E9" s="5" t="n">
        <v>-1</v>
      </c>
    </row>
    <row r="10">
      <c r="A10" s="4" t="inlineStr">
        <is>
          <t>Settlement (credit) cost</t>
        </is>
      </c>
      <c r="B10" s="5" t="n">
        <v>0</v>
      </c>
      <c r="C10" s="8" t="n">
        <v>0.1</v>
      </c>
      <c r="D10" s="8" t="n">
        <v>-0.1</v>
      </c>
      <c r="E10" s="8" t="n">
        <v>0.2</v>
      </c>
    </row>
    <row r="11">
      <c r="A11" s="4" t="inlineStr">
        <is>
          <t>Total benefit (income) cost</t>
        </is>
      </c>
      <c r="B11" s="8" t="n">
        <v>-0.7</v>
      </c>
      <c r="C11" s="8" t="n">
        <v>-0.4</v>
      </c>
      <c r="D11" s="8" t="n">
        <v>-1.4</v>
      </c>
      <c r="E11" s="8" t="n">
        <v>-0.8</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income)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8" t="n">
        <v>0.1</v>
      </c>
      <c r="D14" s="5" t="n">
        <v>0</v>
      </c>
      <c r="E14" s="8" t="n">
        <v>0.1</v>
      </c>
    </row>
    <row r="15">
      <c r="A15" s="4" t="inlineStr">
        <is>
          <t>Interest cost</t>
        </is>
      </c>
      <c r="B15" s="8" t="n">
        <v>1.1</v>
      </c>
      <c r="C15" s="8" t="n">
        <v>0.8</v>
      </c>
      <c r="D15" s="8" t="n">
        <v>2.1</v>
      </c>
      <c r="E15" s="8" t="n">
        <v>1.7</v>
      </c>
    </row>
    <row r="16">
      <c r="A16" s="4" t="inlineStr">
        <is>
          <t>Expected return on plan assets</t>
        </is>
      </c>
      <c r="B16" s="8" t="n">
        <v>-2.3</v>
      </c>
      <c r="C16" s="8" t="n">
        <v>-2.2</v>
      </c>
      <c r="D16" s="8" t="n">
        <v>-4.5</v>
      </c>
      <c r="E16" s="8" t="n">
        <v>-4.4</v>
      </c>
    </row>
    <row r="17">
      <c r="A17" s="4" t="inlineStr">
        <is>
          <t>Amortization of net prior service credit</t>
        </is>
      </c>
      <c r="B17" s="5" t="n">
        <v>0</v>
      </c>
      <c r="C17" s="5" t="n">
        <v>0</v>
      </c>
      <c r="D17" s="5" t="n">
        <v>0</v>
      </c>
      <c r="E17" s="5" t="n">
        <v>0</v>
      </c>
    </row>
    <row r="18">
      <c r="A18" s="4" t="inlineStr">
        <is>
          <t>Amortization of net actuarial loss</t>
        </is>
      </c>
      <c r="B18" s="8" t="n">
        <v>0.4</v>
      </c>
      <c r="C18" s="8" t="n">
        <v>0.6</v>
      </c>
      <c r="D18" s="8" t="n">
        <v>0.8</v>
      </c>
      <c r="E18" s="8" t="n">
        <v>1.2</v>
      </c>
    </row>
    <row r="19">
      <c r="A19" s="4" t="inlineStr">
        <is>
          <t>Net periodic (income) cost</t>
        </is>
      </c>
      <c r="B19" s="8" t="n">
        <v>-0.8</v>
      </c>
      <c r="C19" s="8" t="n">
        <v>-0.7</v>
      </c>
      <c r="D19" s="8" t="n">
        <v>-1.6</v>
      </c>
      <c r="E19" s="8" t="n">
        <v>-1.4</v>
      </c>
    </row>
    <row r="20">
      <c r="A20" s="4" t="inlineStr">
        <is>
          <t>Settlement (credit) cost</t>
        </is>
      </c>
      <c r="B20" s="5" t="n">
        <v>0</v>
      </c>
      <c r="C20" s="5" t="n">
        <v>0</v>
      </c>
      <c r="D20" s="5" t="n">
        <v>0</v>
      </c>
      <c r="E20" s="5" t="n">
        <v>0</v>
      </c>
    </row>
    <row r="21">
      <c r="A21" s="4" t="inlineStr">
        <is>
          <t>Total benefit (income) cost</t>
        </is>
      </c>
      <c r="B21" s="8" t="n">
        <v>-0.8</v>
      </c>
      <c r="C21" s="8" t="n">
        <v>-0.7</v>
      </c>
      <c r="D21" s="8" t="n">
        <v>-1.6</v>
      </c>
      <c r="E21" s="8" t="n">
        <v>-1.4</v>
      </c>
    </row>
    <row r="22">
      <c r="A22" s="4" t="inlineStr">
        <is>
          <t>International</t>
        </is>
      </c>
      <c r="B22" s="4" t="inlineStr">
        <is>
          <t xml:space="preserve"> </t>
        </is>
      </c>
      <c r="C22" s="4" t="inlineStr">
        <is>
          <t xml:space="preserve"> </t>
        </is>
      </c>
      <c r="D22" s="4" t="inlineStr">
        <is>
          <t xml:space="preserve"> </t>
        </is>
      </c>
      <c r="E22" s="4" t="inlineStr">
        <is>
          <t xml:space="preserve"> </t>
        </is>
      </c>
    </row>
    <row r="23">
      <c r="A23" s="3" t="inlineStr">
        <is>
          <t>Components of net periodic benefit (income) cost:</t>
        </is>
      </c>
      <c r="B23" s="4" t="inlineStr">
        <is>
          <t xml:space="preserve"> </t>
        </is>
      </c>
      <c r="C23" s="4" t="inlineStr">
        <is>
          <t xml:space="preserve"> </t>
        </is>
      </c>
      <c r="D23" s="4" t="inlineStr">
        <is>
          <t xml:space="preserve"> </t>
        </is>
      </c>
      <c r="E23" s="4" t="inlineStr">
        <is>
          <t xml:space="preserve"> </t>
        </is>
      </c>
    </row>
    <row r="24">
      <c r="A24" s="4" t="inlineStr">
        <is>
          <t>Service cost</t>
        </is>
      </c>
      <c r="B24" s="8" t="n">
        <v>1.2</v>
      </c>
      <c r="C24" s="8" t="n">
        <v>1.3</v>
      </c>
      <c r="D24" s="8" t="n">
        <v>2.3</v>
      </c>
      <c r="E24" s="8" t="n">
        <v>2.6</v>
      </c>
    </row>
    <row r="25">
      <c r="A25" s="4" t="inlineStr">
        <is>
          <t>Interest cost</t>
        </is>
      </c>
      <c r="B25" s="5" t="n">
        <v>3</v>
      </c>
      <c r="C25" s="8" t="n">
        <v>2.2</v>
      </c>
      <c r="D25" s="5" t="n">
        <v>6</v>
      </c>
      <c r="E25" s="8" t="n">
        <v>4.4</v>
      </c>
    </row>
    <row r="26">
      <c r="A26" s="4" t="inlineStr">
        <is>
          <t>Expected return on plan assets</t>
        </is>
      </c>
      <c r="B26" s="5" t="n">
        <v>-5</v>
      </c>
      <c r="C26" s="8" t="n">
        <v>-4.6</v>
      </c>
      <c r="D26" s="5" t="n">
        <v>-10</v>
      </c>
      <c r="E26" s="8" t="n">
        <v>-9.300000000000001</v>
      </c>
    </row>
    <row r="27">
      <c r="A27" s="4" t="inlineStr">
        <is>
          <t>Amortization of net prior service credit</t>
        </is>
      </c>
      <c r="B27" s="5" t="n">
        <v>0</v>
      </c>
      <c r="C27" s="5" t="n">
        <v>0</v>
      </c>
      <c r="D27" s="8" t="n">
        <v>0.1</v>
      </c>
      <c r="E27" s="8" t="n">
        <v>0.1</v>
      </c>
    </row>
    <row r="28">
      <c r="A28" s="4" t="inlineStr">
        <is>
          <t>Amortization of net actuarial loss</t>
        </is>
      </c>
      <c r="B28" s="8" t="n">
        <v>0.9</v>
      </c>
      <c r="C28" s="8" t="n">
        <v>1.3</v>
      </c>
      <c r="D28" s="8" t="n">
        <v>1.9</v>
      </c>
      <c r="E28" s="8" t="n">
        <v>2.6</v>
      </c>
    </row>
    <row r="29">
      <c r="A29" s="4" t="inlineStr">
        <is>
          <t>Net periodic (income) cost</t>
        </is>
      </c>
      <c r="B29" s="8" t="n">
        <v>0.1</v>
      </c>
      <c r="C29" s="8" t="n">
        <v>0.2</v>
      </c>
      <c r="D29" s="8" t="n">
        <v>0.3</v>
      </c>
      <c r="E29" s="8" t="n">
        <v>0.4</v>
      </c>
    </row>
    <row r="30">
      <c r="A30" s="4" t="inlineStr">
        <is>
          <t>Settlement (credit) cost</t>
        </is>
      </c>
      <c r="B30" s="5" t="n">
        <v>0</v>
      </c>
      <c r="C30" s="8" t="n">
        <v>0.1</v>
      </c>
      <c r="D30" s="8" t="n">
        <v>-0.1</v>
      </c>
      <c r="E30" s="8" t="n">
        <v>0.2</v>
      </c>
    </row>
    <row r="31">
      <c r="A31" s="4" t="inlineStr">
        <is>
          <t>Total benefit (income) cost</t>
        </is>
      </c>
      <c r="B31" s="6" t="n">
        <v>0.1</v>
      </c>
      <c r="C31" s="6" t="n">
        <v>0.3</v>
      </c>
      <c r="D31" s="6" t="n">
        <v>0.2</v>
      </c>
      <c r="E31" s="6" t="n">
        <v>0.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Net Period Benefit Costs (Income) for Post-retirement 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4.1</v>
      </c>
      <c r="C4" s="7" t="n">
        <v>3</v>
      </c>
      <c r="D4" s="6" t="n">
        <v>8.1</v>
      </c>
      <c r="E4" s="6" t="n">
        <v>6.1</v>
      </c>
    </row>
    <row r="5">
      <c r="A5" s="4" t="inlineStr">
        <is>
          <t>Amortization of net prior service credit</t>
        </is>
      </c>
      <c r="B5" s="5" t="n">
        <v>0</v>
      </c>
      <c r="C5" s="5" t="n">
        <v>0</v>
      </c>
      <c r="D5" s="8" t="n">
        <v>0.1</v>
      </c>
      <c r="E5" s="8" t="n">
        <v>0.1</v>
      </c>
    </row>
    <row r="6">
      <c r="A6" s="4" t="inlineStr">
        <is>
          <t>Amortization of net actuarial gain</t>
        </is>
      </c>
      <c r="B6" s="8" t="n">
        <v>-1.3</v>
      </c>
      <c r="C6" s="8" t="n">
        <v>-1.9</v>
      </c>
      <c r="D6" s="8" t="n">
        <v>-2.7</v>
      </c>
      <c r="E6" s="8" t="n">
        <v>-3.8</v>
      </c>
    </row>
    <row r="7">
      <c r="A7" s="4" t="inlineStr">
        <is>
          <t>Net periodic (income) cost</t>
        </is>
      </c>
      <c r="B7" s="8" t="n">
        <v>-0.7</v>
      </c>
      <c r="C7" s="8" t="n">
        <v>-0.5</v>
      </c>
      <c r="D7" s="8" t="n">
        <v>-1.3</v>
      </c>
      <c r="E7" s="5" t="n">
        <v>-1</v>
      </c>
    </row>
    <row r="8">
      <c r="A8" s="4" t="inlineStr">
        <is>
          <t>Other employee benefit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Interest cost</t>
        </is>
      </c>
      <c r="B10" s="8" t="n">
        <v>0.2</v>
      </c>
      <c r="C10" s="8" t="n">
        <v>0.2</v>
      </c>
      <c r="D10" s="8" t="n">
        <v>0.4</v>
      </c>
      <c r="E10" s="8" t="n">
        <v>0.3</v>
      </c>
    </row>
    <row r="11">
      <c r="A11" s="4" t="inlineStr">
        <is>
          <t>Amortization of net prior service credit</t>
        </is>
      </c>
      <c r="B11" s="8" t="n">
        <v>-0.1</v>
      </c>
      <c r="C11" s="8" t="n">
        <v>-0.1</v>
      </c>
      <c r="D11" s="8" t="n">
        <v>-0.2</v>
      </c>
      <c r="E11" s="8" t="n">
        <v>-0.2</v>
      </c>
    </row>
    <row r="12">
      <c r="A12" s="4" t="inlineStr">
        <is>
          <t>Amortization of net actuarial gain</t>
        </is>
      </c>
      <c r="B12" s="5" t="n">
        <v>0</v>
      </c>
      <c r="C12" s="8" t="n">
        <v>0.1</v>
      </c>
      <c r="D12" s="5" t="n">
        <v>0</v>
      </c>
      <c r="E12" s="8" t="n">
        <v>0.1</v>
      </c>
    </row>
    <row r="13">
      <c r="A13" s="4" t="inlineStr">
        <is>
          <t>Net periodic (income) cost</t>
        </is>
      </c>
      <c r="B13" s="6" t="n">
        <v>0.1</v>
      </c>
      <c r="C13" s="7" t="n">
        <v>0</v>
      </c>
      <c r="D13" s="6" t="n">
        <v>0.2</v>
      </c>
      <c r="E13"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We are a leading global provider of packaging solutions integrating high-performance materials, automation, equipment, and services. Sealed Air Corporation designs and delivers packaging solutions that protect goods, preserve food, automate packaging processes, and enable eCommerce and digital connectivity for packaged goods. Our packaging solutions help customers automate their operations to be increasingly touchless and more resilient, safer, less wasteful, and enhance brand engagement with consumers. We deliver our packaging solutions to an array of end markets including fresh proteins, foods, fluids, medical and healthcare, eCommerce, logistics and omnichannel fulfillment operations, and industrials. Our portfolio of packaging solutions includes CRYOVAC® brand food packaging, SEALED AIR® brand protective packaging, AUTOBAG® brand automated packaging, BUBBLE WRAP® brand packaging, SEE Touchless Automation™ solutions and prismiq™ brand smart packaging and digital printing. We have established leading market positions through our differentiated packaging solutions, well-established customer relationships, iconic brands, and global scale and market access. We conduct substantially all of our business through two wholly-owned subsidiaries, Cryovac, LLC and Sealed Air Corporation (US). Throughout this report, when we refer to “Sealed Air,” “SEE,”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June 30, 2022 and our Condensed Consolidated Statements of Operations for the three and six months ended June 30, 2022 and 2021 have been made. The results set forth in our Condensed Consolidated Statements of Operations for the three and six months ended June 30, 2022 and in our Condensed Consolidated Statements of Cash Flows for the six months ended June 30, 2022 are not necessarily indicative of the results to be expected for the full year. The Condensed Consolidated Balance Sheet as of December 31, 2021 was derived from audited financial statements but does not include all disclosures required by U.S. GAAP.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thereto included in our Annual Report on Form 10-K for the fiscal year ended December 31, 2021 (“2021 Form 10-K”), which was filed with the SEC on February 22, 2022, and with the information contained in our other publicly available filings with the SEC. When we cross reference to a “Note,” we are referring to our “Notes to Condensed Consolidated Financial Statements,” unless the context indicates otherwise. There were no significant changes to our significant accounting policies as disclosed in “Note 2 – Summary of Significant Accounting Policies and Recently Issued Accounting Standards” of our audited consolidated financial statements and notes thereto included in our 2021 Form 10-K. Impact of Highly Inflationary Economy Argent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12" t="n">
        <v>0.272</v>
      </c>
      <c r="C4" s="12" t="n">
        <v>0.297</v>
      </c>
      <c r="D4" s="12" t="n">
        <v>0.279</v>
      </c>
      <c r="E4" s="12" t="n">
        <v>0.319</v>
      </c>
      <c r="F4" s="4" t="inlineStr">
        <is>
          <t xml:space="preserve"> </t>
        </is>
      </c>
    </row>
    <row r="5">
      <c r="A5" s="4" t="inlineStr">
        <is>
          <t>Increase in unrecognized tax benefits</t>
        </is>
      </c>
      <c r="B5" s="6" t="n">
        <v>2.6</v>
      </c>
      <c r="C5" s="6" t="n">
        <v>2.9</v>
      </c>
      <c r="D5" s="6" t="n">
        <v>8.9</v>
      </c>
      <c r="E5" s="6" t="n">
        <v>7.9</v>
      </c>
      <c r="F5" s="4" t="inlineStr">
        <is>
          <t xml:space="preserve"> </t>
        </is>
      </c>
    </row>
    <row r="6">
      <c r="A6" s="4" t="inlineStr">
        <is>
          <t>Settlement agreement (as defined therein) with taxing authority</t>
        </is>
      </c>
      <c r="B6" s="4" t="inlineStr">
        <is>
          <t xml:space="preserve"> </t>
        </is>
      </c>
      <c r="C6" s="4" t="inlineStr">
        <is>
          <t xml:space="preserve"> </t>
        </is>
      </c>
      <c r="D6" s="4" t="inlineStr">
        <is>
          <t xml:space="preserve"> </t>
        </is>
      </c>
      <c r="E6" s="4" t="inlineStr">
        <is>
          <t xml:space="preserve"> </t>
        </is>
      </c>
      <c r="F6" s="7" t="n">
        <v>1490</v>
      </c>
    </row>
    <row r="7">
      <c r="A7" s="4" t="inlineStr">
        <is>
          <t>Decrease in U.S. federal tax liability</t>
        </is>
      </c>
      <c r="B7" s="4" t="inlineStr">
        <is>
          <t xml:space="preserve"> </t>
        </is>
      </c>
      <c r="C7" s="4" t="inlineStr">
        <is>
          <t xml:space="preserve"> </t>
        </is>
      </c>
      <c r="D7" s="4" t="inlineStr">
        <is>
          <t xml:space="preserve"> </t>
        </is>
      </c>
      <c r="E7" s="4" t="inlineStr">
        <is>
          <t xml:space="preserve"> </t>
        </is>
      </c>
      <c r="F7" s="7" t="n">
        <v>52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 (Details) - USD ($) $ in Millions</t>
        </is>
      </c>
      <c r="B1" s="2" t="inlineStr">
        <is>
          <t>Feb. 03, 2014</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ax settlement deductions under examination</t>
        </is>
      </c>
      <c r="B3" s="4" t="inlineStr">
        <is>
          <t xml:space="preserve"> </t>
        </is>
      </c>
      <c r="C3" s="7" t="n">
        <v>1490</v>
      </c>
    </row>
    <row r="4">
      <c r="A4" s="4" t="inlineStr">
        <is>
          <t>Decrease in U.S. federal tax liability</t>
        </is>
      </c>
      <c r="B4" s="4" t="inlineStr">
        <is>
          <t xml:space="preserve"> </t>
        </is>
      </c>
      <c r="C4" s="7" t="n">
        <v>525</v>
      </c>
    </row>
    <row r="5">
      <c r="A5" s="4" t="inlineStr">
        <is>
          <t>William Russell Grace Asbestos PI Trust and William Russell Grace Asbestos PD Trus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riginal number of shares expected to be issued under settlement agreement adjusted</t>
        </is>
      </c>
      <c r="B7" s="5" t="n">
        <v>18000000</v>
      </c>
      <c r="C7" s="4" t="inlineStr">
        <is>
          <t xml:space="preserve"> </t>
        </is>
      </c>
    </row>
    <row r="8">
      <c r="A8" s="4" t="inlineStr">
        <is>
          <t>North American Foam Trays and Absorbent Pad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oceeds from sale of business</t>
        </is>
      </c>
      <c r="B10" s="6" t="n">
        <v>929.7</v>
      </c>
      <c r="C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Stockholders' Equity - Repurchase of Common Stock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02, 2021</t>
        </is>
      </c>
      <c r="G2" s="2" t="inlineStr">
        <is>
          <t>May 31, 2018</t>
        </is>
      </c>
      <c r="H2" s="2" t="inlineStr">
        <is>
          <t>Mar. 31, 2017</t>
        </is>
      </c>
      <c r="I2" s="2" t="inlineStr">
        <is>
          <t>Jul. 31,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000</v>
      </c>
      <c r="G4" s="4" t="inlineStr">
        <is>
          <t xml:space="preserve"> </t>
        </is>
      </c>
      <c r="H4" s="7" t="n">
        <v>1500</v>
      </c>
      <c r="I4" s="7" t="n">
        <v>1500</v>
      </c>
    </row>
    <row r="5">
      <c r="A5" s="4" t="inlineStr">
        <is>
          <t>Stock repurchase program, remaining authorizations</t>
        </is>
      </c>
      <c r="B5" s="6" t="n">
        <v>646.3</v>
      </c>
      <c r="C5" s="4" t="inlineStr">
        <is>
          <t xml:space="preserve"> </t>
        </is>
      </c>
      <c r="D5" s="6" t="n">
        <v>64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repurchased (in shares)</t>
        </is>
      </c>
      <c r="B6" s="5" t="n">
        <v>871001</v>
      </c>
      <c r="C6" s="5" t="n">
        <v>2133020</v>
      </c>
      <c r="D6" s="5" t="n">
        <v>3913697</v>
      </c>
      <c r="E6" s="5" t="n">
        <v>6058054</v>
      </c>
      <c r="F6" s="4" t="inlineStr">
        <is>
          <t xml:space="preserve"> </t>
        </is>
      </c>
      <c r="G6" s="4" t="inlineStr">
        <is>
          <t xml:space="preserve"> </t>
        </is>
      </c>
      <c r="H6" s="4" t="inlineStr">
        <is>
          <t xml:space="preserve"> </t>
        </is>
      </c>
      <c r="I6" s="4" t="inlineStr">
        <is>
          <t xml:space="preserve"> </t>
        </is>
      </c>
    </row>
    <row r="7">
      <c r="A7" s="4" t="inlineStr">
        <is>
          <t>Value of shares repurchased</t>
        </is>
      </c>
      <c r="B7" s="6" t="n">
        <v>50.1</v>
      </c>
      <c r="C7" s="6" t="n">
        <v>122.4</v>
      </c>
      <c r="D7" s="6" t="n">
        <v>250.1</v>
      </c>
      <c r="E7" s="6" t="n">
        <v>297.8</v>
      </c>
      <c r="F7" s="4" t="inlineStr">
        <is>
          <t xml:space="preserve"> </t>
        </is>
      </c>
      <c r="G7" s="4" t="inlineStr">
        <is>
          <t xml:space="preserve"> </t>
        </is>
      </c>
      <c r="H7" s="4" t="inlineStr">
        <is>
          <t xml:space="preserve"> </t>
        </is>
      </c>
      <c r="I7" s="4" t="inlineStr">
        <is>
          <t xml:space="preserve"> </t>
        </is>
      </c>
    </row>
    <row r="8">
      <c r="A8" s="4" t="inlineStr">
        <is>
          <t>Shares acquired, average price per share (in usd per share)</t>
        </is>
      </c>
      <c r="B8" s="9" t="n">
        <v>57.5</v>
      </c>
      <c r="C8" s="9" t="n">
        <v>57.36</v>
      </c>
      <c r="D8" s="9" t="n">
        <v>63.9</v>
      </c>
      <c r="E8" s="9" t="n">
        <v>49.16</v>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repurchased (in shares)</t>
        </is>
      </c>
      <c r="B11" s="4" t="inlineStr">
        <is>
          <t xml:space="preserve"> </t>
        </is>
      </c>
      <c r="C11" s="4" t="inlineStr">
        <is>
          <t xml:space="preserve"> </t>
        </is>
      </c>
      <c r="D11" s="4" t="inlineStr">
        <is>
          <t xml:space="preserve"> </t>
        </is>
      </c>
      <c r="E11" s="5" t="n">
        <v>35100</v>
      </c>
      <c r="F11" s="4" t="inlineStr">
        <is>
          <t xml:space="preserve"> </t>
        </is>
      </c>
      <c r="G11" s="4" t="inlineStr">
        <is>
          <t xml:space="preserve"> </t>
        </is>
      </c>
      <c r="H11" s="4" t="inlineStr">
        <is>
          <t xml:space="preserve"> </t>
        </is>
      </c>
      <c r="I11" s="4" t="inlineStr">
        <is>
          <t xml:space="preserve"> </t>
        </is>
      </c>
    </row>
    <row r="12">
      <c r="A12" s="4" t="inlineStr">
        <is>
          <t>Value of shares repurchased</t>
        </is>
      </c>
      <c r="B12" s="4" t="inlineStr">
        <is>
          <t xml:space="preserve"> </t>
        </is>
      </c>
      <c r="C12" s="4" t="inlineStr">
        <is>
          <t xml:space="preserve"> </t>
        </is>
      </c>
      <c r="D12" s="4" t="inlineStr">
        <is>
          <t xml:space="preserve"> </t>
        </is>
      </c>
      <c r="E12" s="6" t="n">
        <v>1.6</v>
      </c>
      <c r="F12" s="4" t="inlineStr">
        <is>
          <t xml:space="preserve"> </t>
        </is>
      </c>
      <c r="G12" s="4" t="inlineStr">
        <is>
          <t xml:space="preserve"> </t>
        </is>
      </c>
      <c r="H12" s="4" t="inlineStr">
        <is>
          <t xml:space="preserve"> </t>
        </is>
      </c>
      <c r="I12" s="4" t="inlineStr">
        <is>
          <t xml:space="preserve"> </t>
        </is>
      </c>
    </row>
    <row r="13">
      <c r="A13" s="4" t="inlineStr">
        <is>
          <t>New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7" t="n">
        <v>1000</v>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tockholders' Equity - Dividends (Details) - USD ($) $ / shares in Units, $ in Millions</t>
        </is>
      </c>
      <c r="D1" s="2" t="inlineStr">
        <is>
          <t>3 Months Ended</t>
        </is>
      </c>
      <c r="F1" s="2" t="inlineStr">
        <is>
          <t>6 Months Ended</t>
        </is>
      </c>
    </row>
    <row r="2">
      <c r="B2" s="2" t="inlineStr">
        <is>
          <t>May 26, 2022</t>
        </is>
      </c>
      <c r="C2" s="2" t="inlineStr">
        <is>
          <t>Mar. 25, 2022</t>
        </is>
      </c>
      <c r="D2" s="2" t="inlineStr">
        <is>
          <t>Jun. 30, 2022</t>
        </is>
      </c>
      <c r="E2" s="2" t="inlineStr">
        <is>
          <t>Jun. 30,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cash dividend (in dollars per share)</t>
        </is>
      </c>
      <c r="B4" s="9" t="n">
        <v>0.2</v>
      </c>
      <c r="C4" s="4" t="inlineStr">
        <is>
          <t xml:space="preserve"> </t>
        </is>
      </c>
      <c r="D4" s="9" t="n">
        <v>0.2</v>
      </c>
      <c r="E4" s="9" t="n">
        <v>0.2</v>
      </c>
      <c r="F4" s="9" t="n">
        <v>0.4</v>
      </c>
      <c r="G4" s="9" t="n">
        <v>0.36</v>
      </c>
    </row>
    <row r="5">
      <c r="A5" s="4" t="inlineStr">
        <is>
          <t>Amount of quarterly cash dividend declared</t>
        </is>
      </c>
      <c r="B5" s="6" t="n">
        <v>29.2</v>
      </c>
      <c r="C5" s="6" t="n">
        <v>29.4</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Share-based Compensation Omnibus Incentive Plan (Details) - 2014 Omnibus Incentive Plan - shares</t>
        </is>
      </c>
      <c r="B1" s="2" t="inlineStr">
        <is>
          <t>12 Months Ended</t>
        </is>
      </c>
    </row>
    <row r="2">
      <c r="B2" s="2" t="inlineStr">
        <is>
          <t>Dec. 31, 2021</t>
        </is>
      </c>
      <c r="C2" s="2" t="inlineStr">
        <is>
          <t>Dec. 31, 2018</t>
        </is>
      </c>
      <c r="D2" s="2" t="inlineStr">
        <is>
          <t>May 22, 201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of common stock authorized (in shares)</t>
        </is>
      </c>
      <c r="B4" s="4" t="inlineStr">
        <is>
          <t xml:space="preserve"> </t>
        </is>
      </c>
      <c r="C4" s="4" t="inlineStr">
        <is>
          <t xml:space="preserve"> </t>
        </is>
      </c>
      <c r="D4" s="5" t="n">
        <v>4250000</v>
      </c>
    </row>
    <row r="5">
      <c r="A5" s="4" t="inlineStr">
        <is>
          <t>Additional shares added by amended plan (in shares)</t>
        </is>
      </c>
      <c r="B5" s="5" t="n">
        <v>2999054</v>
      </c>
      <c r="C5" s="5" t="n">
        <v>2199114</v>
      </c>
      <c r="D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otal Share-based Incentive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share-based incentive compensation expense</t>
        </is>
      </c>
      <c r="B4" s="6" t="n">
        <v>10.7</v>
      </c>
      <c r="C4" s="6" t="n">
        <v>12.3</v>
      </c>
      <c r="D4" s="6" t="n">
        <v>28.6</v>
      </c>
      <c r="E4" s="6" t="n">
        <v>23.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PSU Awards (Details) - shares</t>
        </is>
      </c>
      <c r="B1" s="2" t="inlineStr">
        <is>
          <t>1 Months Ended</t>
        </is>
      </c>
      <c r="C1" s="2" t="inlineStr">
        <is>
          <t>3 Months Ended</t>
        </is>
      </c>
      <c r="D1" s="2" t="inlineStr">
        <is>
          <t>6 Months Ended</t>
        </is>
      </c>
    </row>
    <row r="2">
      <c r="B2" s="2" t="inlineStr">
        <is>
          <t>Feb. 28, 2022</t>
        </is>
      </c>
      <c r="C2" s="2" t="inlineStr">
        <is>
          <t>Mar. 31, 2022</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eriod in the beginning of each year to award PSU's</t>
        </is>
      </c>
      <c r="B4" s="4" t="inlineStr">
        <is>
          <t xml:space="preserve"> </t>
        </is>
      </c>
      <c r="C4" s="4" t="inlineStr">
        <is>
          <t>90 days</t>
        </is>
      </c>
      <c r="D4" s="4" t="inlineStr">
        <is>
          <t xml:space="preserve"> </t>
        </is>
      </c>
    </row>
    <row r="5">
      <c r="A5" s="4" t="inlineStr">
        <is>
          <t>Performance period</t>
        </is>
      </c>
      <c r="B5" s="4" t="inlineStr">
        <is>
          <t xml:space="preserve"> </t>
        </is>
      </c>
      <c r="C5" s="4" t="inlineStr">
        <is>
          <t>3 years</t>
        </is>
      </c>
      <c r="D5" s="4" t="inlineStr">
        <is>
          <t xml:space="preserve"> </t>
        </is>
      </c>
    </row>
    <row r="6">
      <c r="A6" s="4" t="inlineStr">
        <is>
          <t>2022 Three Year Performance Share Units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PSU awards performance period</t>
        </is>
      </c>
      <c r="B8" s="4" t="inlineStr">
        <is>
          <t xml:space="preserve"> </t>
        </is>
      </c>
      <c r="C8" s="4" t="inlineStr">
        <is>
          <t>3 years</t>
        </is>
      </c>
      <c r="D8" s="4" t="inlineStr">
        <is>
          <t xml:space="preserve"> </t>
        </is>
      </c>
    </row>
    <row r="9">
      <c r="A9" s="4" t="inlineStr">
        <is>
          <t>Weighted average return on total shareholders, EBITDA</t>
        </is>
      </c>
      <c r="B9" s="4" t="inlineStr">
        <is>
          <t xml:space="preserve"> </t>
        </is>
      </c>
      <c r="C9" s="11" t="n">
        <v>0.5</v>
      </c>
      <c r="D9" s="4" t="inlineStr">
        <is>
          <t xml:space="preserve"> </t>
        </is>
      </c>
    </row>
    <row r="10">
      <c r="A10" s="4" t="inlineStr">
        <is>
          <t>Weighted average net sales compound average growth rate on capital</t>
        </is>
      </c>
      <c r="B10" s="4" t="inlineStr">
        <is>
          <t xml:space="preserve"> </t>
        </is>
      </c>
      <c r="C10" s="11" t="n">
        <v>0.5</v>
      </c>
      <c r="D10" s="4" t="inlineStr">
        <is>
          <t xml:space="preserve"> </t>
        </is>
      </c>
    </row>
    <row r="11">
      <c r="A11" s="4" t="inlineStr">
        <is>
          <t>Achievement of each performance metric upward or downward, percentage adjustment (up to), based on results of total shareholder return modifier</t>
        </is>
      </c>
      <c r="B11" s="4" t="inlineStr">
        <is>
          <t xml:space="preserve"> </t>
        </is>
      </c>
      <c r="C11" s="11" t="n">
        <v>0.25</v>
      </c>
      <c r="D11" s="4" t="inlineStr">
        <is>
          <t xml:space="preserve"> </t>
        </is>
      </c>
    </row>
    <row r="12">
      <c r="A12" s="4" t="inlineStr">
        <is>
          <t>Shareholder return in the top quartile of the comparator group increases overall achievement of performance metrics, percentage</t>
        </is>
      </c>
      <c r="B12" s="4" t="inlineStr">
        <is>
          <t xml:space="preserve"> </t>
        </is>
      </c>
      <c r="C12" s="11" t="n">
        <v>0.25</v>
      </c>
      <c r="D12" s="4" t="inlineStr">
        <is>
          <t xml:space="preserve"> </t>
        </is>
      </c>
    </row>
    <row r="13">
      <c r="A13" s="4" t="inlineStr">
        <is>
          <t>Shareholder return in the top quartile of the comparator group decrease overall achievement of performance metrics, percentage</t>
        </is>
      </c>
      <c r="B13" s="4" t="inlineStr">
        <is>
          <t xml:space="preserve"> </t>
        </is>
      </c>
      <c r="C13" s="11" t="n">
        <v>0.25</v>
      </c>
      <c r="D13" s="4" t="inlineStr">
        <is>
          <t xml:space="preserve"> </t>
        </is>
      </c>
    </row>
    <row r="14">
      <c r="A14" s="4" t="inlineStr">
        <is>
          <t>2022 Three Year Performance Share Units Awards | Min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s to be issued as percentage of target shares under performance incentive plan</t>
        </is>
      </c>
      <c r="B16" s="4" t="inlineStr">
        <is>
          <t xml:space="preserve"> </t>
        </is>
      </c>
      <c r="C16" s="11" t="n">
        <v>0</v>
      </c>
      <c r="D16" s="4" t="inlineStr">
        <is>
          <t xml:space="preserve"> </t>
        </is>
      </c>
    </row>
    <row r="17">
      <c r="A17" s="4" t="inlineStr">
        <is>
          <t>2022 Three Year Performance Share Units Awards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s to be issued as percentage of target shares under performance incentive plan</t>
        </is>
      </c>
      <c r="B19" s="4" t="inlineStr">
        <is>
          <t xml:space="preserve"> </t>
        </is>
      </c>
      <c r="C19" s="11" t="n">
        <v>2.5</v>
      </c>
      <c r="D19" s="4" t="inlineStr">
        <is>
          <t xml:space="preserve"> </t>
        </is>
      </c>
    </row>
    <row r="20">
      <c r="A20" s="4" t="inlineStr">
        <is>
          <t>2019 Three Year PSU Award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SU awards performance period</t>
        </is>
      </c>
      <c r="B22" s="4" t="inlineStr">
        <is>
          <t xml:space="preserve"> </t>
        </is>
      </c>
      <c r="C22" s="4" t="inlineStr">
        <is>
          <t xml:space="preserve"> </t>
        </is>
      </c>
      <c r="D22" s="4" t="inlineStr">
        <is>
          <t>3 years</t>
        </is>
      </c>
    </row>
    <row r="23">
      <c r="A23" s="4" t="inlineStr">
        <is>
          <t>2019- 2021 Three Year PSU Award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s to be issued as percentage of target shares under performance incentive plan</t>
        </is>
      </c>
      <c r="B25" s="12" t="n">
        <v>1.325</v>
      </c>
      <c r="C25" s="4" t="inlineStr">
        <is>
          <t xml:space="preserve"> </t>
        </is>
      </c>
      <c r="D25" s="4" t="inlineStr">
        <is>
          <t xml:space="preserve"> </t>
        </is>
      </c>
    </row>
    <row r="26">
      <c r="A26" s="4" t="inlineStr">
        <is>
          <t>Shares to be issued under performance incentive plan (in shares)</t>
        </is>
      </c>
      <c r="B26" s="5" t="n">
        <v>274296</v>
      </c>
      <c r="C26" s="4" t="inlineStr">
        <is>
          <t xml:space="preserve"> </t>
        </is>
      </c>
      <c r="D26" s="4" t="inlineStr">
        <is>
          <t xml:space="preserve"> </t>
        </is>
      </c>
    </row>
    <row r="27">
      <c r="A27" s="4" t="inlineStr">
        <is>
          <t>Shares withheld for tax (in shares)</t>
        </is>
      </c>
      <c r="B27" s="5" t="n">
        <v>110529</v>
      </c>
      <c r="C27" s="4" t="inlineStr">
        <is>
          <t xml:space="preserve"> </t>
        </is>
      </c>
      <c r="D27" s="4" t="inlineStr">
        <is>
          <t xml:space="preserve"> </t>
        </is>
      </c>
    </row>
    <row r="28">
      <c r="A28" s="4" t="inlineStr">
        <is>
          <t>Shares designated as cash settlement awards (in shares)</t>
        </is>
      </c>
      <c r="B28" s="5" t="n">
        <v>2478</v>
      </c>
      <c r="C28" s="4" t="inlineStr">
        <is>
          <t xml:space="preserve"> </t>
        </is>
      </c>
      <c r="D28" s="4" t="inlineStr">
        <is>
          <t xml:space="preserve"> </t>
        </is>
      </c>
    </row>
    <row r="29">
      <c r="A29" s="4" t="inlineStr">
        <is>
          <t>Shares issued (in shares)</t>
        </is>
      </c>
      <c r="B29" s="5" t="n">
        <v>161289</v>
      </c>
      <c r="C29" s="4" t="inlineStr">
        <is>
          <t xml:space="preserve"> </t>
        </is>
      </c>
      <c r="D2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umber of PSUs Granted and Grant Date Fair Value of PSUs (Details) - $ / shares</t>
        </is>
      </c>
      <c r="B1" s="2" t="inlineStr">
        <is>
          <t>Mar. 01, 2022</t>
        </is>
      </c>
      <c r="C1" s="2" t="inlineStr">
        <is>
          <t>Feb. 24, 2022</t>
        </is>
      </c>
    </row>
    <row r="2">
      <c r="A2" s="4" t="inlineStr">
        <is>
          <t>Adjusted EBITDA CAG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Number of units granted (in shares)</t>
        </is>
      </c>
      <c r="B4" s="5" t="n">
        <v>16766</v>
      </c>
      <c r="C4" s="5" t="n">
        <v>72308</v>
      </c>
    </row>
    <row r="5">
      <c r="A5" s="4" t="inlineStr">
        <is>
          <t>Fair value on grant date (per unit) (in usd per share)</t>
        </is>
      </c>
      <c r="B5" s="9" t="n">
        <v>69.70999999999999</v>
      </c>
      <c r="C5" s="9" t="n">
        <v>70.92</v>
      </c>
    </row>
    <row r="6">
      <c r="A6" s="4" t="inlineStr">
        <is>
          <t>ROIC</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units granted (in shares)</t>
        </is>
      </c>
      <c r="B8" s="5" t="n">
        <v>16766</v>
      </c>
      <c r="C8" s="5" t="n">
        <v>72308</v>
      </c>
    </row>
    <row r="9">
      <c r="A9" s="4" t="inlineStr">
        <is>
          <t>Fair value on grant date (per unit) (in usd per share)</t>
        </is>
      </c>
      <c r="B9" s="9" t="n">
        <v>69.70999999999999</v>
      </c>
      <c r="C9" s="9" t="n">
        <v>70.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ssumptions Used to Calculate the Grant Date Fair Value (Details) - Performance Shares</t>
        </is>
      </c>
      <c r="B1" s="2" t="inlineStr">
        <is>
          <t>Mar. 01, 2022</t>
        </is>
      </c>
      <c r="C1" s="2" t="inlineStr">
        <is>
          <t>Feb. 24, 2022</t>
        </is>
      </c>
    </row>
    <row r="2">
      <c r="A2" s="3" t="inlineStr">
        <is>
          <t>Share Based Compensation Arrangement By Share Based Payment Award [Line Items]</t>
        </is>
      </c>
      <c r="B2" s="4" t="inlineStr">
        <is>
          <t xml:space="preserve"> </t>
        </is>
      </c>
      <c r="C2" s="4" t="inlineStr">
        <is>
          <t xml:space="preserve"> </t>
        </is>
      </c>
    </row>
    <row r="3">
      <c r="A3" s="4" t="inlineStr">
        <is>
          <t>Expected price volatility</t>
        </is>
      </c>
      <c r="B3" s="12" t="n">
        <v>0.377</v>
      </c>
      <c r="C3" s="12" t="n">
        <v>0.374</v>
      </c>
    </row>
    <row r="4">
      <c r="A4" s="4" t="inlineStr">
        <is>
          <t>Risk-free interest rate</t>
        </is>
      </c>
      <c r="B4" s="12" t="n">
        <v>0.015</v>
      </c>
      <c r="C4" s="12" t="n">
        <v>0.0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s of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8.7</v>
      </c>
      <c r="E4" s="4" t="inlineStr">
        <is>
          <t xml:space="preserve"> </t>
        </is>
      </c>
    </row>
    <row r="5">
      <c r="A5" s="4" t="inlineStr">
        <is>
          <t>Other comprehensive (loss) income before reclassifications</t>
        </is>
      </c>
      <c r="B5" s="4" t="inlineStr">
        <is>
          <t xml:space="preserve"> </t>
        </is>
      </c>
      <c r="C5" s="4" t="inlineStr">
        <is>
          <t xml:space="preserve"> </t>
        </is>
      </c>
      <c r="D5" s="8" t="n">
        <v>-26.8</v>
      </c>
      <c r="E5" s="6" t="n">
        <v>12.9</v>
      </c>
    </row>
    <row r="6">
      <c r="A6" s="4" t="inlineStr">
        <is>
          <t>Less: amounts reclassified from accumulated other comprehensive loss</t>
        </is>
      </c>
      <c r="B6" s="6" t="n">
        <v>-0.9</v>
      </c>
      <c r="C6" s="6" t="n">
        <v>2.2</v>
      </c>
      <c r="D6" s="8" t="n">
        <v>-1.6</v>
      </c>
      <c r="E6" s="8" t="n">
        <v>5.8</v>
      </c>
    </row>
    <row r="7">
      <c r="A7" s="4" t="inlineStr">
        <is>
          <t>Other comprehensive (loss) income</t>
        </is>
      </c>
      <c r="B7" s="8" t="n">
        <v>-36.2</v>
      </c>
      <c r="C7" s="8" t="n">
        <v>24.8</v>
      </c>
      <c r="D7" s="8" t="n">
        <v>-28.4</v>
      </c>
      <c r="E7" s="8" t="n">
        <v>18.7</v>
      </c>
    </row>
    <row r="8">
      <c r="A8" s="4" t="inlineStr">
        <is>
          <t>Ending balance</t>
        </is>
      </c>
      <c r="B8" s="8" t="n">
        <v>199.7</v>
      </c>
      <c r="C8" s="4" t="inlineStr">
        <is>
          <t xml:space="preserve"> </t>
        </is>
      </c>
      <c r="D8" s="8" t="n">
        <v>199.7</v>
      </c>
      <c r="E8" s="4" t="inlineStr">
        <is>
          <t xml:space="preserve"> </t>
        </is>
      </c>
    </row>
    <row r="9">
      <c r="A9" s="4" t="inlineStr">
        <is>
          <t>Unrecognized Pension Item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8" t="n">
        <v>-137.5</v>
      </c>
      <c r="E11" s="8" t="n">
        <v>-172.5</v>
      </c>
    </row>
    <row r="12">
      <c r="A12" s="4" t="inlineStr">
        <is>
          <t>Other comprehensive (loss) income before reclassifications</t>
        </is>
      </c>
      <c r="B12" s="4" t="inlineStr">
        <is>
          <t xml:space="preserve"> </t>
        </is>
      </c>
      <c r="C12" s="4" t="inlineStr">
        <is>
          <t xml:space="preserve"> </t>
        </is>
      </c>
      <c r="D12" s="8" t="n">
        <v>0.2</v>
      </c>
      <c r="E12" s="8" t="n">
        <v>-1.4</v>
      </c>
    </row>
    <row r="13">
      <c r="A13" s="4" t="inlineStr">
        <is>
          <t>Less: amounts reclassified from accumulated other comprehensive loss</t>
        </is>
      </c>
      <c r="B13" s="4" t="inlineStr">
        <is>
          <t xml:space="preserve"> </t>
        </is>
      </c>
      <c r="C13" s="4" t="inlineStr">
        <is>
          <t xml:space="preserve"> </t>
        </is>
      </c>
      <c r="D13" s="8" t="n">
        <v>1.9</v>
      </c>
      <c r="E13" s="8" t="n">
        <v>2.9</v>
      </c>
    </row>
    <row r="14">
      <c r="A14" s="4" t="inlineStr">
        <is>
          <t>Other comprehensive (loss) income</t>
        </is>
      </c>
      <c r="B14" s="4" t="inlineStr">
        <is>
          <t xml:space="preserve"> </t>
        </is>
      </c>
      <c r="C14" s="4" t="inlineStr">
        <is>
          <t xml:space="preserve"> </t>
        </is>
      </c>
      <c r="D14" s="8" t="n">
        <v>2.1</v>
      </c>
      <c r="E14" s="8" t="n">
        <v>1.5</v>
      </c>
    </row>
    <row r="15">
      <c r="A15" s="4" t="inlineStr">
        <is>
          <t>Ending balance</t>
        </is>
      </c>
      <c r="B15" s="8" t="n">
        <v>-135.4</v>
      </c>
      <c r="C15" s="5" t="n">
        <v>-171</v>
      </c>
      <c r="D15" s="8" t="n">
        <v>-135.4</v>
      </c>
      <c r="E15" s="5" t="n">
        <v>-171</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8" t="n">
        <v>-760.5</v>
      </c>
      <c r="E18" s="8" t="n">
        <v>-721.7</v>
      </c>
    </row>
    <row r="19">
      <c r="A19" s="4" t="inlineStr">
        <is>
          <t>Other comprehensive (loss) income before reclassifications</t>
        </is>
      </c>
      <c r="B19" s="4" t="inlineStr">
        <is>
          <t xml:space="preserve"> </t>
        </is>
      </c>
      <c r="C19" s="4" t="inlineStr">
        <is>
          <t xml:space="preserve"> </t>
        </is>
      </c>
      <c r="D19" s="8" t="n">
        <v>-58.8</v>
      </c>
      <c r="E19" s="5" t="n">
        <v>2</v>
      </c>
    </row>
    <row r="20">
      <c r="A20" s="4" t="inlineStr">
        <is>
          <t>Less: amounts reclassified from accumulated other comprehensive loss</t>
        </is>
      </c>
      <c r="B20" s="4" t="inlineStr">
        <is>
          <t xml:space="preserve"> </t>
        </is>
      </c>
      <c r="C20" s="4" t="inlineStr">
        <is>
          <t xml:space="preserve"> </t>
        </is>
      </c>
      <c r="D20" s="5" t="n">
        <v>0</v>
      </c>
      <c r="E20" s="5" t="n">
        <v>0</v>
      </c>
    </row>
    <row r="21">
      <c r="A21" s="4" t="inlineStr">
        <is>
          <t>Other comprehensive (loss) income</t>
        </is>
      </c>
      <c r="B21" s="4" t="inlineStr">
        <is>
          <t xml:space="preserve"> </t>
        </is>
      </c>
      <c r="C21" s="4" t="inlineStr">
        <is>
          <t xml:space="preserve"> </t>
        </is>
      </c>
      <c r="D21" s="8" t="n">
        <v>-58.8</v>
      </c>
      <c r="E21" s="5" t="n">
        <v>2</v>
      </c>
    </row>
    <row r="22">
      <c r="A22" s="4" t="inlineStr">
        <is>
          <t>Ending balance</t>
        </is>
      </c>
      <c r="B22" s="8" t="n">
        <v>-819.3</v>
      </c>
      <c r="C22" s="8" t="n">
        <v>-719.7</v>
      </c>
      <c r="D22" s="8" t="n">
        <v>-819.3</v>
      </c>
      <c r="E22" s="8" t="n">
        <v>-719.7</v>
      </c>
    </row>
    <row r="23">
      <c r="A23" s="4" t="inlineStr">
        <is>
          <t>Cumulative Translation Adjustment | Intra-entity transactio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Intra-entity currency translation adjustments in AOCI</t>
        </is>
      </c>
      <c r="B25" s="8" t="n">
        <v>-36.1</v>
      </c>
      <c r="C25" s="5" t="n">
        <v>-12</v>
      </c>
      <c r="D25" s="8" t="n">
        <v>-36.1</v>
      </c>
      <c r="E25" s="5" t="n">
        <v>-12</v>
      </c>
    </row>
    <row r="26">
      <c r="A26" s="4" t="inlineStr">
        <is>
          <t>Unrecognized (Losses) Gains on Derivative Instruments | Net investment hedg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8" t="n">
        <v>-38.3</v>
      </c>
      <c r="E28" s="8" t="n">
        <v>-67.5</v>
      </c>
    </row>
    <row r="29">
      <c r="A29" s="4" t="inlineStr">
        <is>
          <t>Other comprehensive (loss) income before reclassifications</t>
        </is>
      </c>
      <c r="B29" s="4" t="inlineStr">
        <is>
          <t xml:space="preserve"> </t>
        </is>
      </c>
      <c r="C29" s="4" t="inlineStr">
        <is>
          <t xml:space="preserve"> </t>
        </is>
      </c>
      <c r="D29" s="8" t="n">
        <v>26.5</v>
      </c>
      <c r="E29" s="8" t="n">
        <v>12.1</v>
      </c>
    </row>
    <row r="30">
      <c r="A30" s="4" t="inlineStr">
        <is>
          <t>Less: amounts reclassified from accumulated other comprehensive loss</t>
        </is>
      </c>
      <c r="B30" s="4" t="inlineStr">
        <is>
          <t xml:space="preserve"> </t>
        </is>
      </c>
      <c r="C30" s="4" t="inlineStr">
        <is>
          <t xml:space="preserve"> </t>
        </is>
      </c>
      <c r="D30" s="5" t="n">
        <v>0</v>
      </c>
      <c r="E30" s="5" t="n">
        <v>0</v>
      </c>
    </row>
    <row r="31">
      <c r="A31" s="4" t="inlineStr">
        <is>
          <t>Other comprehensive (loss) income</t>
        </is>
      </c>
      <c r="B31" s="4" t="inlineStr">
        <is>
          <t xml:space="preserve"> </t>
        </is>
      </c>
      <c r="C31" s="4" t="inlineStr">
        <is>
          <t xml:space="preserve"> </t>
        </is>
      </c>
      <c r="D31" s="8" t="n">
        <v>26.5</v>
      </c>
      <c r="E31" s="8" t="n">
        <v>12.1</v>
      </c>
    </row>
    <row r="32">
      <c r="A32" s="4" t="inlineStr">
        <is>
          <t>Ending balance</t>
        </is>
      </c>
      <c r="B32" s="8" t="n">
        <v>-11.8</v>
      </c>
      <c r="C32" s="8" t="n">
        <v>-55.4</v>
      </c>
      <c r="D32" s="8" t="n">
        <v>-11.8</v>
      </c>
      <c r="E32" s="8" t="n">
        <v>-55.4</v>
      </c>
    </row>
    <row r="33">
      <c r="A33" s="4" t="inlineStr">
        <is>
          <t>Unrecognized (Losses) Gains on Derivative Instruments | Cash Flow Hedge</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8" t="n">
        <v>2.4</v>
      </c>
      <c r="E35" s="8" t="n">
        <v>-1.8</v>
      </c>
    </row>
    <row r="36">
      <c r="A36" s="4" t="inlineStr">
        <is>
          <t>Other comprehensive (loss) income before reclassifications</t>
        </is>
      </c>
      <c r="B36" s="4" t="inlineStr">
        <is>
          <t xml:space="preserve"> </t>
        </is>
      </c>
      <c r="C36" s="4" t="inlineStr">
        <is>
          <t xml:space="preserve"> </t>
        </is>
      </c>
      <c r="D36" s="8" t="n">
        <v>5.3</v>
      </c>
      <c r="E36" s="8" t="n">
        <v>0.2</v>
      </c>
    </row>
    <row r="37">
      <c r="A37" s="4" t="inlineStr">
        <is>
          <t>Less: amounts reclassified from accumulated other comprehensive loss</t>
        </is>
      </c>
      <c r="B37" s="4" t="inlineStr">
        <is>
          <t xml:space="preserve"> </t>
        </is>
      </c>
      <c r="C37" s="4" t="inlineStr">
        <is>
          <t xml:space="preserve"> </t>
        </is>
      </c>
      <c r="D37" s="8" t="n">
        <v>-3.5</v>
      </c>
      <c r="E37" s="8" t="n">
        <v>2.9</v>
      </c>
    </row>
    <row r="38">
      <c r="A38" s="4" t="inlineStr">
        <is>
          <t>Other comprehensive (loss) income</t>
        </is>
      </c>
      <c r="B38" s="4" t="inlineStr">
        <is>
          <t xml:space="preserve"> </t>
        </is>
      </c>
      <c r="C38" s="4" t="inlineStr">
        <is>
          <t xml:space="preserve"> </t>
        </is>
      </c>
      <c r="D38" s="8" t="n">
        <v>1.8</v>
      </c>
      <c r="E38" s="8" t="n">
        <v>3.1</v>
      </c>
    </row>
    <row r="39">
      <c r="A39" s="4" t="inlineStr">
        <is>
          <t>Ending balance</t>
        </is>
      </c>
      <c r="B39" s="8" t="n">
        <v>4.2</v>
      </c>
      <c r="C39" s="8" t="n">
        <v>1.3</v>
      </c>
      <c r="D39" s="8" t="n">
        <v>4.2</v>
      </c>
      <c r="E39" s="8" t="n">
        <v>1.3</v>
      </c>
    </row>
    <row r="40">
      <c r="A40" s="4" t="inlineStr">
        <is>
          <t>Accumulated Other Comprehensive Loss, Net of  Taxe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8" t="n">
        <v>-933.9</v>
      </c>
      <c r="E42" s="8" t="n">
        <v>-963.5</v>
      </c>
    </row>
    <row r="43">
      <c r="A43" s="4" t="inlineStr">
        <is>
          <t>Ending balance</t>
        </is>
      </c>
      <c r="B43" s="6" t="n">
        <v>-962.3</v>
      </c>
      <c r="C43" s="6" t="n">
        <v>-944.8</v>
      </c>
      <c r="D43" s="6" t="n">
        <v>-962.3</v>
      </c>
      <c r="E43" s="6" t="n">
        <v>-94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47:01Z</dcterms:created>
  <dcterms:modified xmlns:dcterms="http://purl.org/dc/terms/" xmlns:xsi="http://www.w3.org/2001/XMLSchema-instance" xsi:type="dcterms:W3CDTF">2022-08-03T17:47:01Z</dcterms:modified>
</cp:coreProperties>
</file>